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PRINCIPAL ACTI" sheetId="10" state="visible" r:id="rId10"/>
    <sheet xmlns:r="http://schemas.openxmlformats.org/officeDocument/2006/relationships" name="SUMMARY OF PRINCIPAL ACCOUNTING" sheetId="11" state="visible" r:id="rId11"/>
    <sheet xmlns:r="http://schemas.openxmlformats.org/officeDocument/2006/relationships" name="EXIT AND DISPOSAL ACTIVITIES" sheetId="12" state="visible" r:id="rId12"/>
    <sheet xmlns:r="http://schemas.openxmlformats.org/officeDocument/2006/relationships" name="PREPAID EXPENSES AND OTHER CURR" sheetId="13" state="visible" r:id="rId13"/>
    <sheet xmlns:r="http://schemas.openxmlformats.org/officeDocument/2006/relationships" name="INVENTORIES" sheetId="14" state="visible" r:id="rId14"/>
    <sheet xmlns:r="http://schemas.openxmlformats.org/officeDocument/2006/relationships" name="PROPERTY, PLANT AND EQUIPMENT, " sheetId="15" state="visible" r:id="rId15"/>
    <sheet xmlns:r="http://schemas.openxmlformats.org/officeDocument/2006/relationships" name="BORROWINGS" sheetId="16" state="visible" r:id="rId16"/>
    <sheet xmlns:r="http://schemas.openxmlformats.org/officeDocument/2006/relationships" name="ACCRUED EXPENSES AND OTHER CURR" sheetId="17" state="visible" r:id="rId17"/>
    <sheet xmlns:r="http://schemas.openxmlformats.org/officeDocument/2006/relationships" name="ADVANCES FROM CUSTOMERS" sheetId="18" state="visible" r:id="rId18"/>
    <sheet xmlns:r="http://schemas.openxmlformats.org/officeDocument/2006/relationships" name="FAIR VALUE MEASUREMENTS" sheetId="19" state="visible" r:id="rId19"/>
    <sheet xmlns:r="http://schemas.openxmlformats.org/officeDocument/2006/relationships" name="MAINLAND CHINA CONTRIBUTION PLA" sheetId="20" state="visible" r:id="rId20"/>
    <sheet xmlns:r="http://schemas.openxmlformats.org/officeDocument/2006/relationships" name="INCOME TAXES" sheetId="21" state="visible" r:id="rId21"/>
    <sheet xmlns:r="http://schemas.openxmlformats.org/officeDocument/2006/relationships" name="NON-CONTROLLING INTERESTS" sheetId="22" state="visible" r:id="rId22"/>
    <sheet xmlns:r="http://schemas.openxmlformats.org/officeDocument/2006/relationships" name="SHARE BASED COMPENSATION" sheetId="23" state="visible" r:id="rId23"/>
    <sheet xmlns:r="http://schemas.openxmlformats.org/officeDocument/2006/relationships" name="RELATED PARTY TRANSACTIONS AND " sheetId="24" state="visible" r:id="rId24"/>
    <sheet xmlns:r="http://schemas.openxmlformats.org/officeDocument/2006/relationships" name="EARNINGS PER SHARE" sheetId="25" state="visible" r:id="rId25"/>
    <sheet xmlns:r="http://schemas.openxmlformats.org/officeDocument/2006/relationships" name="COMMITMENTS AND CONTINGENCIES" sheetId="26" state="visible" r:id="rId26"/>
    <sheet xmlns:r="http://schemas.openxmlformats.org/officeDocument/2006/relationships" name="SEGMENT INFORMATION" sheetId="27" state="visible" r:id="rId27"/>
    <sheet xmlns:r="http://schemas.openxmlformats.org/officeDocument/2006/relationships" name="CONCENTRATION AND RISK" sheetId="28" state="visible" r:id="rId28"/>
    <sheet xmlns:r="http://schemas.openxmlformats.org/officeDocument/2006/relationships" name="SUBSEQUENT EVENTS" sheetId="29" state="visible" r:id="rId29"/>
    <sheet xmlns:r="http://schemas.openxmlformats.org/officeDocument/2006/relationships" name="FINANCIAL STATEMENT SCHEDULE I" sheetId="30" state="visible" r:id="rId30"/>
    <sheet xmlns:r="http://schemas.openxmlformats.org/officeDocument/2006/relationships" name="SUMMARY OF PRINCIPAL ACCOUNTI_2" sheetId="31" state="visible" r:id="rId31"/>
    <sheet xmlns:r="http://schemas.openxmlformats.org/officeDocument/2006/relationships" name="SUMMARY OF PRINCIPAL ACCOUNTI_3" sheetId="32" state="visible" r:id="rId32"/>
    <sheet xmlns:r="http://schemas.openxmlformats.org/officeDocument/2006/relationships" name="PREPAID EXPENSES AND OTHER CU_2" sheetId="33" state="visible" r:id="rId33"/>
    <sheet xmlns:r="http://schemas.openxmlformats.org/officeDocument/2006/relationships" name="INVENTORIES (Tables)" sheetId="34" state="visible" r:id="rId34"/>
    <sheet xmlns:r="http://schemas.openxmlformats.org/officeDocument/2006/relationships" name="PROPERTY, PLANT AND EQUIPMENT_2" sheetId="35" state="visible" r:id="rId35"/>
    <sheet xmlns:r="http://schemas.openxmlformats.org/officeDocument/2006/relationships" name="BORROWINGS (Tables)" sheetId="36" state="visible" r:id="rId36"/>
    <sheet xmlns:r="http://schemas.openxmlformats.org/officeDocument/2006/relationships" name="ACCRUED EXPENSES AND OTHER CU_2" sheetId="37" state="visible" r:id="rId37"/>
    <sheet xmlns:r="http://schemas.openxmlformats.org/officeDocument/2006/relationships" name="ADVANCES FROM CUSTOMERS (Tables" sheetId="38" state="visible" r:id="rId38"/>
    <sheet xmlns:r="http://schemas.openxmlformats.org/officeDocument/2006/relationships" name="FAIR VALUE MEASUREMENTS (Tables" sheetId="39" state="visible" r:id="rId39"/>
    <sheet xmlns:r="http://schemas.openxmlformats.org/officeDocument/2006/relationships" name="INCOME TAXES (Tables)" sheetId="40" state="visible" r:id="rId40"/>
    <sheet xmlns:r="http://schemas.openxmlformats.org/officeDocument/2006/relationships" name="NON-CONTROLLING INTERESTS (Tabl" sheetId="41" state="visible" r:id="rId41"/>
    <sheet xmlns:r="http://schemas.openxmlformats.org/officeDocument/2006/relationships" name="SHARE BASED COMPENSATION (Table" sheetId="42" state="visible" r:id="rId42"/>
    <sheet xmlns:r="http://schemas.openxmlformats.org/officeDocument/2006/relationships" name="RELATED PARTY TRANSACTIONS AN_2" sheetId="43" state="visible" r:id="rId43"/>
    <sheet xmlns:r="http://schemas.openxmlformats.org/officeDocument/2006/relationships" name="EARNINGS PER SHARE (Tables)" sheetId="44" state="visible" r:id="rId44"/>
    <sheet xmlns:r="http://schemas.openxmlformats.org/officeDocument/2006/relationships" name="COMMITMENTS AND CONTINGENCIES (" sheetId="45" state="visible" r:id="rId45"/>
    <sheet xmlns:r="http://schemas.openxmlformats.org/officeDocument/2006/relationships" name="CONCENTRATION AND RISK (Tables)" sheetId="46" state="visible" r:id="rId46"/>
    <sheet xmlns:r="http://schemas.openxmlformats.org/officeDocument/2006/relationships" name="ORGANIZATION AND PRINCIPAL AC_2" sheetId="47" state="visible" r:id="rId47"/>
    <sheet xmlns:r="http://schemas.openxmlformats.org/officeDocument/2006/relationships" name="SUMMARY OF PRINCIPAL ACCOUNTI_4" sheetId="48" state="visible" r:id="rId48"/>
    <sheet xmlns:r="http://schemas.openxmlformats.org/officeDocument/2006/relationships" name="SUMMARY OF PRINCIPAL ACCOUNTI_5" sheetId="49" state="visible" r:id="rId49"/>
    <sheet xmlns:r="http://schemas.openxmlformats.org/officeDocument/2006/relationships" name="SUMMARY OF PRINCIPAL ACCOUNTI_6" sheetId="50" state="visible" r:id="rId50"/>
    <sheet xmlns:r="http://schemas.openxmlformats.org/officeDocument/2006/relationships" name="PREPAID EXPENSES AND OTHER CU_3" sheetId="51" state="visible" r:id="rId51"/>
    <sheet xmlns:r="http://schemas.openxmlformats.org/officeDocument/2006/relationships" name="INVENTORIES (Details)" sheetId="52" state="visible" r:id="rId52"/>
    <sheet xmlns:r="http://schemas.openxmlformats.org/officeDocument/2006/relationships" name="PROPERTY, PLANT AND EQUIPMENT_3" sheetId="53" state="visible" r:id="rId53"/>
    <sheet xmlns:r="http://schemas.openxmlformats.org/officeDocument/2006/relationships" name="BORROWINGS (Schedule of Bank Bo" sheetId="54" state="visible" r:id="rId54"/>
    <sheet xmlns:r="http://schemas.openxmlformats.org/officeDocument/2006/relationships" name="ACCRUED EXPENSES AND OTHER CU_3" sheetId="55" state="visible" r:id="rId55"/>
    <sheet xmlns:r="http://schemas.openxmlformats.org/officeDocument/2006/relationships" name="ADVANCES FROM CUSTOMERS (Detail" sheetId="56" state="visible" r:id="rId56"/>
    <sheet xmlns:r="http://schemas.openxmlformats.org/officeDocument/2006/relationships" name="FAIR VALUE MEASUREMENTS (Detail" sheetId="57" state="visible" r:id="rId57"/>
    <sheet xmlns:r="http://schemas.openxmlformats.org/officeDocument/2006/relationships" name="MAINLAND CHINA CONTRIBUTION P_2" sheetId="58" state="visible" r:id="rId58"/>
    <sheet xmlns:r="http://schemas.openxmlformats.org/officeDocument/2006/relationships" name="INCOME TAXES (Narrative) (Detai" sheetId="59" state="visible" r:id="rId59"/>
    <sheet xmlns:r="http://schemas.openxmlformats.org/officeDocument/2006/relationships" name="INCOME TAXES (Schedule of Incom" sheetId="60" state="visible" r:id="rId60"/>
    <sheet xmlns:r="http://schemas.openxmlformats.org/officeDocument/2006/relationships" name="INCOME TAXES (Schedule of Defer" sheetId="61" state="visible" r:id="rId61"/>
    <sheet xmlns:r="http://schemas.openxmlformats.org/officeDocument/2006/relationships" name="INCOME TAXES (Schedule of Chang" sheetId="62" state="visible" r:id="rId62"/>
    <sheet xmlns:r="http://schemas.openxmlformats.org/officeDocument/2006/relationships" name="INCOME TAXES (Schedule of Effec" sheetId="63" state="visible" r:id="rId63"/>
    <sheet xmlns:r="http://schemas.openxmlformats.org/officeDocument/2006/relationships" name="INCOME TAXES (Schedule of Eff_2" sheetId="64" state="visible" r:id="rId64"/>
    <sheet xmlns:r="http://schemas.openxmlformats.org/officeDocument/2006/relationships" name="NON-CONTROLLING INTERESTS (Deta" sheetId="65" state="visible" r:id="rId65"/>
    <sheet xmlns:r="http://schemas.openxmlformats.org/officeDocument/2006/relationships" name="NON-CONTROLLING INTERESTS - Add" sheetId="66" state="visible" r:id="rId66"/>
    <sheet xmlns:r="http://schemas.openxmlformats.org/officeDocument/2006/relationships" name="SHARE BASED COMPENSATION (Detai" sheetId="67" state="visible" r:id="rId67"/>
    <sheet xmlns:r="http://schemas.openxmlformats.org/officeDocument/2006/relationships" name="SHARE BASED COMPENSATION (Summa" sheetId="68" state="visible" r:id="rId68"/>
    <sheet xmlns:r="http://schemas.openxmlformats.org/officeDocument/2006/relationships" name="SHARE BASED COMPENSATION (sum_2" sheetId="69" state="visible" r:id="rId69"/>
    <sheet xmlns:r="http://schemas.openxmlformats.org/officeDocument/2006/relationships" name="RELATED PARTY TRANSACTIONS AN_3" sheetId="70" state="visible" r:id="rId70"/>
    <sheet xmlns:r="http://schemas.openxmlformats.org/officeDocument/2006/relationships" name="RELATED PARTY TRANSACTIONS AN_4" sheetId="71" state="visible" r:id="rId71"/>
    <sheet xmlns:r="http://schemas.openxmlformats.org/officeDocument/2006/relationships" name="EARNINGS PER SHARE (Details)" sheetId="72" state="visible" r:id="rId72"/>
    <sheet xmlns:r="http://schemas.openxmlformats.org/officeDocument/2006/relationships" name="COMMITMENTS AND CONTINGENCIES_2" sheetId="73" state="visible" r:id="rId73"/>
    <sheet xmlns:r="http://schemas.openxmlformats.org/officeDocument/2006/relationships" name="SEGMENT INFORMATION (Details)" sheetId="74" state="visible" r:id="rId74"/>
    <sheet xmlns:r="http://schemas.openxmlformats.org/officeDocument/2006/relationships" name="CONCENTRATION AND RISK (Details" sheetId="75" state="visible" r:id="rId75"/>
    <sheet xmlns:r="http://schemas.openxmlformats.org/officeDocument/2006/relationships" name="SUBSEQUENT EVENTS (Details)" sheetId="76" state="visible" r:id="rId76"/>
    <sheet xmlns:r="http://schemas.openxmlformats.org/officeDocument/2006/relationships" name="FINANCIAL STATEMENT SCHEDULE I " sheetId="77" state="visible" r:id="rId77"/>
    <sheet xmlns:r="http://schemas.openxmlformats.org/officeDocument/2006/relationships" name="FINANCIAL STATEMENT SCHEDULE _2" sheetId="78" state="visible" r:id="rId78"/>
    <sheet xmlns:r="http://schemas.openxmlformats.org/officeDocument/2006/relationships" name="FINANCIAL STATEMENT SCHEDULE _3"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0_);_(&quot;¥ &quot;(#,##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1shares</t>
        </is>
      </c>
    </row>
    <row r="3">
      <c r="A3" s="3" t="inlineStr">
        <is>
          <t>Entity Addresses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4602</t>
        </is>
      </c>
    </row>
    <row r="11">
      <c r="A11" s="4" t="inlineStr">
        <is>
          <t>Entity Registrant Name</t>
        </is>
      </c>
      <c r="B11" s="4" t="inlineStr">
        <is>
          <t>DAQO NEW ENERGY CORP.</t>
        </is>
      </c>
    </row>
    <row r="12">
      <c r="A12" s="4" t="inlineStr">
        <is>
          <t>Entity Address, Address Line One</t>
        </is>
      </c>
      <c r="B12" s="4" t="inlineStr">
        <is>
          <t>Unit 29</t>
        </is>
      </c>
    </row>
    <row r="13">
      <c r="A13" s="4" t="inlineStr">
        <is>
          <t>Entity Address, Address Line Two</t>
        </is>
      </c>
      <c r="B13" s="4" t="inlineStr">
        <is>
          <t>Huadu Mansion</t>
        </is>
      </c>
    </row>
    <row r="14">
      <c r="A14" s="4" t="inlineStr">
        <is>
          <t>Entity Address, Address Line Three</t>
        </is>
      </c>
      <c r="B14" s="4" t="inlineStr">
        <is>
          <t>838 Zhangyang Road,</t>
        </is>
      </c>
    </row>
    <row r="15">
      <c r="A15" s="4" t="inlineStr">
        <is>
          <t>Entity Address, City or Town</t>
        </is>
      </c>
      <c r="B15" s="4" t="inlineStr">
        <is>
          <t>Shanghai</t>
        </is>
      </c>
    </row>
    <row r="16">
      <c r="A16" s="4" t="inlineStr">
        <is>
          <t>Entity Address, Postal Zip Code</t>
        </is>
      </c>
      <c r="B16" s="4" t="inlineStr">
        <is>
          <t>200122</t>
        </is>
      </c>
    </row>
    <row r="17">
      <c r="A17" s="4" t="inlineStr">
        <is>
          <t>Entity Address, Country</t>
        </is>
      </c>
      <c r="B17" s="4" t="inlineStr">
        <is>
          <t>CN</t>
        </is>
      </c>
    </row>
    <row r="18">
      <c r="A18" s="4" t="inlineStr">
        <is>
          <t>Entity Incorporation, State or Country Code</t>
        </is>
      </c>
      <c r="B18" s="4" t="inlineStr">
        <is>
          <t>E9</t>
        </is>
      </c>
    </row>
    <row r="19">
      <c r="A19" s="4" t="inlineStr">
        <is>
          <t>Entity Central Index Key</t>
        </is>
      </c>
      <c r="B19" s="4" t="inlineStr">
        <is>
          <t>0001477641</t>
        </is>
      </c>
    </row>
    <row r="20">
      <c r="A20" s="4" t="inlineStr">
        <is>
          <t>Entity Well-known Seasoned Issuer</t>
        </is>
      </c>
      <c r="B20" s="4" t="inlineStr">
        <is>
          <t>Yes</t>
        </is>
      </c>
    </row>
    <row r="21">
      <c r="A21" s="4" t="inlineStr">
        <is>
          <t>Entity Voluntary Filers</t>
        </is>
      </c>
      <c r="B21" s="4" t="inlineStr">
        <is>
          <t>No</t>
        </is>
      </c>
    </row>
    <row r="22">
      <c r="A22" s="4" t="inlineStr">
        <is>
          <t>Entity Filer Category</t>
        </is>
      </c>
      <c r="B22" s="4" t="inlineStr">
        <is>
          <t>Large Accelerated Filer</t>
        </is>
      </c>
    </row>
    <row r="23">
      <c r="A23" s="4" t="inlineStr">
        <is>
          <t>Entity Common Stock, Shares Outstanding</t>
        </is>
      </c>
      <c r="B23" s="5" t="n">
        <v>372534652</v>
      </c>
    </row>
    <row r="24">
      <c r="A24" s="4" t="inlineStr">
        <is>
          <t>Entity Current Reporting Status</t>
        </is>
      </c>
      <c r="B24" s="4" t="inlineStr">
        <is>
          <t>Yes</t>
        </is>
      </c>
    </row>
    <row r="25">
      <c r="A25" s="4" t="inlineStr">
        <is>
          <t>Entity Interactive Data Current</t>
        </is>
      </c>
      <c r="B25" s="4" t="inlineStr">
        <is>
          <t>Yes</t>
        </is>
      </c>
    </row>
    <row r="26">
      <c r="A26" s="4" t="inlineStr">
        <is>
          <t>Entity Emerging Growth Company</t>
        </is>
      </c>
      <c r="B26" s="4" t="inlineStr">
        <is>
          <t>false</t>
        </is>
      </c>
    </row>
    <row r="27">
      <c r="A27" s="4" t="inlineStr">
        <is>
          <t>Entity Shell Company</t>
        </is>
      </c>
      <c r="B27" s="4" t="inlineStr">
        <is>
          <t>false</t>
        </is>
      </c>
    </row>
    <row r="28">
      <c r="A28" s="4" t="inlineStr">
        <is>
          <t>Auditor Name</t>
        </is>
      </c>
      <c r="B28" s="4" t="inlineStr">
        <is>
          <t>Deloitte Touche Tohmatsu Certified Public Accountants LLP</t>
        </is>
      </c>
    </row>
    <row r="29">
      <c r="A29" s="4" t="inlineStr">
        <is>
          <t>Auditor Firm ID</t>
        </is>
      </c>
      <c r="B29" s="4" t="inlineStr">
        <is>
          <t>1113</t>
        </is>
      </c>
    </row>
    <row r="30">
      <c r="A30" s="4" t="inlineStr">
        <is>
          <t>Auditor Location</t>
        </is>
      </c>
      <c r="B30" s="4" t="inlineStr">
        <is>
          <t>Shanghai, China</t>
        </is>
      </c>
    </row>
    <row r="31">
      <c r="A31" s="4" t="inlineStr">
        <is>
          <t>Document Accounting Standard</t>
        </is>
      </c>
      <c r="B31" s="4" t="inlineStr">
        <is>
          <t>U.S. GAAP</t>
        </is>
      </c>
    </row>
    <row r="32">
      <c r="A32" s="4" t="inlineStr">
        <is>
          <t>Document Fiscal Year Focus</t>
        </is>
      </c>
      <c r="B32" s="4" t="inlineStr">
        <is>
          <t>2021</t>
        </is>
      </c>
    </row>
    <row r="33">
      <c r="A33" s="4" t="inlineStr">
        <is>
          <t>Document Fiscal Period Focus</t>
        </is>
      </c>
      <c r="B33" s="4" t="inlineStr">
        <is>
          <t>FY</t>
        </is>
      </c>
    </row>
    <row r="34">
      <c r="A34" s="4" t="inlineStr">
        <is>
          <t>Current Fiscal Year End Date</t>
        </is>
      </c>
      <c r="B34" s="4" t="inlineStr">
        <is>
          <t>--12-31</t>
        </is>
      </c>
    </row>
    <row r="35">
      <c r="A35" s="4" t="inlineStr">
        <is>
          <t>Amendment Flag</t>
        </is>
      </c>
      <c r="B35" s="4" t="inlineStr">
        <is>
          <t>false</t>
        </is>
      </c>
    </row>
    <row r="36">
      <c r="A36" s="4" t="inlineStr">
        <is>
          <t>ICFR Auditor Attestation Flag</t>
        </is>
      </c>
      <c r="B36" s="4" t="inlineStr">
        <is>
          <t>false</t>
        </is>
      </c>
    </row>
    <row r="37">
      <c r="A37" s="4" t="inlineStr">
        <is>
          <t>Common Stock [Member]</t>
        </is>
      </c>
    </row>
    <row r="38">
      <c r="A38" s="3" t="inlineStr">
        <is>
          <t>Entity Addresses [Line Items]</t>
        </is>
      </c>
    </row>
    <row r="39">
      <c r="A39" s="4" t="inlineStr">
        <is>
          <t>Title of 12(b) Security</t>
        </is>
      </c>
      <c r="B39" s="4" t="inlineStr">
        <is>
          <t>Ordinary shares, par value US$0.0001 per share*</t>
        </is>
      </c>
    </row>
    <row r="40">
      <c r="A40" s="4" t="inlineStr">
        <is>
          <t>American depositary shares[Member]</t>
        </is>
      </c>
    </row>
    <row r="41">
      <c r="A41" s="3" t="inlineStr">
        <is>
          <t>Entity Addresses [Line Items]</t>
        </is>
      </c>
    </row>
    <row r="42">
      <c r="A42" s="4" t="inlineStr">
        <is>
          <t>Title of 12(b) Security</t>
        </is>
      </c>
      <c r="B42" s="4" t="inlineStr">
        <is>
          <t>American depositary shares, each representing5 ordinary sharesOrdinary shares, par value US$0.0001 per share*</t>
        </is>
      </c>
    </row>
    <row r="43">
      <c r="A43" s="4" t="inlineStr">
        <is>
          <t>Trading Symbol</t>
        </is>
      </c>
      <c r="B43" s="4" t="inlineStr">
        <is>
          <t>DQ</t>
        </is>
      </c>
    </row>
    <row r="44">
      <c r="A44" s="4" t="inlineStr">
        <is>
          <t>Security Exchange Name</t>
        </is>
      </c>
      <c r="B44" s="4" t="inlineStr">
        <is>
          <t>NYSE</t>
        </is>
      </c>
    </row>
    <row r="45">
      <c r="A45" s="4" t="inlineStr">
        <is>
          <t>Business Contact [Member]</t>
        </is>
      </c>
    </row>
    <row r="46">
      <c r="A46" s="3" t="inlineStr">
        <is>
          <t>Entity Addresses [Line Items]</t>
        </is>
      </c>
    </row>
    <row r="47">
      <c r="A47" s="4" t="inlineStr">
        <is>
          <t>Entity Address, Address Line One</t>
        </is>
      </c>
      <c r="B47" s="4" t="inlineStr">
        <is>
          <t>Unit 29</t>
        </is>
      </c>
    </row>
    <row r="48">
      <c r="A48" s="4" t="inlineStr">
        <is>
          <t>Entity Address, Address Line Two</t>
        </is>
      </c>
      <c r="B48" s="4" t="inlineStr">
        <is>
          <t>Huadu Mansion</t>
        </is>
      </c>
    </row>
    <row r="49">
      <c r="A49" s="4" t="inlineStr">
        <is>
          <t>Entity Address, Address Line Three</t>
        </is>
      </c>
      <c r="B49" s="4" t="inlineStr">
        <is>
          <t>838 Zhangyang Road</t>
        </is>
      </c>
    </row>
    <row r="50">
      <c r="A50" s="4" t="inlineStr">
        <is>
          <t>Entity Address, City or Town</t>
        </is>
      </c>
      <c r="B50" s="4" t="inlineStr">
        <is>
          <t>Shanghai</t>
        </is>
      </c>
    </row>
    <row r="51">
      <c r="A51" s="4" t="inlineStr">
        <is>
          <t>Entity Address, Postal Zip Code</t>
        </is>
      </c>
      <c r="B51" s="4" t="inlineStr">
        <is>
          <t xml:space="preserve">200122, </t>
        </is>
      </c>
    </row>
    <row r="52">
      <c r="A52" s="4" t="inlineStr">
        <is>
          <t>Entity Address, Country</t>
        </is>
      </c>
      <c r="B52" s="4" t="inlineStr">
        <is>
          <t>CN</t>
        </is>
      </c>
    </row>
    <row r="53">
      <c r="A53" s="4" t="inlineStr">
        <is>
          <t>Contact Personnel Name</t>
        </is>
      </c>
      <c r="B53" s="4" t="inlineStr">
        <is>
          <t>Ming Yang</t>
        </is>
      </c>
    </row>
    <row r="54">
      <c r="A54" s="4" t="inlineStr">
        <is>
          <t>Contact Personnel Email Address</t>
        </is>
      </c>
      <c r="B54" s="4" t="inlineStr">
        <is>
          <t>mingyang@daqo.com</t>
        </is>
      </c>
    </row>
    <row r="55">
      <c r="A55" s="4" t="inlineStr">
        <is>
          <t>City Area Code</t>
        </is>
      </c>
      <c r="B55" s="4" t="inlineStr">
        <is>
          <t xml:space="preserve">86-21 </t>
        </is>
      </c>
    </row>
    <row r="56">
      <c r="A56" s="4" t="inlineStr">
        <is>
          <t>Local Phone Number</t>
        </is>
      </c>
      <c r="B56" s="4" t="inlineStr">
        <is>
          <t>5075-291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1</t>
        </is>
      </c>
    </row>
    <row r="3">
      <c r="A3" s="3" t="inlineStr">
        <is>
          <t>ORGANIZATION AND PRINCIPAL ACTIVITIES</t>
        </is>
      </c>
    </row>
    <row r="4">
      <c r="A4" s="4" t="inlineStr">
        <is>
          <t>ORGANIZATION AND PRINCIPAL ACTIVITIES</t>
        </is>
      </c>
      <c r="B4" s="4" t="inlineStr">
        <is>
          <t>1. ORGANIZATION AND PRINCIPAL ACTIVITIES Daqo New Energy Corp. (the “Company”) and its wholly owned subsidiaries, Chongqing Daqo New Energy Co., Ltd. (“Chongqing Daqo”), Xinjiang Daqo New Energy Co., Ltd. (“Xinjiang Daqo”), Xinjiang Daqo Investment Co., Ltd. (“Xinjiang Daqo Investment”), Xinjiang Daqo Guodi Silicon Material Technology Co.,Ltd. (“Xinjiang Daqo Guodi”), Xinjiang Daqo Lvchuang Environmental Technology Co.,Ltd. (“Xinjiang Daqo Lvchuang”), Daqo New Energy (Hong Kong) Co., Limited (“Daqo Hong Kong”) and Inner Mongolia Daqo New Energy Co., Ltd.(“Inner Mongolia Daqo”) are collectively referred to as the Group. The Company was incorporated on November 22, 2007 in the Cayman Islands. Chongqing Daqo and Xinjiang Daqo were incorporated by the Company on January 14, 2008 and February 22, 2011, respectively, in the Peoples’ Republic of China (“PRC”). Xinjiang Daqo Investment was incorporated by Daqo Group Co, Ltd. (“Daqo Group”), the Company’s ultimate parent company, on March 10, 2011. Xinjiang Daqo Investment was acquired by Xinjiang Daqo in December 2018 and therefore became the Group’s wholly-owned subsidiary. In order to qualify for the Sci-Tech Innovation Board (“STAR”) market initial public offering (“IPO”) of Xinjiang Daqo, the Group sold 4.4% of equity interest in Xinjiang Daqo’s in June 2020 to four of its directors for the aggregate cash consideration of $28.1 million based on a determined fair value of Xinjiang Daqo supported by a valuation report. The equity interests not held by the Group are presented as a non-controlling interest in the Group’s consolidated financial statements. The Group’s major operational subsidiary Xinjiang Daqo completed the aforementioned IPO on the Shanghai Stock Exchange’s Sci-Tech Innovation Board on 22 July, 2021, and raised net proceeds of approximately $935.0 million, to fund its business operations. Following the IPO, the Company holds approximately a total ownership of 80.7% of Xinjiang Daqo, directly and indirect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PRINCIPAL ACCOUNTING POLICIES</t>
        </is>
      </c>
      <c r="B1" s="2" t="inlineStr">
        <is>
          <t>12 Months Ended</t>
        </is>
      </c>
    </row>
    <row r="2">
      <c r="B2" s="2" t="inlineStr">
        <is>
          <t>Dec. 31, 2021</t>
        </is>
      </c>
    </row>
    <row r="3">
      <c r="A3" s="3" t="inlineStr">
        <is>
          <t>SUMMARY OF PRINCIPAL ACCOUNTING POLICIES</t>
        </is>
      </c>
    </row>
    <row r="4">
      <c r="A4" s="4" t="inlineStr">
        <is>
          <t>SUMMARY OF PRINCIPAL ACCOUNTING POLICIES</t>
        </is>
      </c>
      <c r="B4" s="4" t="inlineStr">
        <is>
          <t>2. SUMMARY OF PRINCIPAL ACCOUNTING POLICIES (a) Basis of presentation The consolidated financial statements of the Group have been prepared in accordance with generally accepted accounting principles in the United States (“U.S. GAAP”). (b) Basis of consolidations The consolidated financial statements include the financial statements of the Group. All intercompany transactions and balances have been eliminated upon consolidation. (c) Use of estimates The preparation of consolidated financial statements in accordance with U.S. GAAP requires management to make estimates and assumptions that affect the reported amounts of assets and liabilities and disclosure of contingent assets and liabilities as of the date of the consolidated financial statements and the amounts of revenues and expenses during the reporting period. Actual results could differ from these estimates. Areas where management uses subjective judgment include, but not limited to, useful lives and residual values of long-lived assets, and valuation allowances for deferred tax asset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d) Concentration of credit risk Financial instruments that potentially expose the Group to concentrations of credit risk consist primarily of cash and cash equivalents, restricted cash, short-term investments and notes receivable. As of December 31, 2020 and 2021, all of the Group’s cash, cash equivalents, restricted cash and short-term investments were held by major financial institutions in the PRC and international institutions outside of the PRC which management believes are of high credit ratings and no significant credit risk exists for these accounts. As of December 31, 2020 and 2021, Notes receivable represents bank acceptance drafts that are non-interest bearing and due within three to twelve months. During the year ended December 31, 2020 and 2021, bank’s acceptance notes were used to collect the payment or settle the payable based on an administrative convenience, given these notes are readily convertible to be known amounts of cash. In accordance with the procurement agreements, whether cash or bank acceptance notes to settle the payables is at the Group’s discretion, and this selection does not impact the agreed contractual purchase prices. The Group accounts for the transfer of bank acceptance notes, including endorsing bank’s acceptance notes to suppliers and discounting the notes to other banks, as a sale of financial instrument, and derecognizes the notes receivables accordingly. The Group is not directly involved in the cash exchange based on convenience, therefore the Group still report corresponding constructive receipts and disbursements as cash flows from operating activities on the consolidated statements of cash flows. (e) Cash, cash equivalents and restricted cash Cash and cash equivalents consist of cash on hand and demand deposits, which are unrestricted as to withdrawal and use, and which have maturities of three months or less when purchased. Restricted cash of $41.8 million and $0.2 million as of December 31, 2020 and 2021, respectively, are restricted bank deposits for notes issued by several banks mainly for the Group’s purchases of raw materials, and plant and equipment, etc. These restricted bank deposits carry fixed interest rates and will be released when the related notes or debts are settled by the Group. (f) Short-term investments Short-term investments consist of financial products of the following types: Structured financial products The structured financial products are mainly deposits due within 6 months with secured principal and variable interest rates and are restricted as to withdrawal before maturity. The Company elects to adopt the fair value option in accordance with ASC 825 Financial Instruments for such financial products. Changes in the fair value of the investments are recorded as investment income in the consolidated statements of operations. Wealth management products The wealth management products are mainly deposits with unsecured principal and variable interest rates placed with financial institutions and are not restricted as to withdrawal before maturity. These products were bought and held principally for the purpose of selling them in the near term, so the Company classified them as trading securities. Unrealized holding gains/losses and realized gains/losses for trading securities are recorded as investment income in the consolidated statements of operations. (g) Allowance for credit losses After the adoption of ASU 2016-13 Financial instruments- credit losses on January 1, 2020, the Group applied a current expected credit losses (“CECL”) model for financial instruments measured at amortized cost, including notes receivable, amount due from related parties and other receivable. The Group establishes CECL for pools of assets with similar risk characteristics by evaluating aging trends. According to historical levels of credit losses and current economic conditions, no allowance for credit losses was provided on the aforementioned financial instruments outstanding as of December 31, 2020 and 2021. (h) Property, plant and equipment Property, plant and equipment are recorded at cost less accumulated depreciation. Depreciation is recognized on a straight-line basis over the following estimated useful lives: ​ ​ ​ ​ ​ Buildings and plant 30 years Machinery and equipment 15 years Furniture, fixtures and equipment 3-10 years Motor vehicles 6 years ​ The Group reassesses the reasonableness of the estimates of useful lives and residual values of long-lived assets when events or changes in circumstances indicate that the useful lives and residual values of a major asset or a major category of assets may not be reasonable. Factors that the Group considers in deciding when to perform an analysis of useful lives and residual values of long-lived assets include, but are not limited to, significant variance of a business or product line in relation to expectations, significant deviation from industry or economic trends, and significant changes or planned changes in the use of the assets. The analysis will be performed at the asset or asset category with the reference to the assets’ conditions, current technologies, market, and future plan of usage and the useful lives of major competitors. Costs incurred on construction are capitalized and transferred to property, plant and equipment upon completion, at which time depreciation commences. Interest expense incurred for construction of property, plant, and equipment is capitalized as part of the costs of such assets. The Group capitalizes interest to the extent that expenditures to construct an asset have occurred and interest costs have been incurred. Interest expense capitalized for the years ended December 31, 2019, 2020 and 2021 was $6.6 million, $0.3 million and nil, respectively. (i) Inventories Inventories are stated at lower of cost or net realizable value. Costs are determined using weighted average costs. Costs comprise direct materials, direct labor and overhead costs incurred in bringing the inventories to their present location and condition. The Group writes down the cost of excess inventories to the estimated net realizable value based on historical and forecasted demand. Estimated net realizable value is measured as the estimated selling price of each class of inventory in the ordinary course of business less estimated costs of completion and disposal. The write-down to inventories for the years ended December 31, 2019, 2020 and 2021 were $0.3 million, $2.0 million and nil respectively. (j) Prepaid land use rights All land in the PRC is owned by the PRC government. The PRC government, according to PRC law, may sell the land use rights for a specified period of time. The purchase price of land use right represents the operating lease prepayments for the rights to use the land in the PRC under ASC 842 and is amortized over the remaining lease term. The Group recorded lease expenses of $0.6 million, $0.7 million and $0.8 million, for the years ended December 31, 2019, 2020 and 2021, respectively. (k) Impairment of long-lived assets The Group evaluates its long-lived assets for impairment whenever events or changes in circumstances indicate that the carrying amount of an asset group may not be recoverable. Factors that the Group considers in deciding when performing an impairment review include, but are not limited to, significant under-performance of a business or product line in relation to expectations, significant negative industry or economic trends, and significant changes or planned changes in the use of the assets. An impairment analysis is performed at the lowest level of identifiable independent cash flows for an asset or asset group. The Group makes subjective judgments in determining the independent cash flows that’s related to a specific asset group based on the asset usage model and manufacturing capabilities. The Group measures the recoverability of assets that will continue to be used in the operations by comparing the carrying value of the asset group to the estimate of the related total future undiscounted cash flows. If an asset group’s carrying value is not recoverable through the related undiscounted cash flows, the impairment loss is measured by comparing the difference between the asset group’s carrying value and its fair value. The Group determines the fair value of an asset or asset group utilizing estimated future discounted cash flows and incorporates assumptions that it believes marketplace participants would utilize. The Group did not recognize any impairment losses for the years ended December 31, 2019, 2020 and 2021 respectively. (l) Lease The Group adopted ASC 842, Lease on January 1, 2019. As of December 31, 2020 and 2021, the Group only has lease for its corporate and administrative office located in Shanghai. At the commencement of the lease, management determines its classification as an operating lease. The Group recognizes the associated lease expense on a straight-line basis over the term of the lease beginning on the date of initial possession, which is generally when the Group enters the leased premises and begins to make improvements in preparation for its intended use. At the commencement date of a lease, the Group recognizes a lease liability for future fixed lease payments and a right-of-use (“ROU”) asset representing the right to use the underlying asset during the lease term. The future fixed lease payments are discounted using the incremental borrowing rate, as the rate implicit in the lease is not readily determinable. Given the Group has only one leased property, the financial impact in the consolidated balance sheet and statement of operations is immaterial. (m) Revenue recognition The Group recognizes revenue in accordance with ASC 606, Revenue from Contracts with Customers. Substantial all of the Group’s revenue is generated from sales of polysilicon from customers in the PRC. The Group recognizes sales of polysilicon at a point in time following the transfer of control of its products to the customers, which occurs upon delivery according to the terms of the underlying contracts. The Group’s standalone selling prices are based on the prices charged to customers for the single performance obligation which is transfer of control of polysilicon upon acceptance by the customers. Variable consideration that could affect the Group’s reported revenues is sales returns, which is recorded as a reduction of revenues. Return rights of defective products are typically contractually limited within a period ranging from 3 to 30 days upon acceptance. There were not sales returns occurred for each reporting period presented. No warranties, incentives, or rebates arrangements has been offered to the customers. For a majority of the sales arrangements, the Group requires advanced payments prior to shipments. For customers with trade credit granted on a short-term basis within 30 days, the Group records accounts receivable at the invoiced amount, net of an estimated allowance for credit losses. As of both December 31, 2020 and 2021, accounts receivable was nil. Advances from customers are to secure polysilicon supply, which are applied against future purchases and deducted according to the agreed proportion. Contract liabilities represent the obligations to transfer polysilicon for which the Group has received considerations from customers. The Group refers to contract liabilities as “advances from customers” on the consolidated financial statements and the related disclosures. The balance of advances from customers inclusive of the short-term and long-term portion was $41.0 million and $293.6 million as of December 31, 2020 and 2021, respectively. Revenue recognized from the beginning advances from customers balance as of January 1, 2020 and January 1, 2021 was $33.0 million and $37.8 million, respectively. The Group receives long-term advance payments from some customers according to the contracts. The Group determines if there is a significant financing component for these contracts considering the length of time between the customers’ payment and the transfer of control of the goods. When a significant financing component has been identified, the transaction price for these contracts is discounted, using the rate that would be reflected in a separate financing transaction at contract inception. Practical Expedients and Exemptions The Company applies the practical expedient for short-term advances received from customers and long-term advance payments - short term portion. That is, the promised amount of consideration is not adjusted for the effects of a significant financing component if the period between the transfer of the promised good or service and the payment is one year or less. The Company elects not to disclose the value of unsatisfied performance obligations for contracts with an original expected length of one year or less. (n) Cost of revenues Cost of revenues consists of production related costs including costs of silicon raw materials, electricity and other utilities, consumables, direct labor, overhead costs, depreciation of property, plant and equipment, and manufacturing waste treatment processing fees. Cost of revenues does not include shipping and handling expenses, therefore the Group’s cost of revenues may not be comparable to other companies which include such expenses in their cost of revenues. (o) Shipping and handling Costs to ship products to customers are recorded as selling, general and administrative expenses in the consolidated statements of operations, which amounted to $6.3 million, $8.6 million and $8.3 million, for the years ended December 31, 2019, 2020 and 2021, respectively. (p) Research and development expenses Research and development expenses include materials, low-value consumption goods and utilities consumed in research and development activities, payroll and related costs and depreciation of property and equipment associated with the research and development activities, which are expensed when incurred. The Group’s research and development activities are mainly focused on technical improvements to increase production volume and efficiency, and to lower unit cost. (q) Government subsidies The Group receives unrestricted cash subsidies from local government agencies. The government agencies, at their discretion, determine the amount of the subsidies with reference to fixed assets and land use right payments, value-added tax and income taxes paid, bank loan interest expenses paid or electricity consumed by the Group. The subsidies are unrestricted as to use and can be utilized by the Group in any manner it deems appropriate. The Group has utilized, and expects to continue to utilize, these subsidies to fund general operating expenses. The Group records unrestricted cash government subsidies as other operating income in the consolidated statements of operations. Unrestricted cash government subsidies received for the years ended December 31, 2019, 2020 and 2021 were $5.6 million, $0.5 million and $1.1 million respectively. Government subsidies related to funding purchase of fixed assets are recorded as long term liabilities and amortized on a straight-line basis over the useful life of the associated asset in other operating income, net. Government grants related to fixed assets received for the years ended December 31, 2019, 2020 and 2021 were nil, $0.4 million and nil, respectively. (r) Income taxes Deferred income taxes are recognized for temporary differences between the tax bases of assets and liabilities and their reported amounts in the consolidated financial statements, net operating loss carry-forwards and credits by applying enacted tax rates applicable to future year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alized or settled. The effect on deferred tax assets and liabilities of changes in tax rates is recognized in the statement of operations in the period of the enactment of the change. (s) Share-based compensation The Group recognizes share-based compensation in the consolidated statements of operations based on the fair value of equity awards at the date of the grant, with compensation expense recognized over the period in which the grantee is required to provide service to the Group in exchange for the equity award. The fair value of share options is determined using the Binomial option pricing model and the fair value of restricted share units (“RSUs”) is determined with reference to the fair value of the underlying equity share at the grant date. The Group has made an estimate of expected forfeiture and is recognizing compensation costs only for those equity awards expected to vest. The share-based compensation expenses have been categorized as either selling, general and administrative expenses, cost of sales, or research and development expenses depending on the job functions of the grantees. A change in any of the terms or conditions of share options is accounted for as a modification of stock options. The Company calculates the incremental compensation cost of a modification as the excess of the fair value of the modified option over the fair value of the original option immediately before its terms are modified, measured based on the share price and other pertinent factors at the modification date. For vested options, the Company recognizes incremental compensation cost in the period the modification occurred. For unvested options, the Company recognizes, over the remaining requisite service period, the sum of the incremental compensation cost and the remaining unrecognized compensation cost for the original award on the modification date. For the years ended December 31, 2019, 2020 and 2021, the Group recognized share-based compensation expense of $17.9 million, $17.9 million and $10.1 million, respectively, which was recognized in the statements of operations as follows: ​ ​ ​ ​ ​ ​ ​ ​ ​ ​ ​ ​ ​ Year ended December 31, ​ 2019 2020 2021 Selling, general and administrative expenses ​ $ 15,463 ​ $ 15,929 ​ $ 8,389 Cost of revenues ​ 2,084 ​ 1,857 ​ 1,586 Research and development expenses ​ 350 ​ 122 ​ 102 Total ​ $ 17,897 ​ $ 17,908 ​ $ 10,077 ​ (t) Earnings (loss) per ordinary share Basic earnings (loss) per ordinary share is computed by dividing the net income attributable to ordinary shares holders by the weighted average number of ordinary shares outstanding during the year. Diluted earnings (loss) per ordinary share is calculated by dividing net income attributable to ordinary shareholders as adjusted for the effect of dilutive ordinary equivalent shares, if any, by the weighted average number of ordinary shares and dilutive ordinary share equivalents outstanding during the year. Diluted earnings per share is computed using the treasury stock method. (u) Foreign currency translation The reporting currency of the Group is the United States dollar (“U.S. dollar”). The functional currency of the Company is the U.S. dollar. Monetary assets and liabilities denominated in other currencies other than the U.S. dollar are translated into U.S. dollar at the rates of exchange in effect at the balance sheet dates. Transactions dominated in currencies other than the U.S. dollar during the year are converted into U.S. dollar at the applicable rates of exchange prevailing when the transactions occur. Transaction gains and losses are recorded in the statements of operations. The financial records of the Company’s subsidiaries in the PRC are maintained in Chinese Renminbi (“RMB”), which is their functional currency. Assets and liabilities are translated at the exchange rates at the balance sheet date. Equity accounts are translated at historical exchange rates. Revenues, expenses, gains and losses are translated at average rate of exchange prevailing during the periods presented. Translation adjustments are reported as cumulative translation adjustments and are shown as a separate component of other comprehensive income in the statement of changes in equity and comprehensive income. The RMB is not a freely convertible currency. The State Administration for Foreign Exchange of People’s Republic of China,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The Group’s aggregate amount of cash, cash equivalents, restricted cash and short-term investment denominated in RMB amounted to $117.5 million and $1,002.0 million as of December 31, 2020 and 2021, respectively. (v) Comprehensive (loss) income Comprehensive (loss) income includes all changes in equity except those resulting from investments by owners and distributions to owners, and included net income and foreign currency translation adjustments. As of December 31, 2019, 2020 and 2021, accumulated other comprehensive (loss) income was comprised entirely of foreign currency translation adjustments, net of tax. (w) Fair value of financial instruments The Group estimates fair value of financial assets and liabilities as the price that would be received to sell an asset or paid to transfer a liability in an orderly transaction between market participants at the measurement date (also referred to as an exit price). The fair value measurement guidance establishes a hierarchy for inputs used in measuring fair value that gives the highest priority to observable inputs and the lowest priority to unobservable inputs. Valuation techniques used to measure fair value shall maximize the use of observable inputs. ● Level 1—Valuation techniques in which all significant inputs are unadjusted quoted prices from active markets for assets or liabilities that are identical to the assets or liabilities being measured. ● Level 2—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Valuation techniques in which one or more significant inputs or significant value drivers are unobservable. Unobservable inputs are valuation technique inputs that reflect the Group’s own assumptions about the assumptions that market participants would use to price an asset or liability. When available, the Group measures the fair value of financial instruments based on quoted market prices in active markets, valuation techniques that use observable market-based inputs or unobservable inputs that are corroborated by market data. Pricing information the Group obtains from third parties is internally validated for reasonableness prior to use in the consolidated financial statements. When observable market prices are not readily available, the Group generally estimates fair value using valuation techniques that rely on alternate market data or inputs that are generally less readily observable from objective sources and are estimated based on pertinent information available at the time of the applicable reporting periods. In certain cases, fair values are not subject to precise quantification or verification and may fluctuate as economic and market factors vary and the Group’s evaluation of those factors changes. Although the Group uses its best judgment in estimating the fair value of these financial instruments, there are inherent limitations in any estimation technique. In these cases, a minor change in an assumption could result in a significant change in its estimate of fair value, thereby increasing or decreasing the amounts of the Group’s consolidated assets, liabilities, shareholders’ equity and net income or loss. The Group’s financial instruments include cash and cash equivalents, restricted cash, short-term investments, notes receivable, amount due from related parties, accounts payable, notes payable, payables for purchase of property, plant and equipment, amounts due to related parties and short-term bank borrowings. The carrying amounts of these short-term financial instruments, other than short-term investments which is subject to recurring fair value measurement, approximate their fair values due to the short-term maturity of these instruments. The Group’s long-term bank borrowings consist of fixed and floating rate loans. The carrying amounts of long-term bank borrowings approximate their fair values because the interest rates are comparable to the observable market rates. As of December 31, 2021, the Group has repaid all the outstanding bank loans. (x) Non-controlling interest The Group classified the ownership interest in the consolidated entity held by a party other than the Group to non-controlling interest in the consolidated financial statements. It also reported the consolidated net income at amounts that include the amounts attributable to both the parent and the non-controlling interest on the face of the consolidated statements of operations. (y) Recent accounting pronouncements not yet adopted In November 2021, the FASB issued ASU 2021-10, Government Assistance (Topic 832)—Disclosures by Business Entities about Government Assistance. The amendments in this ASU require disclosures about transactions with a government that have been accounted for by analogizing to a grant or contribution accounting model to increase transparency about (1) the types of transactions, (2) the accounting for the transactions, and (3) the effect of the transactions on an entity’s financial statements. The amendments in this ASU are effective for all entities within their scope for financial statements issued for annual periods beginning after December 15, 2021. Early application of the amendments is permitted. The Company does not expect this ASU would have a material impact on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XIT AND DISPOSAL ACTIVITIES</t>
        </is>
      </c>
      <c r="B1" s="2" t="inlineStr">
        <is>
          <t>12 Months Ended</t>
        </is>
      </c>
    </row>
    <row r="2">
      <c r="B2" s="2" t="inlineStr">
        <is>
          <t>Dec. 31, 2021</t>
        </is>
      </c>
    </row>
    <row r="3">
      <c r="A3" s="3" t="inlineStr">
        <is>
          <t>EXIT AND DISPOSAL ACTIVITIES</t>
        </is>
      </c>
    </row>
    <row r="4">
      <c r="A4" s="4" t="inlineStr">
        <is>
          <t>EXIT AND DISPOSAL ACTIVITIES</t>
        </is>
      </c>
      <c r="B4" s="4" t="inlineStr">
        <is>
          <t>3. EXIT AND DISPOSAL ACTIVITIES In 2018, the Company decided to discontinue the operation in Chongqing Daqo, including wafer manufacturing, and presented it as discontinued operation. The discontinued operation was completely terminated as of the end of 2020. Therefore, it has no impact on the consolidated financial statements for the year ende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S AND OTHER CURRENT ASSETS</t>
        </is>
      </c>
    </row>
    <row r="4">
      <c r="A4" s="4" t="inlineStr">
        <is>
          <t>PREPAID EXPENSES AND OTHER CURRENT ASSETS</t>
        </is>
      </c>
      <c r="B4" s="4" t="inlineStr">
        <is>
          <t>4. PREPAID EXPENSES AND OTHER CURRENT ASSETS Prepaid expenses and other current assets consist of the following: ​ ​ ​ ​ ​ ​ ​ ​ ​ ​ December 31, ​ 2020 2021 Spare parts ​ $ 7,077 ​ $ 6,467 Prepaid value added tax (“VAT”) ​ 121 ​ 34,300 Prepaid costs for equity offering of Xinjiang Daqo ​ 1,511 ​ — Others ​ 2,768 ​ 917 Total ​ $ 11,477 ​ $ 41,6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5. INVENTORIES Inventories consist of the following: ​ ​ ​ ​ ​ ​ ​ ​ ​ ​ December 31, ​ 2020 2021 Raw materials ​ $ 11,335 ​ $ 108,925 Work-in-process ​ 7,887 ​ 20,593 Finished goods ​ 22,937 ​ 198,253 Total ​ $ 42,159 ​ $ 327,771 ​ Inventory write-down was $0.3 million, $2.0 million and nil for the years ended December 31, 2019, 2020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NET.</t>
        </is>
      </c>
    </row>
    <row r="4">
      <c r="A4" s="4" t="inlineStr">
        <is>
          <t>PROPERTY, PLANT AND EQUIPMENT, NET</t>
        </is>
      </c>
      <c r="B4" s="4" t="inlineStr">
        <is>
          <t>6. PROPERTY, PLANT AND EQUIPMENT, NET Property, plant and equipment, net, consist of the following: ​ ​ ​ ​ ​ ​ ​ ​ ​ ​ December 31, ​ 2020 2021 Cost ​ ​ ​ ​ ​ ​ Buildings and plant ​ $ 444,829 ​ $ 468,309 Machinery and equipment ​ 880,554 ​ 910,070 Furniture, fixtures and equipment ​ 55,437 ​ 59,549 Motor vehicles ​ 1,123 ​ 1,176 Less: Accumulated depreciation ​ (381,685) ​ (466,549) Property, plant and equipment, net ​ $ 1,000,258 ​ $ 972,555 Construction in process ​ 26,828 ​ 586,555 Total ​ $ 1,027,086 ​ $ 1,559,110 ​ Depreciation expense was $47.4 million, $68.7 million and $77.4 million for the years ended December 31, 2019, 2020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1</t>
        </is>
      </c>
    </row>
    <row r="3">
      <c r="A3" s="3" t="inlineStr">
        <is>
          <t>BORROWINGS</t>
        </is>
      </c>
    </row>
    <row r="4">
      <c r="A4" s="4" t="inlineStr">
        <is>
          <t>BORROWINGS</t>
        </is>
      </c>
      <c r="B4" s="4" t="inlineStr">
        <is>
          <t>7. BORROWINGS The Group’s bank borrowings consist of the following: ​ ​ ​ ​ ​ ​ ​ ​ ​ ​ December 31, ​ 2020 2021 Short-term bank borrowings ​ $ 15,317 ​ $ — Long-term bank borrowings, current portion ​ 55,114 ​ — Total borrowings, current ​ 70,431 ​ — Long-term bank borrowings, non-current portion ​ 123,222 ​ — Total ​ $ 193,653 ​ $ — ​ ​ Most of the Group’s bank borrowings were guaranteed by Daqo Group and its related parties. The Group has fully repaid the bank borrowings in 2021, with guarantees still being effective during the validity period of long-term facility contra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EXPENSES AND OTHER CURRENT LIABILITIES.</t>
        </is>
      </c>
    </row>
    <row r="4">
      <c r="A4" s="4" t="inlineStr">
        <is>
          <t>ACCRUED EXPENSES AND OTHER CURRENT LIABILITIES</t>
        </is>
      </c>
      <c r="B4" s="4" t="inlineStr">
        <is>
          <t>8. ACCRUED EXPENSES AND OTHER CURRENT LIABILITIES Accrued expenses and other current liabilities consist of the following: ​ ​ ​ ​ ​ ​ ​ ​ ​ ​ December 31, ​ 2020 2021 Accrued payroll and welfare ​ $ 10,086 ​ $ 20,554 VAT and other tax payables ​ ​ 14,373 ​ ​ 15,602 Accrued shipment expenses ​ ​ 1,245 ​ ​ 19 Others ​ 4,444 ​ 4,673 Total ​ $ 30,148 ​ $ 40,8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DVANCES FROM CUSTOMERS</t>
        </is>
      </c>
      <c r="B1" s="2" t="inlineStr">
        <is>
          <t>12 Months Ended</t>
        </is>
      </c>
    </row>
    <row r="2">
      <c r="B2" s="2" t="inlineStr">
        <is>
          <t>Dec. 31, 2021</t>
        </is>
      </c>
    </row>
    <row r="3">
      <c r="A3" s="3" t="inlineStr">
        <is>
          <t>ADVANCES FROM CUSTOMERS</t>
        </is>
      </c>
    </row>
    <row r="4">
      <c r="A4" s="4" t="inlineStr">
        <is>
          <t>ADVANCES FROM CUSTOMERS</t>
        </is>
      </c>
      <c r="B4" s="4" t="inlineStr">
        <is>
          <t>9. ADVANCES FROM CUSTOMERS Advances from customers represent prepayments from customers and are recognized as revenue in accordance with the Group’s revenue recognition policy. Advances from customers consist of the following and is analyzed as long-term and short-term portion respectively: ​ ​ ​ ​ ​ ​ ​ ​ ​ ​ December 31, ​ 2020 2021 Customer A ​ $ 11,353 ​ $ 115,744 Customer B ​ 3,187 ​ 67,026 Customer C ​ — ​ 39,173 Others ​ 26,508 ​ 71,676 Total ​ $ 41,048 ​ $ 293,619 Less: Advances from customers – short-term portion ​ $ 37,783 ​ $ 202,958 Advances from customers – long-term portion ​ $ 3,265 ​ $ 90,6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10. FAIR VALUE MEASUREMENTS Recurring Fair Value Measurements As of December 31, 2020 and 2021, short-term investments are measured and recorded at fair value initially and on a recurring basis in periods subsequent to their initial recognition and are as follows: ​ ​ ​ ​ ​ ​ ​ ​ ​ ​ ​ ​ ​ ​ ​ ​ ​ Fair Value Measurement As of December 31, 2021 ​ ​ ​ ​ Quoted Prices in ​ Significant Other ​ Significant ​ ​ ​ ​ ​ Active Market for ​ ​ Other ​ ​ Unobservable ​ ​ ​ ​ ​ ​ ​ Identical Assets ​ ​ Observable Inputs ​ ​ Inputs ​ ​ ​ ​ ​ ​ (Level 1) ​ (Level 2) ​ (Level 3) ​ Total ​ Short-term investments ​ ​ ​ ​ - Structured financial products ​ $ — $ 269,946 ​ $ — ​ $ 269,946 ​ - Wealth management products ​ 10,305 ​ — ​ — ​ 10,305 ​ Total ​ $ 10,305 ​ $ 269,946 ​ $ — ​ $ 280,251 ​ ​ The fair value of structured financial products is determined based on the investment principal and historical spot exchange rate. As the significant inputs are observable in active markets over the terms of the instruments the Group holds, the fair value of such financial products is classified within Level 2 measurement. The wealth management products are measured at fair value which can be obtained directly from active markets. As such, the fair value of such financial products is classified within Level 1 measurement. Nonrecurring Fair Value Measurements The Group measures long-lived assets at fair value on a nonrecurring basis only if an impairment is recognized in the current period. There is no impairment losses recorded on its long-lived assets for the years ended December 31, 2019, 2020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723775</v>
      </c>
      <c r="C3" s="6" t="n">
        <v>76596</v>
      </c>
    </row>
    <row r="4">
      <c r="A4" s="4" t="inlineStr">
        <is>
          <t>Restricted cash</t>
        </is>
      </c>
      <c r="B4" s="5" t="n">
        <v>191</v>
      </c>
      <c r="C4" s="5" t="n">
        <v>41808</v>
      </c>
    </row>
    <row r="5">
      <c r="A5" s="4" t="inlineStr">
        <is>
          <t>Notes receivable</t>
        </is>
      </c>
      <c r="B5" s="5" t="n">
        <v>365911</v>
      </c>
      <c r="C5" s="5" t="n">
        <v>153</v>
      </c>
    </row>
    <row r="6">
      <c r="A6" s="4" t="inlineStr">
        <is>
          <t>Short-term investments</t>
        </is>
      </c>
      <c r="B6" s="5" t="n">
        <v>280251</v>
      </c>
      <c r="C6" s="5" t="n">
        <v>0</v>
      </c>
    </row>
    <row r="7">
      <c r="A7" s="4" t="inlineStr">
        <is>
          <t>Accounts receivable, net of allowance for doubtful accounts of nil and nil as of December 31, 2019 and 2020, respectively</t>
        </is>
      </c>
      <c r="B7" s="5" t="n">
        <v>0</v>
      </c>
      <c r="C7" s="5" t="n">
        <v>0</v>
      </c>
    </row>
    <row r="8">
      <c r="A8" s="4" t="inlineStr">
        <is>
          <t>Prepaid expenses and other current assets</t>
        </is>
      </c>
      <c r="B8" s="5" t="n">
        <v>41684</v>
      </c>
      <c r="C8" s="5" t="n">
        <v>11477</v>
      </c>
    </row>
    <row r="9">
      <c r="A9" s="4" t="inlineStr">
        <is>
          <t>Advances to suppliers</t>
        </is>
      </c>
      <c r="B9" s="5" t="n">
        <v>3397</v>
      </c>
      <c r="C9" s="5" t="n">
        <v>7949</v>
      </c>
    </row>
    <row r="10">
      <c r="A10" s="4" t="inlineStr">
        <is>
          <t>Inventories</t>
        </is>
      </c>
      <c r="B10" s="5" t="n">
        <v>327771</v>
      </c>
      <c r="C10" s="5" t="n">
        <v>42159</v>
      </c>
    </row>
    <row r="11">
      <c r="A11" s="4" t="inlineStr">
        <is>
          <t>Amounts due from related parties</t>
        </is>
      </c>
      <c r="C11" s="5" t="n">
        <v>129</v>
      </c>
    </row>
    <row r="12">
      <c r="A12" s="4" t="inlineStr">
        <is>
          <t>Total current assets</t>
        </is>
      </c>
      <c r="B12" s="5" t="n">
        <v>1742980</v>
      </c>
      <c r="C12" s="5" t="n">
        <v>180271</v>
      </c>
    </row>
    <row r="13">
      <c r="A13" s="4" t="inlineStr">
        <is>
          <t>Property, plant and equipment, net</t>
        </is>
      </c>
      <c r="B13" s="5" t="n">
        <v>1559110</v>
      </c>
      <c r="C13" s="5" t="n">
        <v>1027086</v>
      </c>
    </row>
    <row r="14">
      <c r="A14" s="4" t="inlineStr">
        <is>
          <t>Prepaid land use rights, net</t>
        </is>
      </c>
      <c r="B14" s="5" t="n">
        <v>40741</v>
      </c>
      <c r="C14" s="5" t="n">
        <v>30829</v>
      </c>
    </row>
    <row r="15">
      <c r="A15" s="4" t="inlineStr">
        <is>
          <t>Other non-current assets</t>
        </is>
      </c>
      <c r="B15" s="5" t="n">
        <v>820</v>
      </c>
      <c r="C15" s="5" t="n">
        <v>957</v>
      </c>
    </row>
    <row r="16">
      <c r="A16" s="4" t="inlineStr">
        <is>
          <t>TOTAL ASSETS</t>
        </is>
      </c>
      <c r="B16" s="5" t="n">
        <v>3343651</v>
      </c>
      <c r="C16" s="5" t="n">
        <v>1239143</v>
      </c>
    </row>
    <row r="17">
      <c r="A17" s="3" t="inlineStr">
        <is>
          <t>Current liabilities:</t>
        </is>
      </c>
    </row>
    <row r="18">
      <c r="A18" s="4" t="inlineStr">
        <is>
          <t>Short-term bank borrowings, including current portion of long-term bank borrowings</t>
        </is>
      </c>
      <c r="B18" s="5" t="n">
        <v>0</v>
      </c>
      <c r="C18" s="5" t="n">
        <v>70431</v>
      </c>
    </row>
    <row r="19">
      <c r="A19" s="4" t="inlineStr">
        <is>
          <t>Accounts payable</t>
        </is>
      </c>
      <c r="B19" s="5" t="n">
        <v>81469</v>
      </c>
      <c r="C19" s="5" t="n">
        <v>18953</v>
      </c>
    </row>
    <row r="20">
      <c r="A20" s="4" t="inlineStr">
        <is>
          <t>Notes payable</t>
        </is>
      </c>
      <c r="C20" s="5" t="n">
        <v>49355</v>
      </c>
    </row>
    <row r="21">
      <c r="A21" s="4" t="inlineStr">
        <is>
          <t>Advances from customers - short-term portion</t>
        </is>
      </c>
      <c r="B21" s="5" t="n">
        <v>202958</v>
      </c>
      <c r="C21" s="5" t="n">
        <v>37783</v>
      </c>
    </row>
    <row r="22">
      <c r="A22" s="4" t="inlineStr">
        <is>
          <t>Payables for purchases of property, plant and equipment</t>
        </is>
      </c>
      <c r="B22" s="5" t="n">
        <v>142937</v>
      </c>
      <c r="C22" s="5" t="n">
        <v>49555</v>
      </c>
    </row>
    <row r="23">
      <c r="A23" s="4" t="inlineStr">
        <is>
          <t>Accrued expenses and other current liabilities</t>
        </is>
      </c>
      <c r="B23" s="5" t="n">
        <v>40848</v>
      </c>
      <c r="C23" s="5" t="n">
        <v>30148</v>
      </c>
    </row>
    <row r="24">
      <c r="A24" s="4" t="inlineStr">
        <is>
          <t>Amounts due to related parties - short-term portion</t>
        </is>
      </c>
      <c r="B24" s="5" t="n">
        <v>10815</v>
      </c>
      <c r="C24" s="5" t="n">
        <v>5150</v>
      </c>
    </row>
    <row r="25">
      <c r="A25" s="4" t="inlineStr">
        <is>
          <t>Income tax payable</t>
        </is>
      </c>
      <c r="B25" s="5" t="n">
        <v>71472</v>
      </c>
      <c r="C25" s="5" t="n">
        <v>22678</v>
      </c>
    </row>
    <row r="26">
      <c r="A26" s="4" t="inlineStr">
        <is>
          <t>Lease liability - short-term portion</t>
        </is>
      </c>
      <c r="C26" s="5" t="n">
        <v>82</v>
      </c>
    </row>
    <row r="27">
      <c r="A27" s="4" t="inlineStr">
        <is>
          <t>Total current liabilities</t>
        </is>
      </c>
      <c r="B27" s="5" t="n">
        <v>550499</v>
      </c>
      <c r="C27" s="5" t="n">
        <v>284135</v>
      </c>
    </row>
    <row r="28">
      <c r="A28" s="4" t="inlineStr">
        <is>
          <t>Long-term bank borrowings</t>
        </is>
      </c>
      <c r="B28" s="5" t="n">
        <v>0</v>
      </c>
      <c r="C28" s="5" t="n">
        <v>123222</v>
      </c>
    </row>
    <row r="29">
      <c r="A29" s="4" t="inlineStr">
        <is>
          <t>Advances from customers - long-term portion</t>
        </is>
      </c>
      <c r="B29" s="5" t="n">
        <v>90661</v>
      </c>
      <c r="C29" s="5" t="n">
        <v>3265</v>
      </c>
    </row>
    <row r="30">
      <c r="A30" s="4" t="inlineStr">
        <is>
          <t>Deferred government subsidies</t>
        </is>
      </c>
      <c r="B30" s="5" t="n">
        <v>21935</v>
      </c>
      <c r="C30" s="5" t="n">
        <v>21907</v>
      </c>
    </row>
    <row r="31">
      <c r="A31" s="4" t="inlineStr">
        <is>
          <t>Amount due to related parties - long-term portion</t>
        </is>
      </c>
      <c r="C31" s="5" t="n">
        <v>4238</v>
      </c>
    </row>
    <row r="32">
      <c r="A32" s="4" t="inlineStr">
        <is>
          <t>Deferred tax liabilities</t>
        </is>
      </c>
      <c r="B32" s="5" t="n">
        <v>16726</v>
      </c>
      <c r="C32" s="5" t="n">
        <v>3461</v>
      </c>
    </row>
    <row r="33">
      <c r="A33" s="4" t="inlineStr">
        <is>
          <t>Total liabilities</t>
        </is>
      </c>
      <c r="B33" s="5" t="n">
        <v>679821</v>
      </c>
      <c r="C33" s="5" t="n">
        <v>440228</v>
      </c>
    </row>
    <row r="34">
      <c r="A34" s="4" t="inlineStr">
        <is>
          <t>Commitments and contingencies (Note 17)</t>
        </is>
      </c>
      <c r="B34" s="4" t="inlineStr">
        <is>
          <t xml:space="preserve"> </t>
        </is>
      </c>
      <c r="C34" s="4" t="inlineStr">
        <is>
          <t xml:space="preserve"> </t>
        </is>
      </c>
    </row>
    <row r="35">
      <c r="A35" s="3" t="inlineStr">
        <is>
          <t>Ordinary shares;</t>
        </is>
      </c>
    </row>
    <row r="36">
      <c r="A36" s="4" t="inlineStr">
        <is>
          <t>$0.0001 par value 500,000,000 shares authorized as of December 31, 2021 and 2020; 369,878,552 shares issued and 365,235,402 shares outstanding as of December 31, 2020; 377,177,802 shares issued and 372,534,652 shares outstanding as of December 31, 2021</t>
        </is>
      </c>
      <c r="B36" s="5" t="n">
        <v>38</v>
      </c>
      <c r="C36" s="5" t="n">
        <v>37</v>
      </c>
    </row>
    <row r="37">
      <c r="A37" s="4" t="inlineStr">
        <is>
          <t>Additional paid-in capital</t>
        </is>
      </c>
      <c r="B37" s="5" t="n">
        <v>1016855</v>
      </c>
      <c r="C37" s="5" t="n">
        <v>412450</v>
      </c>
    </row>
    <row r="38">
      <c r="A38" s="4" t="inlineStr">
        <is>
          <t>Retained earnings</t>
        </is>
      </c>
      <c r="B38" s="5" t="n">
        <v>1079042</v>
      </c>
      <c r="C38" s="5" t="n">
        <v>330118</v>
      </c>
    </row>
    <row r="39">
      <c r="A39" s="4" t="inlineStr">
        <is>
          <t>Accumulated other comprehensive income</t>
        </is>
      </c>
      <c r="B39" s="5" t="n">
        <v>67773</v>
      </c>
      <c r="C39" s="5" t="n">
        <v>26267</v>
      </c>
    </row>
    <row r="40">
      <c r="A40" s="4" t="inlineStr">
        <is>
          <t>Treasury shares, at cost (4,643,150 shares as of December 31, 2020 and 2021)</t>
        </is>
      </c>
      <c r="B40" s="5" t="n">
        <v>-1749</v>
      </c>
      <c r="C40" s="5" t="n">
        <v>-1749</v>
      </c>
    </row>
    <row r="41">
      <c r="A41" s="4" t="inlineStr">
        <is>
          <t>Total Daqo New Energy Corp. shareholders' equity</t>
        </is>
      </c>
      <c r="B41" s="5" t="n">
        <v>2161959</v>
      </c>
      <c r="C41" s="5" t="n">
        <v>767123</v>
      </c>
    </row>
    <row r="42">
      <c r="A42" s="4" t="inlineStr">
        <is>
          <t>Non-controlling interest</t>
        </is>
      </c>
      <c r="B42" s="5" t="n">
        <v>501871</v>
      </c>
      <c r="C42" s="5" t="n">
        <v>31792</v>
      </c>
    </row>
    <row r="43">
      <c r="A43" s="4" t="inlineStr">
        <is>
          <t>Total shareholders' equity</t>
        </is>
      </c>
      <c r="B43" s="5" t="n">
        <v>2663830</v>
      </c>
      <c r="C43" s="5" t="n">
        <v>798915</v>
      </c>
    </row>
    <row r="44">
      <c r="A44" s="4" t="inlineStr">
        <is>
          <t>TOTAL LIABILITIES AND SHAREHOLDERS' EQUITY</t>
        </is>
      </c>
      <c r="B44" s="6" t="n">
        <v>3343651</v>
      </c>
      <c r="C44" s="6" t="n">
        <v>12391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MAINLAND CHINA CONTRIBUTION PLAN AND PROFIT APPROPRIATION</t>
        </is>
      </c>
      <c r="B1" s="2" t="inlineStr">
        <is>
          <t>12 Months Ended</t>
        </is>
      </c>
    </row>
    <row r="2">
      <c r="B2" s="2" t="inlineStr">
        <is>
          <t>Dec. 31, 2021</t>
        </is>
      </c>
    </row>
    <row r="3">
      <c r="A3" s="3" t="inlineStr">
        <is>
          <t>MAINLAND CHINA CONTRIBUTION PLAN AND PROFIT APPROPRIATION</t>
        </is>
      </c>
    </row>
    <row r="4">
      <c r="A4" s="4" t="inlineStr">
        <is>
          <t>MAINLAND CHINA CONTRIBUTION PLAN AND PROFIT APPROPRIATION</t>
        </is>
      </c>
      <c r="B4" s="4" t="inlineStr">
        <is>
          <t>11. MAINLAND CHINA CONTRIBUTION PLAN AND PROFIT APPROPRIATION (a) China Contribution Plan Full time employees of the Group in the PRC participate in a government-mandated, multi-employer, defined contribution plan pursuant to which certain pension benefits, medical care, unemployment insurance, employee housing fund and other welfare benefits are provided to employees. PRC labor regulations require the Group to accrue for these benefits based on a certain percentage of the employees’ salaries. Contributions to defined contribution plans are expensed as incurred. During the years ended December 31, 2019, 2020 and 2021, the Group recognized expenses relating to its contribution to the government sponsored defined contribution plans of $3.5 million, $3.7 million and $5.7 million respectively. (b) Statutory Reserves and Restricted Assets Foreign invested enterprises in PRC are required under PRC laws to distribute its after-tax profits of the current year and draw 10 percent of the profits as the company’s statutory common reserve. The Company may stop drawing the profits if the aggregate balance of the common reserves has already accounted for over 50 percent of the company’s registered capital. The common reserves shall be used for making up losses, expanding the production and business scale or increasing the registered capital of the company. As of December 31, 2019, 2020 and 2021, the Group’s aggregate balance of the statutory common reserves was $43.3 million, $58.2 million and $149.5 million, respectively. In accordance with relevant PRC laws and regulations, the Group’s PRC subsidiaries are prohibited to make distribution of their registered capital, statutory reserves and the proceeds received from the IPO in STAR market in the form of cash dividends, loans or advances and the related restricted portion amounted to $1,437.3 million as of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2. INCOME TAXES The Company was incorporated in the Cayman Islands and is not subject to tax in this jurisdiction. Under the current Hong Kong Inland Revenue Ordinance, the Company’s subsidiary domiciled in Hong Kong has applied a two-tiered profits tax rate regime which is applicable to any year of assessment commencing on or after April 1, 2018. The profits tax rate for the first HK$2 million of profits of corporations is 8.25%, while profits above that amount is subject to the tax rate of 16.5%. The Company’s subsidiaries are registered in the PRC as foreign invested enterprises. Under the Laws of the People’s Republic of China on Enterprise Income Tax (the “EIT Law”) which are effective January 1, 2008, the statutory enterprise income tax rate is 25%. Xinjiang Daqo is a foreign-invested enterprise established on February 22, 2011 located in Shihezi Economic Development Area in Xinjiang Autonomous Region. According to Announcement [2020] No.23 of the Ministry of Finance, State Taxation Administration and National Development and Reform Commission, Xinjiang Daqo was established in western China and meets certain requirements under the announcement and therefore is entitled to a preferential tax rate of 15% until December 31, 2030. During the years ended December 31, 2020 and 2021, Xinjiang Daqo was entitled to a preferential tax rate of 15%. Other PRC subsidiaries are subject to statutory rate of 25%. Under the current EIT Law and implementation regulations issued by the PRC State Council, an income tax rate of 10% is applicable to interest and dividends payable to investors that are “non-resident enterprises”, which do not have an establishment or place of business in the PRC, or which have such establishment or place of business but the relevant income is not effectively connected with the establishment or place of business, to the extent such interest or dividends have their sources within the PRC. In accordance with applicable accounting principles of ASC 740-30, a deferred tax liability shall be recorded for taxable temporary differences attributable to the excess of financial reporting basis over tax basis of an investment in a foreign subsidiary, except for the indefinite reinvestment exception. Before Xinjiang Daqo’s initial public offering in China in 2021, the Company determined that the undistributed earnings of Xinjiang Daqo had been and would be indefinitely reinvested, and no deferred tax liability was recognized on the undistributed earnings of Xinjiang Daqo. Upon the completion of Xinjiang Daqo’s IPO in 2021, Xinjiang Daqo’s dividends distribution policy was changed to be that, its accumulated dividends distributed in cash in the recent three years shall not be less than 30% of its average annual distributable profits in the past three years, to be in compliance with the PRC listing rules. That means, no less than 10% of its annual attributable profit shall be distributed during the recent three years since 2021. Therefore, the Company recorded a deferred tax liability of $14.5 million as of December 31, 2021 based on an estimate that 20.18% of distributable profit from Xinjiang Daqo and its subsidiaries (“PRC listed group”) for the year ended December 31, 2021 will be distributed in 2022 (refer to Note 20). Uncertainties exist with respect to how the current income tax law in the PRC applies to the Group’s overall operations, and more specifically, with regard to tax residency status. The EIT Law includes a provision specifying that legal entities organized outside of the PRC will be considered residents for Chinese Income tax purposes if the place of effective management or control is within the PRC. The implementation rules to the EIT Law provide that non-resident legal entities will be considered PRC residents if substantial and overall management and control over the manufacturing and business operations, personnel, accounting and properties, occurs within the PRC. Despite the present uncertainties resulting from the limited PRC tax guidance on the issue, the Group does not believe that the legal entities organized outside of the PRC within the Group should be treated as residents for EIT law purposes. If the PRC tax authorities subsequently determine that the Company and its subsidiaries registered outside the PRC should be deemed resident enterprises, the Company and its subsidiaries registered outside the PRC will be subject to the PRC income taxes, at a statutory income tax rate of 25%. The Group is not subject to any other uncertain tax position. According to PRC Tax Administration and Collection Law, the statute of limitations is three years if the underpayment of taxes is due to computational errors made by the taxpayer or withholding agent. The statute of limitations will be extended for five years under special circumstances, which are not clearly defined (but an underpayment of tax liability exceeding RMB0.1 million is specifically listed as a special circumstance). In the case of a related party transaction, the statute of limitations is ten years. There is no statute of limitations in the case of tax evasion. From inception to 2021, the Group’s PRC subsidiaries were subject to examination of the PRC tax authorities. The Company classifies interest and penalties associated with taxes as income tax expense. Such charges were immaterial in the years ended December 31, 2019, 2020 and 2021, respectively. Income before income taxes from the PRC was $49.8 million, $179.6 million and $1,046.2 million for the years ended December 31, 2019, 2020 and 2021, respectively. Loss before income taxes from outside the PRC was $12.0 million, $17.5 million and $11.3 million for the years ended December 31, 2019, 2020 and 2021, respectively. Income tax expenses comprise: ​ ​ ​ ​ ​ ​ ​ ​ ​ ​ ​ ​ ​ Year ended December 31, ​ 2019 2020 2021 Current tax expenses ​ $ 4,941 ​ $ 29,436 ​ $ 156,894 Deferred tax (benefit) expenses ​ 4,682 ​ (1,254) ​ 13,207 Total ​ $ 9,623 ​ $ 28,182 ​ $ 170,101 ​ The principal components of deferred income tax assets and liabilities from continuing operations are as follows: ​ ​ ​ ​ ​ ​ ​ ​ ​ ​ December 31, ​ 2020 2021 Deferred tax assets: ​ ​ ​ ​ ​ ​ Long-lived assets depreciation ​ $ 1,665 ​ $ 1,546 Deferred government subsidies ​ ​ 60 ​ ​ 68 Net operating loss carried forward ​ ​ 709 ​ ​ 816 Sub-total ​ $ 2,434 ​ $ 2,430 Valuation Allowance ​ ​ (709) ​ ​ (816) Total deferred tax assets ​ $ 1,725 ​ $ 1,614 ​ ​ ​ ​ ​ ​ ​ Deferred tax liabilities: ​ ​ ​ ​ Long-lived assets depreciation ​ $ (4,540) ​ $ (3,258) Difference in basis of buildings ​ ​ (646) ​ ​ (621) Dividend withholding tax ​ ​ — ​ ​ (14,461) Total deferred tax liabilities ​ $ (5,186) ​ $ (18,340) Deferred tax liabilities, net ​ $ (3,461) ​ $ (16,726) ​ The changes of valuation allowance from continuing operation are as follows: ​ ​ ​ ​ ​ ​ ​ ​ ​ ​ ​ ​ ​ Year ended December 31, ​ 2019 2020 2021 Beginning balance ​ $ — ​ $ 729 ​ ​ 709 Reversal ​ 735 ​ (65) ​ 87 Foreign exchange effect ​ (6) ​ 45 ​ 20 Ending Balance ​ $ 729 ​ $ 709 ​ ​ 816 ​ The Group uses the asset and liability method to record related deferred tax assets and liabilities. The Group considers positive and negative evidences to determine whether some portion or all of the deferred tax assets will be more likely than not realized. This assessment considers, among other matters, the nature, frequency and severity of recent losses and forecasts of future profitability. These assumptions require significant judgement and the forecasts of future taxable income are consistent with the plans and estimates the Group is using to manage the underlying businesses. Valuation allowances are established for deferred tax assets based on a more likely than not threshold. The Group’s ability to realize deferred tax assets depends on its ability to generate sufficient taxable income within the carry forward periods provided for in the tax law. The Group provided a full valuation allowance for the deferred tax assets relating to its PRC subsidiaries from continuing operation other than Xinjiang Daqo as of December 31, 2019, 2020 and 2021 in the amount of $0.7 million, $0.7million and $0.8 million, respectively, as management is not able to conclude that the future realization of those net operating loss carry forwards and other deferred tax assets are more likely than not. The Group also provided a full valuation allowance for the deferred tax assets relating to Chongqing Daqo’s historical operation amounted to $23.3 million, $24.3 million and $20.5 million as of December 31, 2019, 2020 and 2021, respectively. The effective income tax rate from continuing operation is different from the expected PRC statutory rate as a result of the following items: ​ ​ ​ ​ ​ ​ ​ ​ ​ ​ ​ Year ended December 31, ​ 2019 2020 2021 PRC Enterprise Income Tax 25 % 25 % 25 % Preferential income tax rate of a subsidiary (14) % (11) % (10) % Effect of different reversal rate ​ 5 % — ​ — ​ R&amp;D Super deduction (3) % (1) % — % Different tax rate in other jurisdictions 12 % 4 % — ​ Dividend withholding tax ​ — ​ — ​ 1 % Effective tax rate 25 % 17 % 16 % ​ Xinjiang Daqo enjoys the preferential tax rate of 15% until December 31, 2030 if the requirements of Western (Region) Development Enterprise are satisfied. The impact of the preferential tax rates decreased income taxes by $5.2 million, $17.4 million and $104.3 million for the years of 2019, 2020 and 2021, respectively. The benefit on net income per share was $0.02, $0.05 and $0.28 for the years of 2019, 2020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Dec. 31, 2021</t>
        </is>
      </c>
    </row>
    <row r="3">
      <c r="A3" s="3" t="inlineStr">
        <is>
          <t>NON-CONTROLLING INTERESTS</t>
        </is>
      </c>
    </row>
    <row r="4">
      <c r="A4" s="4" t="inlineStr">
        <is>
          <t>NON-CONTROLLING INTERESTS</t>
        </is>
      </c>
      <c r="B4" s="4" t="inlineStr">
        <is>
          <t>13. NON-CONTROLLING INTERESTS In July 2021, the Group’s major operational subsidiary Xinjiang Daqo completed its IPO in China and started trading on the Shanghai Stock Exchange’s Sci-Tech Innovation Board. The IPO raised net proceeds of approximately $935.0 million, of which, $344.3 million was recorded in the non-controlling interest and $590.7 million was recorded in the additional paid in capital. Following the IPO, the Company holds approximately a total ownership of 80.7% of Xinjiang Daqo, directly and indirectly. Xinjiang Daqo’s non-controlling interests’ ownership of the subsidiary changed from 4.40% to 19.30% due to the IPO. The following schedule shows the effects of changes in the Company’s ownership interest in less than wholly owned subsidiaries on equity attributable to Daqo New Energy Corp. shareholders: ​ ​ ​ ​ ​ ​ ​ ​ ​ ​ ​ ​ ​ Year ended December 31, ​ ​ 2019 ​ 2020 ​ 2021 Net income attributable to Daqo New Energy Corp. shareholders ​ $ 29,524 ​ $ 129,195 ​ $ 748,924 Transfers from the non-controlling interests: ​ ​ ​ Increase in the Company’s paid-in capital from sale of non-controlling interest ​ — ​ 3,658 ​ — Increase in the Company’s paid-in capital from subsidiary’s offering of its equity interests to third parties ​ — ​ — ​ 594,301 Net transfers from non-controlling interests ​ — ​ 3,658 ​ 594,301 Change from net income attributable to Daqo New Energy Corp. shareholders and transfers from non-controlling interests ​ 29,524 ​ 132,853 ​ 1,343,2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BASED COMPENSATION</t>
        </is>
      </c>
      <c r="B1" s="2" t="inlineStr">
        <is>
          <t>12 Months Ended</t>
        </is>
      </c>
    </row>
    <row r="2">
      <c r="B2" s="2" t="inlineStr">
        <is>
          <t>Dec. 31, 2021</t>
        </is>
      </c>
    </row>
    <row r="3">
      <c r="A3" s="3" t="inlineStr">
        <is>
          <t>SHARE BASED COMPENSATION.</t>
        </is>
      </c>
    </row>
    <row r="4">
      <c r="A4" s="4" t="inlineStr">
        <is>
          <t>SHARE BASED COMPENSATION</t>
        </is>
      </c>
      <c r="B4" s="4" t="inlineStr">
        <is>
          <t>14. SHARE BASED COMPENSATION In December 2014, The Company’s shareholders adopted the 2014 share incentive plan. The Company’s shareholders have authorized the issuance of up to 21,000,000 ordinary shares underlying all options (including incentive share options, or ISOs), restricted shares and restricted share units (“RSUs”) granted to a participant under the plan, or the awards. In April 2018, The Company’s shareholders adopted the 2018 share incentive plan. The Company’s shareholders have authorized the issuance of up to 38,600,000 ordinary shares underlying all options (including incentive share options, or ISOs), restricted shares and RSUs granted to a participant under the plan, or the awards. The Company granted share options to certain officers, directors and employees in 2015, and didn’t grant any during the years ended December 31, 2019, 2020 and 2021. The Company utilized the Binomial option pricing model to evaluate the fair value of the stock options with reference to the closing price of the Company on the measurement dates. A summary of the aggregate option activity and information regarding options outstanding as of December 31, 2021 is as follows: ​ ​ ​ ​ ​ ​ ​ ​ ​ ​ ​ ​ Weighted Weighted ​ ​ ​ ​ ​ Average ​ Average ​ Aggregate ​ ​ Number of ​ Exercise ​ Remaining ​ Intrinsic ​ ​ Options ​ Price ​ Contract Life ​ Value Options outstanding on January 1, 2021 1,848,267 0.59 3.74 ​ 20,104 Granted — — ​ ​ ​ Forfeited (25,850) — ​ ​ ​ Expired — — ​ ​ ​ Exercised (47,000) — ​ ​ ​ Options outstanding on December 31, 2021 1,775,417 0.59 2.74 13,261 Options exercisable on December 31, 2021 1,775,417 0.59 2.74 13,261 ​ Note: All the Company’s options have been vested as of December 31, 2021. The share-based compensation expense related to stock options of approximately $0.1 million, nil and nil were recognized by the Group for the years ended December 31, 2019, 2020 and 2021, respectively. The Company granted non-vested RSUs to certain directors, executive officers and employees in 2017 and 2018, and didn’t grant any during the years ended December 31, 2019, 2020 and 2021. The Company recorded compensation expenses based on the fair value of RSUs on the grant dates over the requisite service period of award using the straight line vesting attribution method. A summary of the non-vested RSU activity in 2021 is as follows: ​ ​ ​ ​ ​ ​ ​ ​ ​ Weighted ​ ​ ​ ​ Average ​ ​ Number of Grant Date ​ ​ RSUs Fair Value Non-vested RSUs on January 1, 2021 17,583,452 ​ ​ 1.38 Granted — ​ ​ Vested (7,252,250) ​ 1.39 Forfeited (41,850) ​ 1.27 Non-vested RSUs on December 31, 2021 10,289,352 ​ ​ 1.38 ​ The share-based compensation expense related to RSUs of $17.9 million, $17.9 million and $10.1 million were recognized by the Group for the years ended December 31, 2019, 2020 and 2021. As of December 31, 2021, there was $12.0 million in total unrecognized compensation cost related to non-vested RSUs, which is expected to be recognized over a weighted-average period of 1.62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1</t>
        </is>
      </c>
    </row>
    <row r="3">
      <c r="A3" s="3" t="inlineStr">
        <is>
          <t>RELATED PARTY TRANSACTIONS AND BALANCES</t>
        </is>
      </c>
    </row>
    <row r="4">
      <c r="A4" s="4" t="inlineStr">
        <is>
          <t>RELATED PARTY TRANSACTIONS AND BALANCES</t>
        </is>
      </c>
      <c r="B4" s="4" t="inlineStr">
        <is>
          <t>15. RELATED PARTY TRANSACTIONS AND BALANCES (1) The relationships between the Group and major related parties are as follows: ​ Name of the related party Relationship Daqo Group Co., Ltd. (“Daqo Group”) Daqo Group and the Group are controlled by same group of shareholders Zhenjiang Daqo Solar Co. Ltd.(“Zhenjiang Daqo”) An affiliated company controlled by Daqo Group Daqo Solar Co. Ltd (“Daqo Solar”) An affiliated company controlled by Daqo Group Daqo New Material Co., Ltd. (“Daqo New Material”) An affiliated company controlled by Daqo Group Chongqing Daqo Tailai Electric Co., Ltd. (“Chongqing Daqo Tailai”) An affiliated company controlled by Daqo Group Nanjing Daqo Transformer Systems Co., Ltd. (“Nanjing Daqo Transformer”) An affiliated company controlled by Daqo Group Jiangsu Daqo Changjiang Electric Co., Ltd. (“Jiangsu Daqo”) An affiliated company controlled by Daqo Group Nanjing Daqo Electric Co., Ltd. (“Nanjing Daqo Electric”) An affiliated company controlled by Daqo Group Zhenjiang Electric Equipment Co., Ltd. ( “Zhenjiang Electric”) An affiliated company controlled by Daqo Group Daqo Investment Co.,Ltd.(“Daqo Investment”) ​ An affiliated company controlled by Daqo Group Nanjing Yidian Huichuang Information Technology Co.,Ltd. (“Nanjing Yidian”) ​ An affiliated company controlled by Daqo Group, and disposed in September 2020 ​ (2) Related party balances: The balances due from related parties of continuing and discontinued operations are as follows: ​ ​ ​ ​ ​ ​ ​ ​ ​ ​ December 31, ​ 2020 2021 Amounts due from related parties (continuing operations) ​ ​ Nanjing Daqo Transformer ​ $ 104 ​ $ — Others ​ 25 ​ — Total ​ $ 129 ​ $ — ​ The balances due to related parties – short-term portion of continuing operations are as follows: ​ ​ ​ ​ ​ ​ ​ ​ ​ ​ December 31, ​ 2020 2021 Amounts due to related parties – short term portion (continuing operations) ​ ​ Nanjing Daqo Transformer ​ $ 170 ​ $ 1,729 Chongqing Daqo Tailai ​ ​ 55 ​ ​ 2,085 Daqo New Material ​ ​ 4,549 ​ ​ 4,673 Nanjing Daqo Electric ​ ​ — ​ ​ 981 Jiangsu Daqo ​ ​ 5 ​ ​ 612 Zhenjiang Electric ​ ​ — ​ ​ 231 Others ​ 371 ​ 504 Total ​ $ 5,150 ​ $ 10,815 ​ The balance due to related parties – long-term portion (continuing operations) of nil and $4.2 million represents the consideration payables to Daqo Group for the acquisition of Xinjiang Daqo Investment as of December 31, 2021 and 2020, respectively. (3) Related party transactions: The material transactions with Daqo Group and its subsidiaries were as follows: ​ ​ ​ ​ ​ ​ ​ ​ ​ ​ ​ ​ ​ ​ ​ Transaction ​ Year Ended December 31, Name of Related parties Nature 2019 2020 2021 Daqo Group Repayment of interest free loans ​ $ — ​ $ 11,597 ​ $ 4,650 Zhenjiang Daqo Proceeds from interest free loans ​ — ​ 4,349 ​ — ​ ​ Repayment of interest free loans ​ ​ — ​ ​ 4,349 ​ ​ — ​ Sales ​ 3,987 ​ — ​ — Daqo Solar Proceeds from interest free loans ​ 16,005 ​ 18,520 ​ 13,213 ​ Repayment of interest free loans ​ 16,005 ​ 18,412 ​ 13,483 Nanjing Daqo Transformer Purchase-fixed assets ​ 12,337 ​ 40 ​ 12,913 ​ ​ Proceeds from interest free loans ​ 1,842 ​ — ​ — ​ ​ Repayment of interest free loans ​ 1,842 ​ 8,131 ​ — Chongqing Daqo Tailai Purchase-fixed assets ​ 15,212 ​ 111 ​ 17,812 ​ Proceeds from interest free loans ​ 2,541 ​ — ​ — ​ Repayment of interest free loans ​ 2,541 ​ 5,049 ​ — Jiangsu Daqo Purchase-fixed assets ​ 4,115 ​ — ​ 5,299 Nanjing Daqo Electric Purchase-fixed assets ​ ​ 6,229 ​ ​ 45 ​ ​ 8,553 Zhenjiang Electric Purchase-raw material ​ ​ 1,700 ​ ​ — ​ ​ 1,967 Nanjing Yidian ​ Purchase-fixed assets ​ ​ 8,690 ​ ​ 1,218 ​ ​ — ​ ​ Purchase-raw material ​ ​ 1,625 ​ ​ 560 ​ ​ — Total Sales ​ $ 3,987 ​ $ — ​ ​ — ​ ​ Purchase-fixed assets ​ $ 46,583 ​ $ 1,414 ​ ​ 44,577 ​ ​ Purchase-raw material ​ $ 3,325 ​ $ 560 ​ ​ 1,967 ​ ​ Proceeds from related parties loans ​ $ 20,388 ​ $ 22,869 ​ ​ 13,213 ​ ​ Repayment of related parties loans ​ $ 20,388 ​ $ 47,538 ​ ​ 18,1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16. EARNINGS PER SHARE The calculation of earnings per share is as follows: ​ ​ ​ ​ ​ ​ ​ ​ ​ ​ ​ ​ ​ Year ended December 31, ​ 2019 2020 2021 Numerator used in basic and diluted earnings per share: ​ ​ ​ ​ ​ ​ ​ ​ ​ Net income attributable to Daqo New Energy Corp. ordinary shareholders from continuing operations ​ $ 28,263 ​ $ 129,336 ​ ​ 748,924 Income(Loss) attributable to Daqo New Energy Corp. ordinary shareholders from discontinued operations, net of tax ​ 1,261 ​ (141) ​ — Net income attributable to Daqo New Energy Corp. ordinary shareholders—basic and diluted ​ $ 29,524 ​ $ 129,195 ​ ​ 748,924 Denominator used in basic and diluted earnings per share: ​ ​ ​ ​ ​ ​ ​ ​ ​ Weighted average number of ordinary shares outstanding used in computing earnings per share-basic ​ 339,571,054 ​ 355,087,013 ​ 369,341,105 Plus: Dilutive effects of share options ​ 5,568,144 ​ 4,421,397 ​ 1,735,798 Dilutive effects of RSUs ​ 4,822,360 ​ 15,508,740 ​ 12,689,503 Weighted average number of ordinary shares outstanding used in computing earnings per share—diluted ​ 349,961,558 ​ 375,017,150 ​ 383,766,406 ​ ​ ​ ​ ​ ​ ​ ​ ​ ​ Basic earnings per share-continuing operations ​ $ 0.08 ​ $ 0.36 ​ $ 2.03 Basic earnings per share-discontinued operations ​ $ 0.01 ​ $ 0.00 ​ $ — Net income attributable to Daqo New Energy Corp. per ordinary share—basic ​ $ 0.09 ​ $ 0.36 ​ $ 2.03 ​ ​ ​ ​ ​ ​ ​ ​ ​ ​ Diluted earnings per share-continuing operations ​ $ 0.08 ​ $ 0.34 ​ $ 1.95 Diluted earnings per share-discontinued operations ​ $ 0.00 ​ $ 0.00 ​ $ — Net income attributable to Daqo New Energy Corp. per ordinary share—diluted ​ $ 0.08 ​ $ 0.34 ​ $ 1.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7. COMMITMENTS AND CONTINGENCIES Capital commitments As of December 31, 2021, commitments outstanding for the purchases of property, plant and equipment approximated $58.2 million, which will be due subsequent to receipt of the purchases. In December 2021, Xinjiang Daqo, the Company’s subsidiary, signed the framework agreement with the government of Baotou city that, the Company plans to build polysilicon projects for the solar industry with a total annual production capacity of 200,000 metric tons("MT"), polysilicon projects for the semiconductor industry with a total annual capacity of 21,000 MT, silicon metal projects with a total annual capacity of 300,000 MT and silicone projects with a total annual capacity of 200,000 MT in Baotou city. Regarding the polysilicon project for the solar and semiconductor industries, the Company plans to invest in two phases. The first phase is to build 100,000 MT polysilicon project for the solar industry and a 1,000 MT polysilicon project for the semiconductor industry with an estimated investment of about RMB8.55 billion. It will be started in the first quarter of 2022 and put into operation in the second quarter of 2023. The timetable for the second phase will be determined according to market conditions in the future. As of December 31, 2021, almost all capital expenditure contracts related to Baotou project have not been signed with suppliers.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row>
    <row r="4">
      <c r="A4" s="4" t="inlineStr">
        <is>
          <t>SEGMENT INFORMATION</t>
        </is>
      </c>
      <c r="B4" s="4" t="inlineStr">
        <is>
          <t>18. SEGMENT INFORMATION The Group’s chief operating decision maker has been identified as the chief executive officer, who reviews consolidated results when making decisions about allocating resources and assessing performance of the Group. The chief operation decision makes reviews the consolidated results when making decision about allocating resources and assessing performance of the Group as a whole and hence, the Company has only one reportable segment - Polysilicon. Although Xinjiang Daqo got listed in the PRC in 2021, considering the PRC listed group generates all the revenues and possesses substantially all the assets of the Group, the chief operating decision maker does not change the way he reviews the consolidated results. All of the Group’s revenues are derived in the PRC. The Group’s long-lived assets and operations are all located in the PRC and no geographical information is presen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CENTRATION AND RISK</t>
        </is>
      </c>
      <c r="B1" s="2" t="inlineStr">
        <is>
          <t>12 Months Ended</t>
        </is>
      </c>
    </row>
    <row r="2">
      <c r="B2" s="2" t="inlineStr">
        <is>
          <t>Dec. 31, 2021</t>
        </is>
      </c>
    </row>
    <row r="3">
      <c r="A3" s="3" t="inlineStr">
        <is>
          <t>CONCENTRATION AND RISK</t>
        </is>
      </c>
    </row>
    <row r="4">
      <c r="A4" s="4" t="inlineStr">
        <is>
          <t>CONCENTRATION OF CUSTOMERS</t>
        </is>
      </c>
      <c r="B4" s="4" t="inlineStr">
        <is>
          <t>19. CONCENTRATION AND RISKS The following customers individually accounted for 10% or more of revenues: ​ ​ ​ ​ ​ ​ ​ ​ ​ ​ ​ ​ ​ ​ Year ended December 31, ​ 2019 2020 2021 Customer A $ 187,217 ​ $ 369,333 ​ $ 532,129 ​ Customer B ​ ​ * ​ ​ 67,431 ​ ​ 230,088 ​ Customer D ​ ​ * ​ ​ * ​ ​ 268,466 ​ Customer E ​ $ 84,226 ​ $ 126,759 ​ $ 225,899 ​ * Total sales to the Group’s large customers whose sales constitute over 10% of revenue accounted for approximately 78%, 83% and 75% of revenues for the years ended December 31, 2019, 2020 and 2021, respectively. The Group is substantially dependent upon the continued participation of these customers in order to maintain its revenues. Significantly reduction in the Group’s dependence on these customers is likely to take time and there can be no assurance that the Group will succeed in reducing such dependence. The Group’s polysilicon manufacturing facilities are located in Xinjiang to be close to sources of raw materials and energy for polysilicon production. Raw materials required for the Group’s polysilicon manufacturing process primarily include metallurgical grade silicon, electricity and other utilities, and other significant inputs for production, such as argon gas, caustic soda and graphite parts. The Group purchased most of its metallurgical grade silicon from two suppliers in Xinjiang. Most of the electricity and other utilities like steam are purchased from one supplier in Xinjiang. Although there are a limited number of manufacturers of the particular metallurgical grade silicon, electricity and other utilities, management believes that other suppliers could provide similar inputs on comparable terms. A change in suppliers, however, could cause a delay in manufacturing and a possible loss of sales, which would affect operating results advers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20. SUBSEQUENT EVENTS Private Offering of Xinjiang Daqo On January 24, 2022 the Company announced that, Xinjiang Daqo intends to issue no more than 577.5 million ordinary shares and raise approximately RMB11 billion through a private offering to qualified institutional buyers in compliance with STAR market in China. The proceeds from this offering will be used for the construction of its 100,000 MT polysilicon expansion project in Baotou, and supplement the need of working capital. Upon completion of this private offering, the equity ownership percentage in Xinjiang Daqo ultimately held by the Company will be reduced from 80.7% to 62.1%, if the maximum 577.5 million ordinary shares of Xinjiang Daqo are issued. Xinjiang Daqo’s 2021 Profit Distribution Plan The Board of Xinjiang Daqo has approved the Profit Distribution Plan of 2021("2021 Distribution Plan") which decides to distribute cash dividends inclusive of taxes of RMB 1,155,000,000 (an equivalence of USD 181,743,870.0). As such, an estimation of 20.18% of distributable profit from PRC listed group will be distributed in 2022. The 2021 Distribution Plan still needs to be approved by the 2021 Annual Shareholders’ Meeting of PRC listed group.</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t>
        </is>
      </c>
    </row>
    <row r="3">
      <c r="A3" s="4" t="inlineStr">
        <is>
          <t>Ordinary shares, par value</t>
        </is>
      </c>
      <c r="B3" s="7" t="n">
        <v>0.0001</v>
      </c>
      <c r="C3" s="7" t="n">
        <v>0.0001</v>
      </c>
    </row>
    <row r="4">
      <c r="A4" s="4" t="inlineStr">
        <is>
          <t>Ordinary shares, shares authorized</t>
        </is>
      </c>
      <c r="B4" s="5" t="n">
        <v>500000000</v>
      </c>
      <c r="C4" s="5" t="n">
        <v>500000000</v>
      </c>
    </row>
    <row r="5">
      <c r="A5" s="4" t="inlineStr">
        <is>
          <t>Ordinary shares, shares issued</t>
        </is>
      </c>
      <c r="B5" s="5" t="n">
        <v>377177802</v>
      </c>
      <c r="C5" s="5" t="n">
        <v>369878552</v>
      </c>
    </row>
    <row r="6">
      <c r="A6" s="4" t="inlineStr">
        <is>
          <t>Ordinary shares, shares outstanding</t>
        </is>
      </c>
      <c r="B6" s="5" t="n">
        <v>372534652</v>
      </c>
      <c r="C6" s="5" t="n">
        <v>365235402</v>
      </c>
    </row>
    <row r="7">
      <c r="A7" s="4" t="inlineStr">
        <is>
          <t>Treasury Stock, shares</t>
        </is>
      </c>
      <c r="B7" s="5" t="n">
        <v>4643150</v>
      </c>
      <c r="C7" s="5" t="n">
        <v>46431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AL STATEMENT SCHEDULE I</t>
        </is>
      </c>
      <c r="B1" s="2" t="inlineStr">
        <is>
          <t>12 Months Ended</t>
        </is>
      </c>
    </row>
    <row r="2">
      <c r="B2" s="2" t="inlineStr">
        <is>
          <t>Dec. 31, 2021</t>
        </is>
      </c>
    </row>
    <row r="3">
      <c r="A3" s="3" t="inlineStr">
        <is>
          <t>FINANCIAL STATEMENT SCHEDULE I</t>
        </is>
      </c>
    </row>
    <row r="4">
      <c r="A4" s="4" t="inlineStr">
        <is>
          <t>FINANCIAL STATEMENT SCHEDULE I</t>
        </is>
      </c>
      <c r="B4" s="4" t="inlineStr">
        <is>
          <t>FINANCIAL STATEMENT SCHEDULE I DAQO NEW ENERGY CORP. FINANCIAL INFORMATION OF PARENT COMPANY CONDENSED BALANCE SHEETS DECEMBER 31, 2020 AND 2021 (U.S. dollars in thousands, except share and per share data) ​ ​ ​ ​ ​ ​ ​ ​ ​ December 31, ​ 2020 2021 ASSETS ​ ​ ​ ​ ​ ​ Current assets: ​ ​ ​ ​ ​ ​ Cash and cash equivalents ​ $ 860 ​ $ 2,263 Prepaid expenses and other current assets ​ 2,374 ​ 379 Total current assets ​ 3,234 ​ 2,642 Investments in subsidiaries ​ 764,046 ​ 2,159,482 TOTAL ASSETS ​ $ 767,280 ​ $ 2,162,124 ​ ​ ​ ​ ​ ​ ​ LIABILITIES AND SHAREHOLDERS’ EQUITY ​ ​ ​ ​ ​ ​ Current liabilities: ​ ​ ​ ​ ​ ​ Accrued expenses and other current liabilities ​ $ 157 ​ $ 165 Total current liabilities ​ 157 ​ 165 Equity: ​ ​ ​ ​ ​ ​ Ordinary shares ($0.0001 par value 500,000,000 shares authorized as of December 31, 2020 and 2021; 369,878,552 shares issued and 365,235,402 shares outstanding as of December 31, 2020, 377,177,802 shares issued and 372,534,652 shares outstanding as of December 31, 2021) ​ 37 ​ 38 Additional paid-in capital ​ 412,450 ​ 1,016,855 Retained earnings ​ 330,118 ​ 1,079,042 Accumulated other comprehensive income ​ 26,267 ​ 67,773 Treasury shares, at cost (4,643,150 shares as of December 31, 2020 and 2021) ​ (1,749) ​ (1,749) Total shareholders’ equity ​ 767,123 ​ 2,161,959 TOTAL LIABILITIES AND EQUITY ​ $ 767,280 ​ $ 2,162,124 ​ ​ FINANCIAL STATEMENT SCHEDULE I DAQO NEW ENERGY CORP. FINANCIAL INFORMATION OF PARENT COMPANY CONDENSED STATEMENT OF OPERATIONS AND COMPREHENSIVE INCOME (LOSS) FOR THE YEARS ENDED DECEMBER 31, 2019, 2020 AND 2021 (U.S. dollars in thousands) ​ ​ ​ ​ ​ ​ ​ ​ ​ ​ ​ ​ Year ended December 31, ​ 2019 2020 2021 Operating expenses: ​ ​ ​ ​ ​ ​ ​ ​ ​ General and administrative ​ $ (11,976) ​ $ (12,728) ​ $ (11,292) Total operating expenses ​ (11,976) ​ (12,728) ​ (11,292) Loss from operations ​ (11,976) ​ (12,728) ​ (11,292) Interest income ​ 21 ​ 7 ​ — Income tax expense ​ ​ — ​ ​ (2,391) ​ ​ — Net loss before share of results of subsidiaries ​ (11,955) ​ (15,112) ​ (11,292) Equity in earnings of subsidiaries ​ 41,479 ​ 144,307 ​ 760,216 Net income attributable to Daqo New Energy Corp. ordinary shareholders ​ $ 29,524 ​ $ 129,195 ​ $ 748,924 ​ ​ ​ ​ ​ ​ ​ ​ ​ ​ Other comprehensive (loss) income: ​ ​ ​ ​ ​ ​ Foreign currency translation adjustments, net of tax of nil ​ (6,704) ​ 46,204 ​ 45,160 Total other comprehensive (loss) income: ​ (6,704) ​ 46,204 ​ 45,160 Comprehensive income ​ $ 22,820 ​ $ 175,399 ​ $ 794,084 ​ ​ FINANCIAL STATEMENT SCHEDULE I DAQO NEW ENERGY CORP. FINANCIAL INFORMATION OF PARENT COMPANY CONDENSED STATEMENT OF CASH FLOWS FOR THE YEARS ENDED DECEMBER 31, 2019, 2020 AND 2021 (U.S. dollars in thousands) ​ ​ ​ ​ ​ ​ ​ ​ ​ ​ ​ ​ Year ended December 31, ​ ​ 2019 2020 2021 OPERATING ACTIVITIES ​ ​ ​ ​ ​ ​ ​ ​ ​ Net cash used in operating activities ​ (933) ​ (1,066) ​ (736) ​ ​ ​ ​ ​ ​ ​ ​ ​ ​ ​ ​ ​ ​ ​ ​ ​ ​ ​ ​ FINANCING ACTIVITIES ​ ​ ​ ​ ​ ​ Proceeds from options exercised ​ 791 ​ 580 ​ 2,139 Net cash provided by financing activities ​ 791 ​ 580 ​ 2,139 NET (DECREASE) INCREASE IN CASH AND CASH EQUIVALENTS ​ (142) ​ (486) ​ 1,403 CASH AND CASH EQUIVALENTS AT BEGINNING OF THE YEAR ​ 1,488 ​ 1,346 ​ 860 CASH AND CASH EQUIVALENTS AT END OF THE YEAR ​ $ 1,346 ​ $ 860 ​ $ 2,263 ​ ​ FINANCIAL STATEMENT SCHEDULE I DAQO NEW ENERGY CORP. Notes 1. Schedule I has been provided pursuant to the requirements of Rule 12-04(a) and 5-04(c) of Regulation S-X, which require condensed financial information as to the financial position, changes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2. The condensed financial information has been prepared using the same accounting policies as set out in the consolidated financial statements except that the equity method has been used to account for investments in its subsidiaries. For the parent company, Daqo New Energy Corp records its investments in subsidiaries under the equity method of accounting as prescribed in ASC 323, Investments-Equity Method and Joint Ventures. Such investments are presented on the Condensed Balance Sheets as “Investment in subsidiaries”. Ordinarily under the equity, an investor in an equity method investee would cease to recognize its share of the losses of an investee once the carrying value of the investment has been reduced to nil absent an undertaking by the investor to provide continuing support and fund losses. For the purpose of this Schedule I, the parent company will continue to reflect its share, based on its proportionate interest, of the losses of subsidiaries regardless of the carrying value of the investment even though the parent company is not obligated to provide continuing support or fund losses. 3. Certain information and footnote disclosures normally included in financial statements prepared in accordance with U.S. GAAP have been condensed or omitted. The footnote disclosures provide certain supplemental information relating to the operations of the Company and, as such, these statements should be read in conjunction with the notes to the accompanying consolidated financial statements. 4. As of December 31, 2020 and 2021, there were no material contingencies, significant provisions of long-term obligations of the Company, except for those which have been disclosed separately in th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2" customWidth="1" min="1" max="1"/>
    <col width="80" customWidth="1" min="2" max="2"/>
  </cols>
  <sheetData>
    <row r="1">
      <c r="A1" s="1" t="inlineStr">
        <is>
          <t>SUMMARY OF PRINCIPAL ACCOUNTING POLICIES (Policies)</t>
        </is>
      </c>
      <c r="B1" s="2" t="inlineStr">
        <is>
          <t>12 Months Ended</t>
        </is>
      </c>
    </row>
    <row r="2">
      <c r="B2" s="2" t="inlineStr">
        <is>
          <t>Dec. 31, 2021</t>
        </is>
      </c>
    </row>
    <row r="3">
      <c r="A3" s="3" t="inlineStr">
        <is>
          <t>SUMMARY OF PRINCIPAL ACCOUNTING POLICIES</t>
        </is>
      </c>
    </row>
    <row r="4">
      <c r="A4" s="4" t="inlineStr">
        <is>
          <t>Basis of presentation</t>
        </is>
      </c>
      <c r="B4" s="4" t="inlineStr">
        <is>
          <t>(a) Basis of presentation The consolidated financial statements of the Group have been prepared in accordance with generally accepted accounting principles in the United States (“U.S. GAAP”).</t>
        </is>
      </c>
    </row>
    <row r="5">
      <c r="A5" s="4" t="inlineStr">
        <is>
          <t>Basis of consolidations</t>
        </is>
      </c>
      <c r="B5" s="4" t="inlineStr">
        <is>
          <t>(b) Basis of consolidations The consolidated financial statements include the financial statements of the Group. All intercompany transactions and balances have been eliminated upon consolidation.</t>
        </is>
      </c>
    </row>
    <row r="6">
      <c r="A6" s="4" t="inlineStr">
        <is>
          <t>Use of estimates</t>
        </is>
      </c>
      <c r="B6" s="4" t="inlineStr">
        <is>
          <t>(c) Use of estimates The preparation of consolidated financial statements in accordance with U.S. GAAP requires management to make estimates and assumptions that affect the reported amounts of assets and liabilities and disclosure of contingent assets and liabilities as of the date of the consolidated financial statements and the amounts of revenues and expenses during the reporting period. Actual results could differ from these estimates. Areas where management uses subjective judgment include, but not limited to, useful lives and residual values of long-lived assets, and valuation allowances for deferred tax asset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t>
        </is>
      </c>
    </row>
    <row r="7">
      <c r="A7" s="4" t="inlineStr">
        <is>
          <t>Concentration of credit risk</t>
        </is>
      </c>
      <c r="B7" s="4" t="inlineStr">
        <is>
          <t>(d) Concentration of credit risk Financial instruments that potentially expose the Group to concentrations of credit risk consist primarily of cash and cash equivalents, restricted cash, short-term investments and notes receivable. As of December 31, 2020 and 2021, all of the Group’s cash, cash equivalents, restricted cash and short-term investments were held by major financial institutions in the PRC and international institutions outside of the PRC which management believes are of high credit ratings and no significant credit risk exists for these accounts. As of December 31, 2020 and 2021, Notes receivable represents bank acceptance drafts that are non-interest bearing and due within three to twelve months. During the year ended December 31, 2020 and 2021, bank’s acceptance notes were used to collect the payment or settle the payable based on an administrative convenience, given these notes are readily convertible to be known amounts of cash. In accordance with the procurement agreements, whether cash or bank acceptance notes to settle the payables is at the Group’s discretion, and this selection does not impact the agreed contractual purchase prices. The Group accounts for the transfer of bank acceptance notes, including endorsing bank’s acceptance notes to suppliers and discounting the notes to other banks, as a sale of financial instrument, and derecognizes the notes receivables accordingly. The Group is not directly involved in the cash exchange based on convenience, therefore the Group still report corresponding constructive receipts and disbursements as cash flows from operating activities on the consolidated statements of cash flows.</t>
        </is>
      </c>
    </row>
    <row r="8">
      <c r="A8" s="4" t="inlineStr">
        <is>
          <t>Cash, cash equivalents and restricted cash</t>
        </is>
      </c>
      <c r="B8" s="4" t="inlineStr">
        <is>
          <t>(e) Cash, cash equivalents and restricted cash Cash and cash equivalents consist of cash on hand and demand deposits, which are unrestricted as to withdrawal and use, and which have maturities of three months or less when purchased. Restricted cash of $41.8 million and $0.2 million as of December 31, 2020 and 2021, respectively, are restricted bank deposits for notes issued by several banks mainly for the Group’s purchases of raw materials, and plant and equipment, etc. These restricted bank deposits carry fixed interest rates and will be released when the related notes or debts are settled by the Group.</t>
        </is>
      </c>
    </row>
    <row r="9">
      <c r="A9" s="4" t="inlineStr">
        <is>
          <t>Short-term investments</t>
        </is>
      </c>
      <c r="B9" s="4" t="inlineStr">
        <is>
          <t>(f) Short-term investments Short-term investments consist of financial products of the following types: Structured financial products The structured financial products are mainly deposits due within 6 months with secured principal and variable interest rates and are restricted as to withdrawal before maturity. The Company elects to adopt the fair value option in accordance with ASC 825 Financial Instruments for such financial products. Changes in the fair value of the investments are recorded as investment income in the consolidated statements of operations. Wealth management products The wealth management products are mainly deposits with unsecured principal and variable interest rates placed with financial institutions and are not restricted as to withdrawal before maturity. These products were bought and held principally for the purpose of selling them in the near term, so the Company classified them as trading securities. Unrealized holding gains/losses and realized gains/losses for trading securities are recorded as investment income in the consolidated statements of operations.</t>
        </is>
      </c>
    </row>
    <row r="10">
      <c r="A10" s="4" t="inlineStr">
        <is>
          <t>Allowance for credit losses</t>
        </is>
      </c>
      <c r="B10" s="4" t="inlineStr">
        <is>
          <t>(g) Allowance for credit losses After the adoption of ASU 2016-13 Financial instruments- credit losses on January 1, 2020, the Group applied a current expected credit losses (“CECL”) model for financial instruments measured at amortized cost, including notes receivable, amount due from related parties and other receivable. The Group establishes CECL for pools of assets with similar risk characteristics by evaluating aging trends. According to historical levels of credit losses and current economic conditions, no allowance for credit losses was provided on the aforementioned financial instruments outstanding as of December 31, 2020 and 2021.</t>
        </is>
      </c>
    </row>
    <row r="11">
      <c r="A11" s="4" t="inlineStr">
        <is>
          <t>Inventories</t>
        </is>
      </c>
      <c r="B11" s="4" t="inlineStr">
        <is>
          <t>(i) Inventories Inventories are stated at lower of cost or net realizable value. Costs are determined using weighted average costs. Costs comprise direct materials, direct labor and overhead costs incurred in bringing the inventories to their present location and condition. The Group writes down the cost of excess inventories to the estimated net realizable value based on historical and forecasted demand. Estimated net realizable value is measured as the estimated selling price of each class of inventory in the ordinary course of business less estimated costs of completion and disposal. The write-down to inventories for the years ended December 31, 2019, 2020 and 2021 were $0.3 million, $2.0 million and nil respectively.</t>
        </is>
      </c>
    </row>
    <row r="12">
      <c r="A12" s="4" t="inlineStr">
        <is>
          <t>Property, plant and equipment</t>
        </is>
      </c>
      <c r="B12" s="4" t="inlineStr">
        <is>
          <t>(h) Property, plant and equipment Property, plant and equipment are recorded at cost less accumulated depreciation. Depreciation is recognized on a straight-line basis over the following estimated useful lives: ​ ​ ​ ​ ​ Buildings and plant 30 years Machinery and equipment 15 years Furniture, fixtures and equipment 3-10 years Motor vehicles 6 years ​ The Group reassesses the reasonableness of the estimates of useful lives and residual values of long-lived assets when events or changes in circumstances indicate that the useful lives and residual values of a major asset or a major category of assets may not be reasonable. Factors that the Group considers in deciding when to perform an analysis of useful lives and residual values of long-lived assets include, but are not limited to, significant variance of a business or product line in relation to expectations, significant deviation from industry or economic trends, and significant changes or planned changes in the use of the assets. The analysis will be performed at the asset or asset category with the reference to the assets’ conditions, current technologies, market, and future plan of usage and the useful lives of major competitors. Costs incurred on construction are capitalized and transferred to property, plant and equipment upon completion, at which time depreciation commences. Interest expense incurred for construction of property, plant, and equipment is capitalized as part of the costs of such assets. The Group capitalizes interest to the extent that expenditures to construct an asset have occurred and interest costs have been incurred. Interest expense capitalized for the years ended December 31, 2019, 2020 and 2021 was $6.6 million, $0.3 million and nil, respectively.</t>
        </is>
      </c>
    </row>
    <row r="13">
      <c r="A13" s="4" t="inlineStr">
        <is>
          <t>Prepaid land use rights</t>
        </is>
      </c>
      <c r="B13" s="4" t="inlineStr">
        <is>
          <t>(j) Prepaid land use rights All land in the PRC is owned by the PRC government. The PRC government, according to PRC law, may sell the land use rights for a specified period of time. The purchase price of land use right represents the operating lease prepayments for the rights to use the land in the PRC under ASC 842 and is amortized over the remaining lease term. The Group recorded lease expenses of $0.6 million, $0.7 million and $0.8 million, for the years ended December 31, 2019, 2020 and 2021, respectively.</t>
        </is>
      </c>
    </row>
    <row r="14">
      <c r="A14" s="4" t="inlineStr">
        <is>
          <t>Impairment of long-lived assets</t>
        </is>
      </c>
      <c r="B14" s="4" t="inlineStr">
        <is>
          <t>(k) Impairment of long-lived assets The Group evaluates its long-lived assets for impairment whenever events or changes in circumstances indicate that the carrying amount of an asset group may not be recoverable. Factors that the Group considers in deciding when performing an impairment review include, but are not limited to, significant under-performance of a business or product line in relation to expectations, significant negative industry or economic trends, and significant changes or planned changes in the use of the assets. An impairment analysis is performed at the lowest level of identifiable independent cash flows for an asset or asset group. The Group makes subjective judgments in determining the independent cash flows that’s related to a specific asset group based on the asset usage model and manufacturing capabilities. The Group measures the recoverability of assets that will continue to be used in the operations by comparing the carrying value of the asset group to the estimate of the related total future undiscounted cash flows. If an asset group’s carrying value is not recoverable through the related undiscounted cash flows, the impairment loss is measured by comparing the difference between the asset group’s carrying value and its fair value. The Group determines the fair value of an asset or asset group utilizing estimated future discounted cash flows and incorporates assumptions that it believes marketplace participants would utilize. The Group did not recognize any impairment losses for the years ended December 31, 2019, 2020 and 2021 respectively.</t>
        </is>
      </c>
    </row>
    <row r="15">
      <c r="A15" s="4" t="inlineStr">
        <is>
          <t>Lease</t>
        </is>
      </c>
      <c r="B15" s="4" t="inlineStr">
        <is>
          <t>(l) Lease The Group adopted ASC 842, Lease on January 1, 2019. As of December 31, 2020 and 2021, the Group only has lease for its corporate and administrative office located in Shanghai. At the commencement of the lease, management determines its classification as an operating lease. The Group recognizes the associated lease expense on a straight-line basis over the term of the lease beginning on the date of initial possession, which is generally when the Group enters the leased premises and begins to make improvements in preparation for its intended use. At the commencement date of a lease, the Group recognizes a lease liability for future fixed lease payments and a right-of-use (“ROU”) asset representing the right to use the underlying asset during the lease term. The future fixed lease payments are discounted using the incremental borrowing rate, as the rate implicit in the lease is not readily determinable. Given the Group has only one leased property, the financial impact in the consolidated balance sheet and statement of operations is immaterial.</t>
        </is>
      </c>
    </row>
    <row r="16">
      <c r="A16" s="4" t="inlineStr">
        <is>
          <t>Revenue recognition</t>
        </is>
      </c>
      <c r="B16" s="4" t="inlineStr">
        <is>
          <t>(m) Revenue recognition The Group recognizes revenue in accordance with ASC 606, Revenue from Contracts with Customers. Substantial all of the Group’s revenue is generated from sales of polysilicon from customers in the PRC. The Group recognizes sales of polysilicon at a point in time following the transfer of control of its products to the customers, which occurs upon delivery according to the terms of the underlying contracts. The Group’s standalone selling prices are based on the prices charged to customers for the single performance obligation which is transfer of control of polysilicon upon acceptance by the customers. Variable consideration that could affect the Group’s reported revenues is sales returns, which is recorded as a reduction of revenues. Return rights of defective products are typically contractually limited within a period ranging from 3 to 30 days upon acceptance. There were not sales returns occurred for each reporting period presented. No warranties, incentives, or rebates arrangements has been offered to the customers. For a majority of the sales arrangements, the Group requires advanced payments prior to shipments. For customers with trade credit granted on a short-term basis within 30 days, the Group records accounts receivable at the invoiced amount, net of an estimated allowance for credit losses. As of both December 31, 2020 and 2021, accounts receivable was nil. Advances from customers are to secure polysilicon supply, which are applied against future purchases and deducted according to the agreed proportion. Contract liabilities represent the obligations to transfer polysilicon for which the Group has received considerations from customers. The Group refers to contract liabilities as “advances from customers” on the consolidated financial statements and the related disclosures. The balance of advances from customers inclusive of the short-term and long-term portion was $41.0 million and $293.6 million as of December 31, 2020 and 2021, respectively. Revenue recognized from the beginning advances from customers balance as of January 1, 2020 and January 1, 2021 was $33.0 million and $37.8 million, respectively. The Group receives long-term advance payments from some customers according to the contracts. The Group determines if there is a significant financing component for these contracts considering the length of time between the customers’ payment and the transfer of control of the goods. When a significant financing component has been identified, the transaction price for these contracts is discounted, using the rate that would be reflected in a separate financing transaction at contract inception. Practical Expedients and Exemptions The Company applies the practical expedient for short-term advances received from customers and long-term advance payments - short term portion. That is, the promised amount of consideration is not adjusted for the effects of a significant financing component if the period between the transfer of the promised good or service and the payment is one year or less. The Company elects not to disclose the value of unsatisfied performance obligations for contracts with an original expected length of one year or less.</t>
        </is>
      </c>
    </row>
    <row r="17">
      <c r="A17" s="4" t="inlineStr">
        <is>
          <t>Cost of revenues</t>
        </is>
      </c>
      <c r="B17" s="4" t="inlineStr">
        <is>
          <t>(n) Cost of revenues Cost of revenues consists of production related costs including costs of silicon raw materials, electricity and other utilities, consumables, direct labor, overhead costs, depreciation of property, plant and equipment, and manufacturing waste treatment processing fees. Cost of revenues does not include shipping and handling expenses, therefore the Group’s cost of revenues may not be comparable to other companies which include such expenses in their cost of revenues.</t>
        </is>
      </c>
    </row>
    <row r="18">
      <c r="A18" s="4" t="inlineStr">
        <is>
          <t>Shipping and handling</t>
        </is>
      </c>
      <c r="B18" s="4" t="inlineStr">
        <is>
          <t>(o) Shipping and handling Costs to ship products to customers are recorded as selling, general and administrative expenses in the consolidated statements of operations, which amounted to $6.3 million, $8.6 million and $8.3 million, for the years ended December 31, 2019, 2020 and 2021, respectively.</t>
        </is>
      </c>
    </row>
    <row r="19">
      <c r="A19" s="4" t="inlineStr">
        <is>
          <t>Research and development expenses</t>
        </is>
      </c>
      <c r="B19" s="4" t="inlineStr">
        <is>
          <t>(p) Research and development expenses Research and development expenses include materials, low-value consumption goods and utilities consumed in research and development activities, payroll and related costs and depreciation of property and equipment associated with the research and development activities, which are expensed when incurred. The Group’s research and development activities are mainly focused on technical improvements to increase production volume and efficiency, and to lower unit cost.</t>
        </is>
      </c>
    </row>
    <row r="20">
      <c r="A20" s="4" t="inlineStr">
        <is>
          <t>Government subsidies</t>
        </is>
      </c>
      <c r="B20" s="4" t="inlineStr">
        <is>
          <t>(q) Government subsidies The Group receives unrestricted cash subsidies from local government agencies. The government agencies, at their discretion, determine the amount of the subsidies with reference to fixed assets and land use right payments, value-added tax and income taxes paid, bank loan interest expenses paid or electricity consumed by the Group. The subsidies are unrestricted as to use and can be utilized by the Group in any manner it deems appropriate. The Group has utilized, and expects to continue to utilize, these subsidies to fund general operating expenses. The Group records unrestricted cash government subsidies as other operating income in the consolidated statements of operations. Unrestricted cash government subsidies received for the years ended December 31, 2019, 2020 and 2021 were $5.6 million, $0.5 million and $1.1 million respectively. Government subsidies related to funding purchase of fixed assets are recorded as long term liabilities and amortized on a straight-line basis over the useful life of the associated asset in other operating income, net. Government grants related to fixed assets received for the years ended December 31, 2019, 2020 and 2021 were nil, $0.4 million and nil, respectively.</t>
        </is>
      </c>
    </row>
    <row r="21">
      <c r="A21" s="4" t="inlineStr">
        <is>
          <t>Income taxes</t>
        </is>
      </c>
      <c r="B21" s="4" t="inlineStr">
        <is>
          <t>(r) Income taxes Deferred income taxes are recognized for temporary differences between the tax bases of assets and liabilities and their reported amounts in the consolidated financial statements, net operating loss carry-forwards and credits by applying enacted tax rates applicable to future year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alized or settled. The effect on deferred tax assets and liabilities of changes in tax rates is recognized in the statement of operations in the period of the enactment of the change.</t>
        </is>
      </c>
    </row>
    <row r="22">
      <c r="A22" s="4" t="inlineStr">
        <is>
          <t>Share-based compensation</t>
        </is>
      </c>
      <c r="B22" s="4" t="inlineStr">
        <is>
          <t>(s) Share-based compensation The Group recognizes share-based compensation in the consolidated statements of operations based on the fair value of equity awards at the date of the grant, with compensation expense recognized over the period in which the grantee is required to provide service to the Group in exchange for the equity award. The fair value of share options is determined using the Binomial option pricing model and the fair value of restricted share units (“RSUs”) is determined with reference to the fair value of the underlying equity share at the grant date. The Group has made an estimate of expected forfeiture and is recognizing compensation costs only for those equity awards expected to vest. The share-based compensation expenses have been categorized as either selling, general and administrative expenses, cost of sales, or research and development expenses depending on the job functions of the grantees. A change in any of the terms or conditions of share options is accounted for as a modification of stock options. The Company calculates the incremental compensation cost of a modification as the excess of the fair value of the modified option over the fair value of the original option immediately before its terms are modified, measured based on the share price and other pertinent factors at the modification date. For vested options, the Company recognizes incremental compensation cost in the period the modification occurred. For unvested options, the Company recognizes, over the remaining requisite service period, the sum of the incremental compensation cost and the remaining unrecognized compensation cost for the original award on the modification date. For the years ended December 31, 2019, 2020 and 2021, the Group recognized share-based compensation expense of $17.9 million, $17.9 million and $10.1 million, respectively, which was recognized in the statements of operations as follows: ​ ​ ​ ​ ​ ​ ​ ​ ​ ​ ​ ​ ​ Year ended December 31, ​ 2019 2020 2021 Selling, general and administrative expenses ​ $ 15,463 ​ $ 15,929 ​ $ 8,389 Cost of revenues ​ 2,084 ​ 1,857 ​ 1,586 Research and development expenses ​ 350 ​ 122 ​ 102 Total ​ $ 17,897 ​ $ 17,908 ​ $ 10,077</t>
        </is>
      </c>
    </row>
    <row r="23">
      <c r="A23" s="4" t="inlineStr">
        <is>
          <t>Earnings (loss) per ordinary share</t>
        </is>
      </c>
      <c r="B23" s="4" t="inlineStr">
        <is>
          <t>(t) Earnings (loss) per ordinary share Basic earnings (loss) per ordinary share is computed by dividing the net income attributable to ordinary shares holders by the weighted average number of ordinary shares outstanding during the year. Diluted earnings (loss) per ordinary share is calculated by dividing net income attributable to ordinary shareholders as adjusted for the effect of dilutive ordinary equivalent shares, if any, by the weighted average number of ordinary shares and dilutive ordinary share equivalents outstanding during the year. Diluted earnings per share is computed using the treasury stock method.</t>
        </is>
      </c>
    </row>
    <row r="24">
      <c r="A24" s="4" t="inlineStr">
        <is>
          <t>Foreign currency translation</t>
        </is>
      </c>
      <c r="B24" s="4" t="inlineStr">
        <is>
          <t>(u) Foreign currency translation The reporting currency of the Group is the United States dollar (“U.S. dollar”). The functional currency of the Company is the U.S. dollar. Monetary assets and liabilities denominated in other currencies other than the U.S. dollar are translated into U.S. dollar at the rates of exchange in effect at the balance sheet dates. Transactions dominated in currencies other than the U.S. dollar during the year are converted into U.S. dollar at the applicable rates of exchange prevailing when the transactions occur. Transaction gains and losses are recorded in the statements of operations. The financial records of the Company’s subsidiaries in the PRC are maintained in Chinese Renminbi (“RMB”), which is their functional currency. Assets and liabilities are translated at the exchange rates at the balance sheet date. Equity accounts are translated at historical exchange rates. Revenues, expenses, gains and losses are translated at average rate of exchange prevailing during the periods presented. Translation adjustments are reported as cumulative translation adjustments and are shown as a separate component of other comprehensive income in the statement of changes in equity and comprehensive income. The RMB is not a freely convertible currency. The State Administration for Foreign Exchange of People’s Republic of China,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The Group’s aggregate amount of cash, cash equivalents, restricted cash and short-term investment denominated in RMB amounted to $117.5 million and $1,002.0 million as of December 31, 2020 and 2021, respectively.</t>
        </is>
      </c>
    </row>
    <row r="25">
      <c r="A25" s="4" t="inlineStr">
        <is>
          <t>Comprehensive (loss) income</t>
        </is>
      </c>
      <c r="B25" s="4" t="inlineStr">
        <is>
          <t>(v) Comprehensive (loss) income Comprehensive (loss) income includes all changes in equity except those resulting from investments by owners and distributions to owners, and included net income and foreign currency translation adjustments. As of December 31, 2019, 2020 and 2021, accumulated other comprehensive (loss) income was comprised entirely of foreign currency translation adjustments, net of tax.</t>
        </is>
      </c>
    </row>
    <row r="26">
      <c r="A26" s="4" t="inlineStr">
        <is>
          <t>Fair value of financial instruments</t>
        </is>
      </c>
      <c r="B26" s="4" t="inlineStr">
        <is>
          <t>(w) Fair value of financial instruments The Group estimates fair value of financial assets and liabilities as the price that would be received to sell an asset or paid to transfer a liability in an orderly transaction between market participants at the measurement date (also referred to as an exit price). The fair value measurement guidance establishes a hierarchy for inputs used in measuring fair value that gives the highest priority to observable inputs and the lowest priority to unobservable inputs. Valuation techniques used to measure fair value shall maximize the use of observable inputs. ● Level 1—Valuation techniques in which all significant inputs are unadjusted quoted prices from active markets for assets or liabilities that are identical to the assets or liabilities being measured. ● Level 2—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Valuation techniques in which one or more significant inputs or significant value drivers are unobservable. Unobservable inputs are valuation technique inputs that reflect the Group’s own assumptions about the assumptions that market participants would use to price an asset or liability. When available, the Group measures the fair value of financial instruments based on quoted market prices in active markets, valuation techniques that use observable market-based inputs or unobservable inputs that are corroborated by market data. Pricing information the Group obtains from third parties is internally validated for reasonableness prior to use in the consolidated financial statements. When observable market prices are not readily available, the Group generally estimates fair value using valuation techniques that rely on alternate market data or inputs that are generally less readily observable from objective sources and are estimated based on pertinent information available at the time of the applicable reporting periods. In certain cases, fair values are not subject to precise quantification or verification and may fluctuate as economic and market factors vary and the Group’s evaluation of those factors changes. Although the Group uses its best judgment in estimating the fair value of these financial instruments, there are inherent limitations in any estimation technique. In these cases, a minor change in an assumption could result in a significant change in its estimate of fair value, thereby increasing or decreasing the amounts of the Group’s consolidated assets, liabilities, shareholders’ equity and net income or loss. The Group’s financial instruments include cash and cash equivalents, restricted cash, short-term investments, notes receivable, amount due from related parties, accounts payable, notes payable, payables for purchase of property, plant and equipment, amounts due to related parties and short-term bank borrowings. The carrying amounts of these short-term financial instruments, other than short-term investments which is subject to recurring fair value measurement, approximate their fair values due to the short-term maturity of these instruments. The Group’s long-term bank borrowings consist of fixed and floating rate loans. The carrying amounts of long-term bank borrowings approximate their fair values because the interest rates are comparable to the observable market rates. As of December 31, 2021, the Group has repaid all the outstanding bank loans.</t>
        </is>
      </c>
    </row>
    <row r="27">
      <c r="A27" s="4" t="inlineStr">
        <is>
          <t>Noncontrolling interest</t>
        </is>
      </c>
      <c r="B27" s="4" t="inlineStr">
        <is>
          <t>(x) Non-controlling interest The Group classified the ownership interest in the consolidated entity held by a party other than the Group to non-controlling interest in the consolidated financial statements. It also reported the consolidated net income at amounts that include the amounts attributable to both the parent and the non-controlling interest on the face of the consolidated statements of operations.</t>
        </is>
      </c>
    </row>
    <row r="28">
      <c r="A28" s="4" t="inlineStr">
        <is>
          <t>Recent accounting pronouncements not yet adopted</t>
        </is>
      </c>
      <c r="B28" s="4" t="inlineStr">
        <is>
          <t>(y) Recent accounting pronouncements not yet adopted In November 2021, the FASB issued ASU 2021-10, Government Assistance (Topic 832)—Disclosures by Business Entities about Government Assistance. The amendments in this ASU require disclosures about transactions with a government that have been accounted for by analogizing to a grant or contribution accounting model to increase transparency about (1) the types of transactions, (2) the accounting for the transactions, and (3) the effect of the transactions on an entity’s financial statements. The amendments in this ASU are effective for all entities within their scope for financial statements issued for annual periods beginning after December 15, 2021. Early application of the amendments is permitted. The Company does not expect this ASU would have a material impact on the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PRINCIPAL ACCOUNTING POLICIES (Tables)</t>
        </is>
      </c>
      <c r="B1" s="2" t="inlineStr">
        <is>
          <t>12 Months Ended</t>
        </is>
      </c>
    </row>
    <row r="2">
      <c r="B2" s="2" t="inlineStr">
        <is>
          <t>Dec. 31, 2021</t>
        </is>
      </c>
    </row>
    <row r="3">
      <c r="A3" s="3" t="inlineStr">
        <is>
          <t>SUMMARY OF PRINCIPAL ACCOUNTING POLICIES</t>
        </is>
      </c>
    </row>
    <row r="4">
      <c r="A4" s="4" t="inlineStr">
        <is>
          <t>Schedule of Property, Plant and Equipment, Depreciation, Estimated Lives</t>
        </is>
      </c>
      <c r="B4" s="4" t="inlineStr">
        <is>
          <t>Property, plant and equipment are recorded at cost less accumulated depreciation. Depreciation is recognized on a straight-line basis over the following estimated useful lives: ​ ​ ​ ​ ​ Buildings and plant 30 years Machinery and equipment 15 years Furniture, fixtures and equipment 3-10 years Motor vehicles 6 years</t>
        </is>
      </c>
    </row>
    <row r="5">
      <c r="A5" s="4" t="inlineStr">
        <is>
          <t>Schedule of Share-Based Compensation Expenses</t>
        </is>
      </c>
      <c r="B5" s="4" t="inlineStr">
        <is>
          <t>​ ​ ​ ​ ​ ​ ​ ​ ​ ​ ​ ​ ​ Year ended December 31, ​ 2019 2020 2021 Selling, general and administrative expenses ​ $ 15,463 ​ $ 15,929 ​ $ 8,389 Cost of revenues ​ 2,084 ​ 1,857 ​ 1,586 Research and development expenses ​ 350 ​ 122 ​ 102 Total ​ $ 17,897 ​ $ 17,908 ​ $ 10,07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S AND OTHER CURRENT ASSETS</t>
        </is>
      </c>
    </row>
    <row r="4">
      <c r="A4" s="4" t="inlineStr">
        <is>
          <t>Schedule of Prepaid Expenses and Other Current Assets</t>
        </is>
      </c>
      <c r="B4" s="4" t="inlineStr">
        <is>
          <t>​ ​ ​ ​ ​ ​ ​ ​ ​ ​ December 31, ​ 2020 2021 Spare parts ​ $ 7,077 ​ $ 6,467 Prepaid value added tax (“VAT”) ​ 121 ​ 34,300 Prepaid costs for equity offering of Xinjiang Daqo ​ 1,511 ​ — Others ​ 2,768 ​ 917 Total ​ $ 11,477 ​ $ 41,68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chedule of Inventories</t>
        </is>
      </c>
      <c r="B4" s="4" t="inlineStr">
        <is>
          <t>Inventories consist of the following: ​ ​ ​ ​ ​ ​ ​ ​ ​ ​ December 31, ​ 2020 2021 Raw materials ​ $ 11,335 ​ $ 108,925 Work-in-process ​ 7,887 ​ 20,593 Finished goods ​ 22,937 ​ 198,253 Total ​ $ 42,159 ​ $ 327,77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NET.</t>
        </is>
      </c>
    </row>
    <row r="4">
      <c r="A4" s="4" t="inlineStr">
        <is>
          <t>Schedule of Property, Plant and Equipment, Net</t>
        </is>
      </c>
      <c r="B4" s="4" t="inlineStr">
        <is>
          <t>Property, plant and equipment, net, consist of the following: ​ ​ ​ ​ ​ ​ ​ ​ ​ ​ December 31, ​ 2020 2021 Cost ​ ​ ​ ​ ​ ​ Buildings and plant ​ $ 444,829 ​ $ 468,309 Machinery and equipment ​ 880,554 ​ 910,070 Furniture, fixtures and equipment ​ 55,437 ​ 59,549 Motor vehicles ​ 1,123 ​ 1,176 Less: Accumulated depreciation ​ (381,685) ​ (466,549) Property, plant and equipment, net ​ $ 1,000,258 ​ $ 972,555 Construction in process ​ 26,828 ​ 586,555 Total ​ $ 1,027,086 ​ $ 1,559,1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ORROWINGS (Tables)</t>
        </is>
      </c>
      <c r="B1" s="2" t="inlineStr">
        <is>
          <t>12 Months Ended</t>
        </is>
      </c>
    </row>
    <row r="2">
      <c r="B2" s="2" t="inlineStr">
        <is>
          <t>Dec. 31, 2021</t>
        </is>
      </c>
    </row>
    <row r="3">
      <c r="A3" s="3" t="inlineStr">
        <is>
          <t>BORROWINGS</t>
        </is>
      </c>
    </row>
    <row r="4">
      <c r="A4" s="4" t="inlineStr">
        <is>
          <t>Schedule of Bank Borrowings</t>
        </is>
      </c>
      <c r="B4" s="4" t="inlineStr">
        <is>
          <t>The Group’s bank borrowings consist of the following: ​ ​ ​ ​ ​ ​ ​ ​ ​ ​ December 31, ​ 2020 2021 Short-term bank borrowings ​ $ 15,317 ​ $ — Long-term bank borrowings, current portion ​ 55,114 ​ — Total borrowings, current ​ 70,431 ​ — Long-term bank borrowings, non-current portion ​ 123,222 ​ — Total ​ $ 193,653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EXPENSES AND OTHER CURRENT LIABILITIES.</t>
        </is>
      </c>
    </row>
    <row r="4">
      <c r="A4" s="4" t="inlineStr">
        <is>
          <t>Schedule of accrued expenses and other current liabilities</t>
        </is>
      </c>
      <c r="B4" s="4" t="inlineStr">
        <is>
          <t>Accrued expenses and other current liabilities consist of the following: ​ ​ ​ ​ ​ ​ ​ ​ ​ ​ December 31, ​ 2020 2021 Accrued payroll and welfare ​ $ 10,086 ​ $ 20,554 VAT and other tax payables ​ ​ 14,373 ​ ​ 15,602 Accrued shipment expenses ​ ​ 1,245 ​ ​ 19 Others ​ 4,444 ​ 4,673 Total ​ $ 30,148 ​ $ 40,84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DVANCES FROM CUSTOMERS (Tables)</t>
        </is>
      </c>
      <c r="B1" s="2" t="inlineStr">
        <is>
          <t>12 Months Ended</t>
        </is>
      </c>
    </row>
    <row r="2">
      <c r="B2" s="2" t="inlineStr">
        <is>
          <t>Dec. 31, 2021</t>
        </is>
      </c>
    </row>
    <row r="3">
      <c r="A3" s="3" t="inlineStr">
        <is>
          <t>ADVANCES FROM CUSTOMERS</t>
        </is>
      </c>
    </row>
    <row r="4">
      <c r="A4" s="4" t="inlineStr">
        <is>
          <t>Schedule of advances from customers</t>
        </is>
      </c>
      <c r="B4" s="4" t="inlineStr">
        <is>
          <t>Advances from customers consist of the following and is analyzed as long-term and short-term portion respectively: ​ ​ ​ ​ ​ ​ ​ ​ ​ ​ December 31, ​ 2020 2021 Customer A ​ $ 11,353 ​ $ 115,744 Customer B ​ 3,187 ​ 67,026 Customer C ​ — ​ 39,173 Others ​ 26,508 ​ 71,676 Total ​ $ 41,048 ​ $ 293,619 Less: Advances from customers – short-term portion ​ $ 37,783 ​ $ 202,958 Advances from customers – long-term portion ​ $ 3,265 ​ $ 90,66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fair value measurement</t>
        </is>
      </c>
      <c r="B4" s="4" t="inlineStr">
        <is>
          <t>​ ​ ​ ​ ​ ​ ​ ​ ​ ​ ​ ​ ​ ​ ​ ​ ​ Fair Value Measurement As of December 31, 2021 ​ ​ ​ ​ Quoted Prices in ​ Significant Other ​ Significant ​ ​ ​ ​ ​ Active Market for ​ ​ Other ​ ​ Unobservable ​ ​ ​ ​ ​ ​ ​ Identical Assets ​ ​ Observable Inputs ​ ​ Inputs ​ ​ ​ ​ ​ ​ (Level 1) ​ (Level 2) ​ (Level 3) ​ Total ​ Short-term investments ​ ​ ​ ​ - Structured financial products ​ $ — $ 269,946 ​ $ — ​ $ 269,946 ​ - Wealth management products ​ 10,305 ​ — ​ — ​ 10,305 ​ Total ​ $ 10,305 ​ $ 269,946 ​ $ — ​ $ 280,2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venues</t>
        </is>
      </c>
      <c r="B4" s="6" t="n">
        <v>1678793</v>
      </c>
      <c r="C4" s="6" t="n">
        <v>675602</v>
      </c>
      <c r="D4" s="6" t="n">
        <v>349991</v>
      </c>
    </row>
    <row r="5">
      <c r="A5" s="4" t="inlineStr">
        <is>
          <t>Cost of revenues</t>
        </is>
      </c>
      <c r="B5" s="5" t="n">
        <v>-581585</v>
      </c>
      <c r="C5" s="5" t="n">
        <v>-441610</v>
      </c>
      <c r="D5" s="5" t="n">
        <v>-269887</v>
      </c>
    </row>
    <row r="6">
      <c r="A6" s="4" t="inlineStr">
        <is>
          <t>Gross profit</t>
        </is>
      </c>
      <c r="B6" s="5" t="n">
        <v>1097208</v>
      </c>
      <c r="C6" s="5" t="n">
        <v>233992</v>
      </c>
      <c r="D6" s="5" t="n">
        <v>80104</v>
      </c>
    </row>
    <row r="7">
      <c r="A7" s="3" t="inlineStr">
        <is>
          <t>Operating (expenses) income:</t>
        </is>
      </c>
    </row>
    <row r="8">
      <c r="A8" s="4" t="inlineStr">
        <is>
          <t>Selling, general and administrative expenses</t>
        </is>
      </c>
      <c r="B8" s="5" t="n">
        <v>-39904</v>
      </c>
      <c r="C8" s="5" t="n">
        <v>-39472</v>
      </c>
      <c r="D8" s="5" t="n">
        <v>-32457</v>
      </c>
    </row>
    <row r="9">
      <c r="A9" s="4" t="inlineStr">
        <is>
          <t>Research and development expenses</t>
        </is>
      </c>
      <c r="B9" s="5" t="n">
        <v>-6495</v>
      </c>
      <c r="C9" s="5" t="n">
        <v>-6856</v>
      </c>
      <c r="D9" s="5" t="n">
        <v>-5708</v>
      </c>
    </row>
    <row r="10">
      <c r="A10" s="4" t="inlineStr">
        <is>
          <t>Other operating income, net</t>
        </is>
      </c>
      <c r="B10" s="5" t="n">
        <v>609</v>
      </c>
      <c r="C10" s="5" t="n">
        <v>191</v>
      </c>
      <c r="D10" s="5" t="n">
        <v>5546</v>
      </c>
    </row>
    <row r="11">
      <c r="A11" s="4" t="inlineStr">
        <is>
          <t>Total operating expenses, net</t>
        </is>
      </c>
      <c r="B11" s="5" t="n">
        <v>-45790</v>
      </c>
      <c r="C11" s="5" t="n">
        <v>-46137</v>
      </c>
      <c r="D11" s="5" t="n">
        <v>-32619</v>
      </c>
    </row>
    <row r="12">
      <c r="A12" s="4" t="inlineStr">
        <is>
          <t>Income from operations</t>
        </is>
      </c>
      <c r="B12" s="5" t="n">
        <v>1051418</v>
      </c>
      <c r="C12" s="5" t="n">
        <v>187855</v>
      </c>
      <c r="D12" s="5" t="n">
        <v>47485</v>
      </c>
    </row>
    <row r="13">
      <c r="A13" s="4" t="inlineStr">
        <is>
          <t>Interest expense, net</t>
        </is>
      </c>
      <c r="B13" s="5" t="n">
        <v>-20482</v>
      </c>
      <c r="C13" s="5" t="n">
        <v>-25725</v>
      </c>
      <c r="D13" s="5" t="n">
        <v>-9414</v>
      </c>
    </row>
    <row r="14">
      <c r="A14" s="4" t="inlineStr">
        <is>
          <t>Exchange (loss) gain</t>
        </is>
      </c>
      <c r="B14" s="5" t="n">
        <v>0</v>
      </c>
      <c r="C14" s="5" t="n">
        <v>0</v>
      </c>
      <c r="D14" s="5" t="n">
        <v>-186</v>
      </c>
    </row>
    <row r="15">
      <c r="A15" s="4" t="inlineStr">
        <is>
          <t>Investment income</t>
        </is>
      </c>
      <c r="B15" s="5" t="n">
        <v>4012</v>
      </c>
    </row>
    <row r="16">
      <c r="A16" s="4" t="inlineStr">
        <is>
          <t>Income before income taxes</t>
        </is>
      </c>
      <c r="B16" s="5" t="n">
        <v>1034948</v>
      </c>
      <c r="C16" s="5" t="n">
        <v>162130</v>
      </c>
      <c r="D16" s="5" t="n">
        <v>37885</v>
      </c>
    </row>
    <row r="17">
      <c r="A17" s="4" t="inlineStr">
        <is>
          <t>Income tax expense</t>
        </is>
      </c>
      <c r="B17" s="5" t="n">
        <v>-170101</v>
      </c>
      <c r="C17" s="5" t="n">
        <v>-28182</v>
      </c>
      <c r="D17" s="5" t="n">
        <v>-9623</v>
      </c>
    </row>
    <row r="18">
      <c r="A18" s="4" t="inlineStr">
        <is>
          <t>Net income from continuing operations</t>
        </is>
      </c>
      <c r="B18" s="5" t="n">
        <v>864847</v>
      </c>
      <c r="C18" s="5" t="n">
        <v>133948</v>
      </c>
      <c r="D18" s="5" t="n">
        <v>28262</v>
      </c>
    </row>
    <row r="19">
      <c r="A19" s="4" t="inlineStr">
        <is>
          <t>Income (loss) from discontinued operations, net of tax</t>
        </is>
      </c>
      <c r="C19" s="5" t="n">
        <v>-141</v>
      </c>
      <c r="D19" s="5" t="n">
        <v>1261</v>
      </c>
    </row>
    <row r="20">
      <c r="A20" s="4" t="inlineStr">
        <is>
          <t>Net income</t>
        </is>
      </c>
      <c r="B20" s="5" t="n">
        <v>864847</v>
      </c>
      <c r="C20" s="5" t="n">
        <v>133807</v>
      </c>
      <c r="D20" s="5" t="n">
        <v>29523</v>
      </c>
    </row>
    <row r="21">
      <c r="A21" s="4" t="inlineStr">
        <is>
          <t>Net (loss) income attributable to non-controlling interest</t>
        </is>
      </c>
      <c r="B21" s="5" t="n">
        <v>115923</v>
      </c>
      <c r="C21" s="5" t="n">
        <v>4612</v>
      </c>
      <c r="D21" s="5" t="n">
        <v>-1</v>
      </c>
    </row>
    <row r="22">
      <c r="A22" s="4" t="inlineStr">
        <is>
          <t>Net income attributable to Daqo New Energy Corp. ordinary shareholders</t>
        </is>
      </c>
      <c r="B22" s="6" t="n">
        <v>748924</v>
      </c>
      <c r="C22" s="6" t="n">
        <v>129195</v>
      </c>
      <c r="D22" s="6" t="n">
        <v>29524</v>
      </c>
    </row>
    <row r="23">
      <c r="A23" s="3" t="inlineStr">
        <is>
          <t>Net earnings per ordinary share</t>
        </is>
      </c>
    </row>
    <row r="24">
      <c r="A24" s="4" t="inlineStr">
        <is>
          <t>Continuing operations</t>
        </is>
      </c>
      <c r="B24" s="8" t="n">
        <v>2.03</v>
      </c>
      <c r="C24" s="8" t="n">
        <v>0.36</v>
      </c>
      <c r="D24" s="8" t="n">
        <v>0.08</v>
      </c>
    </row>
    <row r="25">
      <c r="A25" s="4" t="inlineStr">
        <is>
          <t>Discontinued operations</t>
        </is>
      </c>
      <c r="C25" s="5" t="n">
        <v>0</v>
      </c>
      <c r="D25" s="9" t="n">
        <v>0.01</v>
      </c>
    </row>
    <row r="26">
      <c r="A26" s="4" t="inlineStr">
        <is>
          <t>Basic-ordinary shares</t>
        </is>
      </c>
      <c r="B26" s="9" t="n">
        <v>2.03</v>
      </c>
      <c r="C26" s="9" t="n">
        <v>0.36</v>
      </c>
      <c r="D26" s="9" t="n">
        <v>0.09</v>
      </c>
    </row>
    <row r="27">
      <c r="A27" s="4" t="inlineStr">
        <is>
          <t>Continuing operations</t>
        </is>
      </c>
      <c r="B27" s="9" t="n">
        <v>1.95</v>
      </c>
      <c r="C27" s="9" t="n">
        <v>0.34</v>
      </c>
      <c r="D27" s="9" t="n">
        <v>0.08</v>
      </c>
    </row>
    <row r="28">
      <c r="A28" s="4" t="inlineStr">
        <is>
          <t>Discontinued operations</t>
        </is>
      </c>
      <c r="C28" s="5" t="n">
        <v>0</v>
      </c>
      <c r="D28" s="5" t="n">
        <v>0</v>
      </c>
    </row>
    <row r="29">
      <c r="A29" s="4" t="inlineStr">
        <is>
          <t>Diluted-ordinary shares</t>
        </is>
      </c>
      <c r="B29" s="8" t="n">
        <v>1.95</v>
      </c>
      <c r="C29" s="8" t="n">
        <v>0.34</v>
      </c>
      <c r="D29" s="8" t="n">
        <v>0.08</v>
      </c>
    </row>
    <row r="30">
      <c r="A30" s="3" t="inlineStr">
        <is>
          <t>Ordinary shares used in calculating earnings per ordinary share</t>
        </is>
      </c>
    </row>
    <row r="31">
      <c r="A31" s="4" t="inlineStr">
        <is>
          <t>Basic-ordinary shares</t>
        </is>
      </c>
      <c r="B31" s="5" t="n">
        <v>369341105</v>
      </c>
      <c r="C31" s="5" t="n">
        <v>355087013</v>
      </c>
      <c r="D31" s="5" t="n">
        <v>339571054</v>
      </c>
    </row>
    <row r="32">
      <c r="A32" s="4" t="inlineStr">
        <is>
          <t>Diluted-ordinary shares</t>
        </is>
      </c>
      <c r="B32" s="5" t="n">
        <v>383766406</v>
      </c>
      <c r="C32" s="5" t="n">
        <v>375017150</v>
      </c>
      <c r="D32" s="5" t="n">
        <v>34996155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Income Tax Expenses</t>
        </is>
      </c>
      <c r="B4" s="4" t="inlineStr">
        <is>
          <t>Income tax expenses comprise: ​ ​ ​ ​ ​ ​ ​ ​ ​ ​ ​ ​ ​ Year ended December 31, ​ 2019 2020 2021 Current tax expenses ​ $ 4,941 ​ $ 29,436 ​ $ 156,894 Deferred tax (benefit) expenses ​ 4,682 ​ (1,254) ​ 13,207 Total ​ $ 9,623 ​ $ 28,182 ​ $ 170,101</t>
        </is>
      </c>
    </row>
    <row r="5">
      <c r="A5" s="4" t="inlineStr">
        <is>
          <t>Schedule of Deferred Tax Assets and Liabilities</t>
        </is>
      </c>
      <c r="B5" s="4" t="inlineStr">
        <is>
          <t>The principal components of deferred income tax assets and liabilities from continuing operations are as follows: ​ ​ ​ ​ ​ ​ ​ ​ ​ ​ December 31, ​ 2020 2021 Deferred tax assets: ​ ​ ​ ​ ​ ​ Long-lived assets depreciation ​ $ 1,665 ​ $ 1,546 Deferred government subsidies ​ ​ 60 ​ ​ 68 Net operating loss carried forward ​ ​ 709 ​ ​ 816 Sub-total ​ $ 2,434 ​ $ 2,430 Valuation Allowance ​ ​ (709) ​ ​ (816) Total deferred tax assets ​ $ 1,725 ​ $ 1,614 ​ ​ ​ ​ ​ ​ ​ Deferred tax liabilities: ​ ​ ​ ​ Long-lived assets depreciation ​ $ (4,540) ​ $ (3,258) Difference in basis of buildings ​ ​ (646) ​ ​ (621) Dividend withholding tax ​ ​ — ​ ​ (14,461) Total deferred tax liabilities ​ $ (5,186) ​ $ (18,340) Deferred tax liabilities, net ​ $ (3,461) ​ $ (16,726)</t>
        </is>
      </c>
    </row>
    <row r="6">
      <c r="A6" s="4" t="inlineStr">
        <is>
          <t>Schedule of Changes of Valuation Allowance</t>
        </is>
      </c>
      <c r="B6" s="4" t="inlineStr">
        <is>
          <t>The changes of valuation allowance from continuing operation are as follows: ​ ​ ​ ​ ​ ​ ​ ​ ​ ​ ​ ​ ​ Year ended December 31, ​ 2019 2020 2021 Beginning balance ​ $ — ​ $ 729 ​ ​ 709 Reversal ​ 735 ​ (65) ​ 87 Foreign exchange effect ​ (6) ​ 45 ​ 20 Ending Balance ​ $ 729 ​ $ 709 ​ ​ 816</t>
        </is>
      </c>
    </row>
    <row r="7">
      <c r="A7" s="4" t="inlineStr">
        <is>
          <t>Schedule of Effective Income Tax Rate Reconciliation</t>
        </is>
      </c>
      <c r="B7" s="4" t="inlineStr">
        <is>
          <t>The effective income tax rate from continuing operation is different from the expected PRC statutory rate as a result of the following items: ​ ​ ​ ​ ​ ​ ​ ​ ​ ​ ​ Year ended December 31, ​ 2019 2020 2021 PRC Enterprise Income Tax 25 % 25 % 25 % Preferential income tax rate of a subsidiary (14) % (11) % (10) % Effect of different reversal rate ​ 5 % — ​ — ​ R&amp;D Super deduction (3) % (1) % — % Different tax rate in other jurisdictions 12 % 4 % — ​ Dividend withholding tax ​ — ​ — ​ 1 % Effective tax rate 25 % 17 % 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1</t>
        </is>
      </c>
    </row>
    <row r="3">
      <c r="A3" s="3" t="inlineStr">
        <is>
          <t>NON-CONTROLLING INTERESTS</t>
        </is>
      </c>
    </row>
    <row r="4">
      <c r="A4" s="4" t="inlineStr">
        <is>
          <t>Schedule of effects of changes in the Company's ownership interest in less than wholly owned subsidiaries on equity</t>
        </is>
      </c>
      <c r="B4" s="4" t="inlineStr">
        <is>
          <t>​ ​ ​ ​ ​ ​ ​ ​ ​ ​ ​ ​ ​ Year ended December 31, ​ ​ 2019 ​ 2020 ​ 2021 Net income attributable to Daqo New Energy Corp. shareholders ​ $ 29,524 ​ $ 129,195 ​ $ 748,924 Transfers from the non-controlling interests: ​ ​ ​ Increase in the Company’s paid-in capital from sale of non-controlling interest ​ — ​ 3,658 ​ — Increase in the Company’s paid-in capital from subsidiary’s offering of its equity interests to third parties ​ — ​ — ​ 594,301 Net transfers from non-controlling interests ​ — ​ 3,658 ​ 594,301 Change from net income attributable to Daqo New Energy Corp. shareholders and transfers from non-controlling interests ​ 29,524 ​ 132,853 ​ 1,343,22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HARE BASED COMPENSATION (Tables)</t>
        </is>
      </c>
      <c r="B1" s="2" t="inlineStr">
        <is>
          <t>12 Months Ended</t>
        </is>
      </c>
    </row>
    <row r="2">
      <c r="B2" s="2" t="inlineStr">
        <is>
          <t>Dec. 31, 2021</t>
        </is>
      </c>
    </row>
    <row r="3">
      <c r="A3" s="3" t="inlineStr">
        <is>
          <t>SHARE BASED COMPENSATION.</t>
        </is>
      </c>
    </row>
    <row r="4">
      <c r="A4" s="4" t="inlineStr">
        <is>
          <t>Summary of Stock Option Activity</t>
        </is>
      </c>
      <c r="B4" s="4" t="inlineStr">
        <is>
          <t>A summary of the aggregate option activity and information regarding options outstanding as of December 31, 2021 is as follows: ​ ​ ​ ​ ​ ​ ​ ​ ​ ​ ​ ​ Weighted Weighted ​ ​ ​ ​ ​ Average ​ Average ​ Aggregate ​ ​ Number of ​ Exercise ​ Remaining ​ Intrinsic ​ ​ Options ​ Price ​ Contract Life ​ Value Options outstanding on January 1, 2021 1,848,267 0.59 3.74 ​ 20,104 Granted — — ​ ​ ​ Forfeited (25,850) — ​ ​ ​ Expired — — ​ ​ ​ Exercised (47,000) — ​ ​ ​ Options outstanding on December 31, 2021 1,775,417 0.59 2.74 13,261 Options exercisable on December 31, 2021 1,775,417 0.59 2.74 13,261</t>
        </is>
      </c>
    </row>
    <row r="5">
      <c r="A5" s="4" t="inlineStr">
        <is>
          <t>Schedule of Nonvested Restricted Stock Units Activity</t>
        </is>
      </c>
      <c r="B5" s="4" t="inlineStr">
        <is>
          <t>A summary of the non-vested RSU activity in 2021 is as follows: ​ ​ ​ ​ ​ ​ ​ ​ ​ Weighted ​ ​ ​ ​ Average ​ ​ Number of Grant Date ​ ​ RSUs Fair Value Non-vested RSUs on January 1, 2021 17,583,452 ​ ​ 1.38 Granted — ​ ​ Vested (7,252,250) ​ 1.39 Forfeited (41,850) ​ 1.27 Non-vested RSUs on December 31, 2021 10,289,352 ​ ​ 1.3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12 Months Ended</t>
        </is>
      </c>
    </row>
    <row r="2">
      <c r="B2" s="2" t="inlineStr">
        <is>
          <t>Dec. 31, 2021</t>
        </is>
      </c>
    </row>
    <row r="3">
      <c r="A3" s="3" t="inlineStr">
        <is>
          <t>RELATED PARTY TRANSACTIONS AND BALANCES</t>
        </is>
      </c>
    </row>
    <row r="4">
      <c r="A4" s="4" t="inlineStr">
        <is>
          <t>Schedule of material related party relationship</t>
        </is>
      </c>
      <c r="B4" s="4" t="inlineStr">
        <is>
          <t>​ Name of the related party Relationship Daqo Group Co., Ltd. (“Daqo Group”) Daqo Group and the Group are controlled by same group of shareholders Zhenjiang Daqo Solar Co. Ltd.(“Zhenjiang Daqo”) An affiliated company controlled by Daqo Group Daqo Solar Co. Ltd (“Daqo Solar”) An affiliated company controlled by Daqo Group Daqo New Material Co., Ltd. (“Daqo New Material”) An affiliated company controlled by Daqo Group Chongqing Daqo Tailai Electric Co., Ltd. (“Chongqing Daqo Tailai”) An affiliated company controlled by Daqo Group Nanjing Daqo Transformer Systems Co., Ltd. (“Nanjing Daqo Transformer”) An affiliated company controlled by Daqo Group Jiangsu Daqo Changjiang Electric Co., Ltd. (“Jiangsu Daqo”) An affiliated company controlled by Daqo Group Nanjing Daqo Electric Co., Ltd. (“Nanjing Daqo Electric”) An affiliated company controlled by Daqo Group Zhenjiang Electric Equipment Co., Ltd. ( “Zhenjiang Electric”) An affiliated company controlled by Daqo Group Daqo Investment Co.,Ltd.(“Daqo Investment”) ​ An affiliated company controlled by Daqo Group Nanjing Yidian Huichuang Information Technology Co.,Ltd. (“Nanjing Yidian”) ​ An affiliated company controlled by Daqo Group, and disposed in September 2020</t>
        </is>
      </c>
    </row>
    <row r="5">
      <c r="A5" s="4" t="inlineStr">
        <is>
          <t>Schedule of Related Party Balances, Loans</t>
        </is>
      </c>
      <c r="B5" s="4" t="inlineStr">
        <is>
          <t>​ ​ ​ ​ ​ ​ ​ ​ ​ ​ December 31, ​ 2020 2021 Amounts due from related parties (continuing operations) ​ ​ Nanjing Daqo Transformer ​ $ 104 ​ $ — Others ​ 25 ​ — Total ​ $ 129 ​ $ —</t>
        </is>
      </c>
    </row>
    <row r="6">
      <c r="A6" s="4" t="inlineStr">
        <is>
          <t>Schedule of Related Party Balances, Payables</t>
        </is>
      </c>
      <c r="B6" s="4" t="inlineStr">
        <is>
          <t>​ ​ ​ ​ ​ ​ ​ ​ ​ ​ December 31, ​ 2020 2021 Amounts due to related parties – short term portion (continuing operations) ​ ​ Nanjing Daqo Transformer ​ $ 170 ​ $ 1,729 Chongqing Daqo Tailai ​ ​ 55 ​ ​ 2,085 Daqo New Material ​ ​ 4,549 ​ ​ 4,673 Nanjing Daqo Electric ​ ​ — ​ ​ 981 Jiangsu Daqo ​ ​ 5 ​ ​ 612 Zhenjiang Electric ​ ​ — ​ ​ 231 Others ​ 371 ​ 504 Total ​ $ 5,150 ​ $ 10,815</t>
        </is>
      </c>
    </row>
    <row r="7">
      <c r="A7" s="4" t="inlineStr">
        <is>
          <t>Schedule of Related Party Transactions</t>
        </is>
      </c>
      <c r="B7" s="4" t="inlineStr">
        <is>
          <t>The material transactions with Daqo Group and its subsidiaries were as follows: ​ ​ ​ ​ ​ ​ ​ ​ ​ ​ ​ ​ ​ ​ ​ Transaction ​ Year Ended December 31, Name of Related parties Nature 2019 2020 2021 Daqo Group Repayment of interest free loans ​ $ — ​ $ 11,597 ​ $ 4,650 Zhenjiang Daqo Proceeds from interest free loans ​ — ​ 4,349 ​ — ​ ​ Repayment of interest free loans ​ ​ — ​ ​ 4,349 ​ ​ — ​ Sales ​ 3,987 ​ — ​ — Daqo Solar Proceeds from interest free loans ​ 16,005 ​ 18,520 ​ 13,213 ​ Repayment of interest free loans ​ 16,005 ​ 18,412 ​ 13,483 Nanjing Daqo Transformer Purchase-fixed assets ​ 12,337 ​ 40 ​ 12,913 ​ ​ Proceeds from interest free loans ​ 1,842 ​ — ​ — ​ ​ Repayment of interest free loans ​ 1,842 ​ 8,131 ​ — Chongqing Daqo Tailai Purchase-fixed assets ​ 15,212 ​ 111 ​ 17,812 ​ Proceeds from interest free loans ​ 2,541 ​ — ​ — ​ Repayment of interest free loans ​ 2,541 ​ 5,049 ​ — Jiangsu Daqo Purchase-fixed assets ​ 4,115 ​ — ​ 5,299 Nanjing Daqo Electric Purchase-fixed assets ​ ​ 6,229 ​ ​ 45 ​ ​ 8,553 Zhenjiang Electric Purchase-raw material ​ ​ 1,700 ​ ​ — ​ ​ 1,967 Nanjing Yidian ​ Purchase-fixed assets ​ ​ 8,690 ​ ​ 1,218 ​ ​ — ​ ​ Purchase-raw material ​ ​ 1,625 ​ ​ 560 ​ ​ — Total Sales ​ $ 3,987 ​ $ — ​ ​ — ​ ​ Purchase-fixed assets ​ $ 46,583 ​ $ 1,414 ​ ​ 44,577 ​ ​ Purchase-raw material ​ $ 3,325 ​ $ 560 ​ ​ 1,967 ​ ​ Proceeds from related parties loans ​ $ 20,388 ​ $ 22,869 ​ ​ 13,213 ​ ​ Repayment of related parties loans ​ $ 20,388 ​ $ 47,538 ​ ​ 18,13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t>
        </is>
      </c>
    </row>
    <row r="4">
      <c r="A4" s="4" t="inlineStr">
        <is>
          <t>Schedule of Calculation of Earnings Per Share</t>
        </is>
      </c>
      <c r="B4" s="4" t="inlineStr">
        <is>
          <t>The calculation of earnings per share is as follows: ​ ​ ​ ​ ​ ​ ​ ​ ​ ​ ​ ​ ​ Year ended December 31, ​ 2019 2020 2021 Numerator used in basic and diluted earnings per share: ​ ​ ​ ​ ​ ​ ​ ​ ​ Net income attributable to Daqo New Energy Corp. ordinary shareholders from continuing operations ​ $ 28,263 ​ $ 129,336 ​ ​ 748,924 Income(Loss) attributable to Daqo New Energy Corp. ordinary shareholders from discontinued operations, net of tax ​ 1,261 ​ (141) ​ — Net income attributable to Daqo New Energy Corp. ordinary shareholders—basic and diluted ​ $ 29,524 ​ $ 129,195 ​ ​ 748,924 Denominator used in basic and diluted earnings per share: ​ ​ ​ ​ ​ ​ ​ ​ ​ Weighted average number of ordinary shares outstanding used in computing earnings per share-basic ​ 339,571,054 ​ 355,087,013 ​ 369,341,105 Plus: Dilutive effects of share options ​ 5,568,144 ​ 4,421,397 ​ 1,735,798 Dilutive effects of RSUs ​ 4,822,360 ​ 15,508,740 ​ 12,689,503 Weighted average number of ordinary shares outstanding used in computing earnings per share—diluted ​ 349,961,558 ​ 375,017,150 ​ 383,766,406 ​ ​ ​ ​ ​ ​ ​ ​ ​ ​ Basic earnings per share-continuing operations ​ $ 0.08 ​ $ 0.36 ​ $ 2.03 Basic earnings per share-discontinued operations ​ $ 0.01 ​ $ 0.00 ​ $ — Net income attributable to Daqo New Energy Corp. per ordinary share—basic ​ $ 0.09 ​ $ 0.36 ​ $ 2.03 ​ ​ ​ ​ ​ ​ ​ ​ ​ ​ Diluted earnings per share-continuing operations ​ $ 0.08 ​ $ 0.34 ​ $ 1.95 Diluted earnings per share-discontinued operations ​ $ 0.00 ​ $ 0.00 ​ $ — Net income attributable to Daqo New Energy Corp. per ordinary share—diluted ​ $ 0.08 ​ $ 0.34 ​ $ 1.9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Future Minimum Lease Payments</t>
        </is>
      </c>
      <c r="B4" s="4" t="inlineStr">
        <is>
          <t>As of December 31, 2021, almost all capital expenditure contracts related to Baotou project have not been signed with supplier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AND RISK (Tables)</t>
        </is>
      </c>
      <c r="B1" s="2" t="inlineStr">
        <is>
          <t>12 Months Ended</t>
        </is>
      </c>
    </row>
    <row r="2">
      <c r="B2" s="2" t="inlineStr">
        <is>
          <t>Dec. 31, 2021</t>
        </is>
      </c>
    </row>
    <row r="3">
      <c r="A3" s="3" t="inlineStr">
        <is>
          <t>CONCENTRATION AND RISK</t>
        </is>
      </c>
    </row>
    <row r="4">
      <c r="A4" s="4" t="inlineStr">
        <is>
          <t>Schedule of Revenues of Major Customers</t>
        </is>
      </c>
      <c r="B4" s="4" t="inlineStr">
        <is>
          <t>The following customers individually accounted for 10% or more of revenues: ​ ​ ​ ​ ​ ​ ​ ​ ​ ​ ​ ​ ​ ​ Year ended December 31, ​ 2019 2020 2021 Customer A $ 187,217 ​ $ 369,333 ​ $ 532,129 ​ Customer B ​ ​ * ​ ​ 67,431 ​ ​ 230,088 ​ Customer D ​ ​ * ​ ​ * ​ ​ 268,466 ​ Customer E ​ $ 84,226 ​ $ 126,759 ​ $ 225,899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RGANIZATION AND PRINCIPAL ACTIVITIES (Details) - USD ($) $ in Thousands</t>
        </is>
      </c>
      <c r="B1" s="2" t="inlineStr">
        <is>
          <t>Jul. 22, 2021</t>
        </is>
      </c>
      <c r="C1" s="2" t="inlineStr">
        <is>
          <t>Dec. 31, 2021</t>
        </is>
      </c>
    </row>
    <row r="2">
      <c r="A2" s="3" t="inlineStr">
        <is>
          <t>Related Party Transaction [Line Items]</t>
        </is>
      </c>
    </row>
    <row r="3">
      <c r="A3" s="4" t="inlineStr">
        <is>
          <t>Subsidiary's offering of its equity interests</t>
        </is>
      </c>
      <c r="C3" s="6" t="n">
        <v>934918</v>
      </c>
    </row>
    <row r="4">
      <c r="A4" s="4" t="inlineStr">
        <is>
          <t>Xinjiang Daqo Investment [Member]</t>
        </is>
      </c>
    </row>
    <row r="5">
      <c r="A5" s="3" t="inlineStr">
        <is>
          <t>Related Party Transaction [Line Items]</t>
        </is>
      </c>
    </row>
    <row r="6">
      <c r="A6" s="4" t="inlineStr">
        <is>
          <t>Proceeds from investment</t>
        </is>
      </c>
      <c r="C6" s="6" t="n">
        <v>28100</v>
      </c>
    </row>
    <row r="7">
      <c r="A7" s="4" t="inlineStr">
        <is>
          <t>Xinjiang Daqo [Member]</t>
        </is>
      </c>
    </row>
    <row r="8">
      <c r="A8" s="3" t="inlineStr">
        <is>
          <t>Related Party Transaction [Line Items]</t>
        </is>
      </c>
    </row>
    <row r="9">
      <c r="A9" s="4" t="inlineStr">
        <is>
          <t>Subsidiary's offering of its equity interests</t>
        </is>
      </c>
      <c r="B9" s="6" t="n">
        <v>935000</v>
      </c>
    </row>
    <row r="10">
      <c r="A10" s="4" t="inlineStr">
        <is>
          <t>Ownership percentage</t>
        </is>
      </c>
      <c r="B10" s="4" t="inlineStr">
        <is>
          <t>80.70%</t>
        </is>
      </c>
    </row>
    <row r="11">
      <c r="A11" s="4" t="inlineStr">
        <is>
          <t>Xinjiang Daqo [Member] | Xinjiang Daqo Investment [Member]</t>
        </is>
      </c>
    </row>
    <row r="12">
      <c r="A12" s="3" t="inlineStr">
        <is>
          <t>Related Party Transaction [Line Items]</t>
        </is>
      </c>
    </row>
    <row r="13">
      <c r="A13" s="4" t="inlineStr">
        <is>
          <t>Percentage of sale of equity interest</t>
        </is>
      </c>
      <c r="C13" s="4" t="inlineStr">
        <is>
          <t>4.4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SUMMARY OF PRINCIPAL ACCOUNTING POLICIES (Additional Information) (Details) - USD ($)</t>
        </is>
      </c>
      <c r="B1" s="2" t="inlineStr">
        <is>
          <t>Jan. 01, 2021</t>
        </is>
      </c>
      <c r="C1" s="2" t="inlineStr">
        <is>
          <t>Jan. 01, 2020</t>
        </is>
      </c>
      <c r="D1" s="2" t="inlineStr">
        <is>
          <t>Dec. 31, 2021</t>
        </is>
      </c>
      <c r="E1" s="2" t="inlineStr">
        <is>
          <t>Dec. 31, 2020</t>
        </is>
      </c>
      <c r="F1" s="2" t="inlineStr">
        <is>
          <t>Dec. 31, 2019</t>
        </is>
      </c>
    </row>
    <row r="2">
      <c r="A2" s="3" t="inlineStr">
        <is>
          <t>Restricted cash</t>
        </is>
      </c>
    </row>
    <row r="3">
      <c r="A3" s="4" t="inlineStr">
        <is>
          <t>Restricted cash</t>
        </is>
      </c>
      <c r="D3" s="6" t="n">
        <v>200000</v>
      </c>
      <c r="E3" s="6" t="n">
        <v>41800000</v>
      </c>
    </row>
    <row r="4">
      <c r="A4" s="3" t="inlineStr">
        <is>
          <t>Inventories</t>
        </is>
      </c>
    </row>
    <row r="5">
      <c r="A5" s="4" t="inlineStr">
        <is>
          <t>Inventory write-down</t>
        </is>
      </c>
      <c r="D5" s="5" t="n">
        <v>0</v>
      </c>
      <c r="E5" s="5" t="n">
        <v>1956000</v>
      </c>
      <c r="F5" s="6" t="n">
        <v>327000</v>
      </c>
    </row>
    <row r="6">
      <c r="A6" s="3" t="inlineStr">
        <is>
          <t>Property, Plant and Equipment</t>
        </is>
      </c>
    </row>
    <row r="7">
      <c r="A7" s="4" t="inlineStr">
        <is>
          <t>Interest expense capitalized</t>
        </is>
      </c>
      <c r="D7" s="5" t="n">
        <v>0</v>
      </c>
      <c r="E7" s="5" t="n">
        <v>300000</v>
      </c>
      <c r="F7" s="5" t="n">
        <v>6600000</v>
      </c>
    </row>
    <row r="8">
      <c r="A8" s="3" t="inlineStr">
        <is>
          <t>Prepaid land use rights</t>
        </is>
      </c>
    </row>
    <row r="9">
      <c r="A9" s="4" t="inlineStr">
        <is>
          <t>Lease expense</t>
        </is>
      </c>
      <c r="D9" s="5" t="n">
        <v>800000</v>
      </c>
      <c r="E9" s="5" t="n">
        <v>700000</v>
      </c>
      <c r="F9" s="5" t="n">
        <v>600000</v>
      </c>
    </row>
    <row r="10">
      <c r="A10" s="3" t="inlineStr">
        <is>
          <t>Impairment of long-lived assets</t>
        </is>
      </c>
    </row>
    <row r="11">
      <c r="A11" s="4" t="inlineStr">
        <is>
          <t>Long-lived asset impairment</t>
        </is>
      </c>
      <c r="D11" s="5" t="n">
        <v>0</v>
      </c>
      <c r="E11" s="5" t="n">
        <v>0</v>
      </c>
      <c r="F11" s="5" t="n">
        <v>0</v>
      </c>
    </row>
    <row r="12">
      <c r="A12" s="3" t="inlineStr">
        <is>
          <t>Revenue recognition</t>
        </is>
      </c>
    </row>
    <row r="13">
      <c r="A13" s="4" t="inlineStr">
        <is>
          <t>Accounts Receivable, Net, Current</t>
        </is>
      </c>
      <c r="D13" s="5" t="n">
        <v>0</v>
      </c>
      <c r="E13" s="5" t="n">
        <v>0</v>
      </c>
    </row>
    <row r="14">
      <c r="A14" s="3" t="inlineStr">
        <is>
          <t>Government subsidies</t>
        </is>
      </c>
    </row>
    <row r="15">
      <c r="A15" s="4" t="inlineStr">
        <is>
          <t>Unrestricted cash government subsidies</t>
        </is>
      </c>
      <c r="D15" s="5" t="n">
        <v>1100000</v>
      </c>
      <c r="E15" s="5" t="n">
        <v>500000</v>
      </c>
      <c r="F15" s="5" t="n">
        <v>5600000</v>
      </c>
    </row>
    <row r="16">
      <c r="A16" s="4" t="inlineStr">
        <is>
          <t>Government grants related to fixed assets</t>
        </is>
      </c>
      <c r="D16" s="5" t="n">
        <v>0</v>
      </c>
      <c r="E16" s="5" t="n">
        <v>400000</v>
      </c>
      <c r="F16" s="5" t="n">
        <v>0</v>
      </c>
    </row>
    <row r="17">
      <c r="A17" s="3" t="inlineStr">
        <is>
          <t>Foreign currency translation</t>
        </is>
      </c>
    </row>
    <row r="18">
      <c r="A18" s="4" t="inlineStr">
        <is>
          <t>Aggregate amount of cash and cash equivalents and restricted cash denominated in RMB</t>
        </is>
      </c>
      <c r="D18" s="5" t="n">
        <v>1002000000</v>
      </c>
      <c r="E18" s="5" t="n">
        <v>117500000</v>
      </c>
    </row>
    <row r="19">
      <c r="A19" s="4" t="inlineStr">
        <is>
          <t>Allocated Share-based Compensation Expense</t>
        </is>
      </c>
      <c r="D19" s="5" t="n">
        <v>10077000</v>
      </c>
      <c r="E19" s="5" t="n">
        <v>17908000</v>
      </c>
      <c r="F19" s="5" t="n">
        <v>17897000</v>
      </c>
    </row>
    <row r="20">
      <c r="A20" s="4" t="inlineStr">
        <is>
          <t>Contract with customer, liability</t>
        </is>
      </c>
      <c r="D20" s="5" t="n">
        <v>293619000</v>
      </c>
      <c r="E20" s="5" t="n">
        <v>41048000</v>
      </c>
    </row>
    <row r="21">
      <c r="A21" s="4" t="inlineStr">
        <is>
          <t>Contract with customer, liability, revenue recognized</t>
        </is>
      </c>
      <c r="B21" s="6" t="n">
        <v>37800000</v>
      </c>
      <c r="C21" s="6" t="n">
        <v>33000000</v>
      </c>
    </row>
    <row r="22">
      <c r="A22" s="4" t="inlineStr">
        <is>
          <t>Shipping and Handling [Member]</t>
        </is>
      </c>
    </row>
    <row r="23">
      <c r="A23" s="3" t="inlineStr">
        <is>
          <t>Shipping and handling</t>
        </is>
      </c>
    </row>
    <row r="24">
      <c r="A24" s="4" t="inlineStr">
        <is>
          <t>Cost of Goods and Services Sold</t>
        </is>
      </c>
      <c r="D24" s="6" t="n">
        <v>8300000</v>
      </c>
      <c r="E24" s="6" t="n">
        <v>8600000</v>
      </c>
      <c r="F24" s="6" t="n">
        <v>63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PRINCIPAL ACCOUNTING POLICIES (Property, Plant and Equipment) (Details)</t>
        </is>
      </c>
      <c r="B1" s="2" t="inlineStr">
        <is>
          <t>12 Months Ended</t>
        </is>
      </c>
    </row>
    <row r="2">
      <c r="B2" s="2" t="inlineStr">
        <is>
          <t>Dec. 31, 2021</t>
        </is>
      </c>
    </row>
    <row r="3">
      <c r="A3" s="4" t="inlineStr">
        <is>
          <t>Buildings and plant [Member]</t>
        </is>
      </c>
    </row>
    <row r="4">
      <c r="A4" s="3" t="inlineStr">
        <is>
          <t>Property, plant and equipment</t>
        </is>
      </c>
    </row>
    <row r="5">
      <c r="A5" s="4" t="inlineStr">
        <is>
          <t>Estimated useful lives</t>
        </is>
      </c>
      <c r="B5" s="4" t="inlineStr">
        <is>
          <t>30 years</t>
        </is>
      </c>
    </row>
    <row r="6">
      <c r="A6" s="4" t="inlineStr">
        <is>
          <t>Machine and equipment</t>
        </is>
      </c>
    </row>
    <row r="7">
      <c r="A7" s="3" t="inlineStr">
        <is>
          <t>Property, plant and equipment</t>
        </is>
      </c>
    </row>
    <row r="8">
      <c r="A8" s="4" t="inlineStr">
        <is>
          <t>Estimated useful lives</t>
        </is>
      </c>
      <c r="B8" s="4" t="inlineStr">
        <is>
          <t>15 years</t>
        </is>
      </c>
    </row>
    <row r="9">
      <c r="A9" s="4" t="inlineStr">
        <is>
          <t>Furniture, fixtures and equipment [Member] | Minimum [Member]</t>
        </is>
      </c>
    </row>
    <row r="10">
      <c r="A10" s="3" t="inlineStr">
        <is>
          <t>Property, plant and equipment</t>
        </is>
      </c>
    </row>
    <row r="11">
      <c r="A11" s="4" t="inlineStr">
        <is>
          <t>Estimated useful lives</t>
        </is>
      </c>
      <c r="B11" s="4" t="inlineStr">
        <is>
          <t>3 years</t>
        </is>
      </c>
    </row>
    <row r="12">
      <c r="A12" s="4" t="inlineStr">
        <is>
          <t>Furniture, fixtures and equipment [Member] | Maximum [Member]</t>
        </is>
      </c>
    </row>
    <row r="13">
      <c r="A13" s="3" t="inlineStr">
        <is>
          <t>Property, plant and equipment</t>
        </is>
      </c>
    </row>
    <row r="14">
      <c r="A14" s="4" t="inlineStr">
        <is>
          <t>Estimated useful lives</t>
        </is>
      </c>
      <c r="B14" s="4" t="inlineStr">
        <is>
          <t>10 years</t>
        </is>
      </c>
    </row>
    <row r="15">
      <c r="A15" s="4" t="inlineStr">
        <is>
          <t>Motor vehicles [Member]</t>
        </is>
      </c>
    </row>
    <row r="16">
      <c r="A16" s="3" t="inlineStr">
        <is>
          <t>Property, plant and equipment</t>
        </is>
      </c>
    </row>
    <row r="17">
      <c r="A17" s="4" t="inlineStr">
        <is>
          <t>Estimated useful lives</t>
        </is>
      </c>
      <c r="B17" s="4" t="inlineStr">
        <is>
          <t>6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t>
        </is>
      </c>
    </row>
    <row r="4">
      <c r="A4" s="4" t="inlineStr">
        <is>
          <t>Net income</t>
        </is>
      </c>
      <c r="B4" s="6" t="n">
        <v>864847</v>
      </c>
      <c r="C4" s="6" t="n">
        <v>133807</v>
      </c>
      <c r="D4" s="6" t="n">
        <v>29523</v>
      </c>
    </row>
    <row r="5">
      <c r="A5" s="3" t="inlineStr">
        <is>
          <t>Other comprehensive (loss) income:</t>
        </is>
      </c>
    </row>
    <row r="6">
      <c r="A6" s="4" t="inlineStr">
        <is>
          <t>Foreign currency translation adjustments, net of tax of nil</t>
        </is>
      </c>
      <c r="B6" s="5" t="n">
        <v>55045</v>
      </c>
      <c r="C6" s="5" t="n">
        <v>48438</v>
      </c>
      <c r="D6" s="5" t="n">
        <v>-6702</v>
      </c>
    </row>
    <row r="7">
      <c r="A7" s="4" t="inlineStr">
        <is>
          <t>Total other comprehensive (loss) income</t>
        </is>
      </c>
      <c r="B7" s="5" t="n">
        <v>55045</v>
      </c>
      <c r="C7" s="5" t="n">
        <v>48438</v>
      </c>
      <c r="D7" s="5" t="n">
        <v>-6702</v>
      </c>
    </row>
    <row r="8">
      <c r="A8" s="4" t="inlineStr">
        <is>
          <t>Comprehensive income</t>
        </is>
      </c>
      <c r="B8" s="5" t="n">
        <v>919892</v>
      </c>
      <c r="C8" s="5" t="n">
        <v>182245</v>
      </c>
      <c r="D8" s="5" t="n">
        <v>22821</v>
      </c>
    </row>
    <row r="9">
      <c r="A9" s="4" t="inlineStr">
        <is>
          <t>Comprehensive income attributable to non-controlling interest</t>
        </is>
      </c>
      <c r="B9" s="5" t="n">
        <v>125808</v>
      </c>
      <c r="C9" s="5" t="n">
        <v>6846</v>
      </c>
      <c r="D9" s="5" t="n">
        <v>1</v>
      </c>
    </row>
    <row r="10">
      <c r="A10" s="4" t="inlineStr">
        <is>
          <t>Comprehensive income attributable to Daqo New Energy Corp. shareholders</t>
        </is>
      </c>
      <c r="B10" s="6" t="n">
        <v>794084</v>
      </c>
      <c r="C10" s="6" t="n">
        <v>175399</v>
      </c>
      <c r="D10" s="6" t="n">
        <v>2282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INCIPAL ACCOUNTING POLICIES (Share-based Compensation)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Compensation Cost [Line Items]</t>
        </is>
      </c>
    </row>
    <row r="4">
      <c r="A4" s="4" t="inlineStr">
        <is>
          <t>Share-based compensation</t>
        </is>
      </c>
      <c r="B4" s="6" t="n">
        <v>10077</v>
      </c>
      <c r="C4" s="6" t="n">
        <v>17908</v>
      </c>
      <c r="D4" s="6" t="n">
        <v>17897</v>
      </c>
    </row>
    <row r="5">
      <c r="A5" s="4" t="inlineStr">
        <is>
          <t>Selling, general and administrative expenses [Member]</t>
        </is>
      </c>
    </row>
    <row r="6">
      <c r="A6" s="3" t="inlineStr">
        <is>
          <t>Share-based Compensation Arrangement by Share-based Payment Award, Compensation Cost [Line Items]</t>
        </is>
      </c>
    </row>
    <row r="7">
      <c r="A7" s="4" t="inlineStr">
        <is>
          <t>Share-based compensation</t>
        </is>
      </c>
      <c r="B7" s="5" t="n">
        <v>8389</v>
      </c>
      <c r="C7" s="5" t="n">
        <v>15929</v>
      </c>
      <c r="D7" s="5" t="n">
        <v>15463</v>
      </c>
    </row>
    <row r="8">
      <c r="A8" s="4" t="inlineStr">
        <is>
          <t>Cost of revenues [Member]</t>
        </is>
      </c>
    </row>
    <row r="9">
      <c r="A9" s="3" t="inlineStr">
        <is>
          <t>Share-based Compensation Arrangement by Share-based Payment Award, Compensation Cost [Line Items]</t>
        </is>
      </c>
    </row>
    <row r="10">
      <c r="A10" s="4" t="inlineStr">
        <is>
          <t>Share-based compensation</t>
        </is>
      </c>
      <c r="B10" s="5" t="n">
        <v>1586</v>
      </c>
      <c r="C10" s="5" t="n">
        <v>1857</v>
      </c>
      <c r="D10" s="5" t="n">
        <v>2084</v>
      </c>
    </row>
    <row r="11">
      <c r="A11" s="4" t="inlineStr">
        <is>
          <t>Research and development expenses [Member]</t>
        </is>
      </c>
    </row>
    <row r="12">
      <c r="A12" s="3" t="inlineStr">
        <is>
          <t>Share-based Compensation Arrangement by Share-based Payment Award, Compensation Cost [Line Items]</t>
        </is>
      </c>
    </row>
    <row r="13">
      <c r="A13" s="4" t="inlineStr">
        <is>
          <t>Share-based compensation</t>
        </is>
      </c>
      <c r="B13" s="6" t="n">
        <v>102</v>
      </c>
      <c r="C13" s="6" t="n">
        <v>122</v>
      </c>
      <c r="D13" s="6" t="n">
        <v>35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1</t>
        </is>
      </c>
      <c r="C1" s="2" t="inlineStr">
        <is>
          <t>Dec. 31, 2020</t>
        </is>
      </c>
    </row>
    <row r="2">
      <c r="A2" s="3" t="inlineStr">
        <is>
          <t>PREPAID EXPENSES AND OTHER CURRENT ASSETS</t>
        </is>
      </c>
    </row>
    <row r="3">
      <c r="A3" s="4" t="inlineStr">
        <is>
          <t>Spare parts</t>
        </is>
      </c>
      <c r="B3" s="6" t="n">
        <v>6467</v>
      </c>
      <c r="C3" s="6" t="n">
        <v>7077</v>
      </c>
    </row>
    <row r="4">
      <c r="A4" s="4" t="inlineStr">
        <is>
          <t>Prepaid value added tax ("VAT")</t>
        </is>
      </c>
      <c r="B4" s="5" t="n">
        <v>34300</v>
      </c>
      <c r="C4" s="5" t="n">
        <v>121</v>
      </c>
    </row>
    <row r="5">
      <c r="A5" s="4" t="inlineStr">
        <is>
          <t>Prepaid costs for equity offering of Xinjiang Daqo</t>
        </is>
      </c>
      <c r="B5" s="5" t="n">
        <v>0</v>
      </c>
      <c r="C5" s="5" t="n">
        <v>1511</v>
      </c>
    </row>
    <row r="6">
      <c r="A6" s="4" t="inlineStr">
        <is>
          <t>Others</t>
        </is>
      </c>
      <c r="B6" s="5" t="n">
        <v>917</v>
      </c>
      <c r="C6" s="5" t="n">
        <v>2768</v>
      </c>
    </row>
    <row r="7">
      <c r="A7" s="4" t="inlineStr">
        <is>
          <t>Total</t>
        </is>
      </c>
      <c r="B7" s="6" t="n">
        <v>41684</v>
      </c>
      <c r="C7" s="6" t="n">
        <v>1147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2" customWidth="1" min="1" max="1"/>
    <col width="16" customWidth="1" min="2" max="2"/>
    <col width="14" customWidth="1" min="3" max="3"/>
    <col width="14" customWidth="1" min="4" max="4"/>
  </cols>
  <sheetData>
    <row r="1">
      <c r="A1" s="1" t="inlineStr">
        <is>
          <t>INVENTORIES (Details) - USD ($)</t>
        </is>
      </c>
      <c r="B1" s="2" t="inlineStr">
        <is>
          <t>12 Months Ended</t>
        </is>
      </c>
    </row>
    <row r="2">
      <c r="B2" s="2" t="inlineStr">
        <is>
          <t>Dec. 31, 2021</t>
        </is>
      </c>
      <c r="C2" s="2" t="inlineStr">
        <is>
          <t>Dec. 31, 2020</t>
        </is>
      </c>
      <c r="D2" s="2" t="inlineStr">
        <is>
          <t>Dec. 31, 2019</t>
        </is>
      </c>
    </row>
    <row r="3">
      <c r="A3" s="3" t="inlineStr">
        <is>
          <t>INVENTORIES</t>
        </is>
      </c>
    </row>
    <row r="4">
      <c r="A4" s="4" t="inlineStr">
        <is>
          <t>Raw materials</t>
        </is>
      </c>
      <c r="B4" s="6" t="n">
        <v>108925000</v>
      </c>
      <c r="C4" s="6" t="n">
        <v>11335000</v>
      </c>
    </row>
    <row r="5">
      <c r="A5" s="4" t="inlineStr">
        <is>
          <t>Work-in-process</t>
        </is>
      </c>
      <c r="B5" s="5" t="n">
        <v>20593000</v>
      </c>
      <c r="C5" s="5" t="n">
        <v>7887000</v>
      </c>
    </row>
    <row r="6">
      <c r="A6" s="4" t="inlineStr">
        <is>
          <t>Finished goods</t>
        </is>
      </c>
      <c r="B6" s="5" t="n">
        <v>198253000</v>
      </c>
      <c r="C6" s="5" t="n">
        <v>22937000</v>
      </c>
    </row>
    <row r="7">
      <c r="A7" s="4" t="inlineStr">
        <is>
          <t>Total</t>
        </is>
      </c>
      <c r="B7" s="5" t="n">
        <v>327771000</v>
      </c>
      <c r="C7" s="5" t="n">
        <v>42159000</v>
      </c>
    </row>
    <row r="8">
      <c r="A8" s="4" t="inlineStr">
        <is>
          <t>Inventory write-down</t>
        </is>
      </c>
      <c r="B8" s="6" t="n">
        <v>0</v>
      </c>
      <c r="C8" s="6" t="n">
        <v>1956000</v>
      </c>
      <c r="D8" s="6" t="n">
        <v>327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Total</t>
        </is>
      </c>
      <c r="B4" s="6" t="n">
        <v>1559110</v>
      </c>
      <c r="C4" s="6" t="n">
        <v>1027086</v>
      </c>
    </row>
    <row r="5">
      <c r="A5" s="4" t="inlineStr">
        <is>
          <t>Depreciation of property, plant and equipment</t>
        </is>
      </c>
      <c r="B5" s="5" t="n">
        <v>77366</v>
      </c>
      <c r="C5" s="5" t="n">
        <v>68686</v>
      </c>
      <c r="D5" s="6" t="n">
        <v>47371</v>
      </c>
    </row>
    <row r="6">
      <c r="A6" s="4" t="inlineStr">
        <is>
          <t>Buildings and plant [Member]</t>
        </is>
      </c>
    </row>
    <row r="7">
      <c r="A7" s="3" t="inlineStr">
        <is>
          <t>Property, Plant and Equipment [Line Items]</t>
        </is>
      </c>
    </row>
    <row r="8">
      <c r="A8" s="4" t="inlineStr">
        <is>
          <t>Cost</t>
        </is>
      </c>
      <c r="B8" s="5" t="n">
        <v>468309</v>
      </c>
      <c r="C8" s="5" t="n">
        <v>444829</v>
      </c>
    </row>
    <row r="9">
      <c r="A9" s="4" t="inlineStr">
        <is>
          <t>Machine and equipment</t>
        </is>
      </c>
    </row>
    <row r="10">
      <c r="A10" s="3" t="inlineStr">
        <is>
          <t>Property, Plant and Equipment [Line Items]</t>
        </is>
      </c>
    </row>
    <row r="11">
      <c r="A11" s="4" t="inlineStr">
        <is>
          <t>Cost</t>
        </is>
      </c>
      <c r="B11" s="5" t="n">
        <v>910070</v>
      </c>
      <c r="C11" s="5" t="n">
        <v>880554</v>
      </c>
    </row>
    <row r="12">
      <c r="A12" s="4" t="inlineStr">
        <is>
          <t>Furniture, fixtures and equipment [Member]</t>
        </is>
      </c>
    </row>
    <row r="13">
      <c r="A13" s="3" t="inlineStr">
        <is>
          <t>Property, Plant and Equipment [Line Items]</t>
        </is>
      </c>
    </row>
    <row r="14">
      <c r="A14" s="4" t="inlineStr">
        <is>
          <t>Cost</t>
        </is>
      </c>
      <c r="B14" s="5" t="n">
        <v>59549</v>
      </c>
      <c r="C14" s="5" t="n">
        <v>55437</v>
      </c>
    </row>
    <row r="15">
      <c r="A15" s="4" t="inlineStr">
        <is>
          <t>Motor vehicles [Member]</t>
        </is>
      </c>
    </row>
    <row r="16">
      <c r="A16" s="3" t="inlineStr">
        <is>
          <t>Property, Plant and Equipment [Line Items]</t>
        </is>
      </c>
    </row>
    <row r="17">
      <c r="A17" s="4" t="inlineStr">
        <is>
          <t>Cost</t>
        </is>
      </c>
      <c r="B17" s="5" t="n">
        <v>1176</v>
      </c>
      <c r="C17" s="5" t="n">
        <v>1123</v>
      </c>
    </row>
    <row r="18">
      <c r="A18" s="4" t="inlineStr">
        <is>
          <t>Depreciable Asset [Member]</t>
        </is>
      </c>
    </row>
    <row r="19">
      <c r="A19" s="3" t="inlineStr">
        <is>
          <t>Property, Plant and Equipment [Line Items]</t>
        </is>
      </c>
    </row>
    <row r="20">
      <c r="A20" s="4" t="inlineStr">
        <is>
          <t>Less: Accumulated depreciation</t>
        </is>
      </c>
      <c r="B20" s="5" t="n">
        <v>-466549</v>
      </c>
      <c r="C20" s="5" t="n">
        <v>-381685</v>
      </c>
    </row>
    <row r="21">
      <c r="A21" s="4" t="inlineStr">
        <is>
          <t>Total</t>
        </is>
      </c>
      <c r="B21" s="5" t="n">
        <v>972555</v>
      </c>
      <c r="C21" s="5" t="n">
        <v>1000258</v>
      </c>
    </row>
    <row r="22">
      <c r="A22" s="4" t="inlineStr">
        <is>
          <t>Construction in Progress [Member]</t>
        </is>
      </c>
    </row>
    <row r="23">
      <c r="A23" s="3" t="inlineStr">
        <is>
          <t>Property, Plant and Equipment [Line Items]</t>
        </is>
      </c>
    </row>
    <row r="24">
      <c r="A24" s="4" t="inlineStr">
        <is>
          <t>Cost</t>
        </is>
      </c>
      <c r="B24" s="6" t="n">
        <v>586555</v>
      </c>
      <c r="C24" s="6" t="n">
        <v>2682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ORROWINGS (Schedule of Bank Borrowings) (Details) - USD ($) $ in Thousands</t>
        </is>
      </c>
      <c r="B1" s="2" t="inlineStr">
        <is>
          <t>Dec. 31, 2021</t>
        </is>
      </c>
      <c r="C1" s="2" t="inlineStr">
        <is>
          <t>Dec. 31, 2020</t>
        </is>
      </c>
    </row>
    <row r="2">
      <c r="A2" s="3" t="inlineStr">
        <is>
          <t>BORROWINGS</t>
        </is>
      </c>
    </row>
    <row r="3">
      <c r="A3" s="4" t="inlineStr">
        <is>
          <t>Short-term bank borrowings</t>
        </is>
      </c>
      <c r="B3" s="6" t="n">
        <v>0</v>
      </c>
      <c r="C3" s="6" t="n">
        <v>15317</v>
      </c>
    </row>
    <row r="4">
      <c r="A4" s="4" t="inlineStr">
        <is>
          <t>Long-term bank borrowings, current portion</t>
        </is>
      </c>
      <c r="B4" s="5" t="n">
        <v>0</v>
      </c>
      <c r="C4" s="5" t="n">
        <v>55114</v>
      </c>
    </row>
    <row r="5">
      <c r="A5" s="4" t="inlineStr">
        <is>
          <t>Total borrowings, current</t>
        </is>
      </c>
      <c r="B5" s="5" t="n">
        <v>0</v>
      </c>
      <c r="C5" s="5" t="n">
        <v>70431</v>
      </c>
    </row>
    <row r="6">
      <c r="A6" s="4" t="inlineStr">
        <is>
          <t>Long-term bank borrowings, non-current portion</t>
        </is>
      </c>
      <c r="B6" s="5" t="n">
        <v>0</v>
      </c>
      <c r="C6" s="5" t="n">
        <v>123222</v>
      </c>
    </row>
    <row r="7">
      <c r="A7" s="4" t="inlineStr">
        <is>
          <t>Total</t>
        </is>
      </c>
      <c r="B7" s="6" t="n">
        <v>0</v>
      </c>
      <c r="C7" s="6" t="n">
        <v>1936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1</t>
        </is>
      </c>
      <c r="C1" s="2" t="inlineStr">
        <is>
          <t>Dec. 31, 2020</t>
        </is>
      </c>
    </row>
    <row r="2">
      <c r="A2" s="3" t="inlineStr">
        <is>
          <t>ACCRUED EXPENSES AND OTHER CURRENT LIABILITIES.</t>
        </is>
      </c>
    </row>
    <row r="3">
      <c r="A3" s="4" t="inlineStr">
        <is>
          <t>Accrued payroll and welfare</t>
        </is>
      </c>
      <c r="B3" s="6" t="n">
        <v>20554</v>
      </c>
      <c r="C3" s="6" t="n">
        <v>10086</v>
      </c>
    </row>
    <row r="4">
      <c r="A4" s="4" t="inlineStr">
        <is>
          <t>VAT and other tax payables</t>
        </is>
      </c>
      <c r="B4" s="5" t="n">
        <v>15602</v>
      </c>
      <c r="C4" s="5" t="n">
        <v>14373</v>
      </c>
    </row>
    <row r="5">
      <c r="A5" s="4" t="inlineStr">
        <is>
          <t>Accrued shipment expenses</t>
        </is>
      </c>
      <c r="B5" s="5" t="n">
        <v>19</v>
      </c>
      <c r="C5" s="5" t="n">
        <v>1245</v>
      </c>
    </row>
    <row r="6">
      <c r="A6" s="4" t="inlineStr">
        <is>
          <t>Others</t>
        </is>
      </c>
      <c r="B6" s="5" t="n">
        <v>4673</v>
      </c>
      <c r="C6" s="5" t="n">
        <v>4444</v>
      </c>
    </row>
    <row r="7">
      <c r="A7" s="4" t="inlineStr">
        <is>
          <t>Total</t>
        </is>
      </c>
      <c r="B7" s="6" t="n">
        <v>40848</v>
      </c>
      <c r="C7" s="6" t="n">
        <v>3014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DVANCES FROM CUSTOMERS (Details) - USD ($) $ in Thousands</t>
        </is>
      </c>
      <c r="B1" s="2" t="inlineStr">
        <is>
          <t>Dec. 31, 2021</t>
        </is>
      </c>
      <c r="C1" s="2" t="inlineStr">
        <is>
          <t>Dec. 31, 2020</t>
        </is>
      </c>
    </row>
    <row r="2">
      <c r="A2" s="4" t="inlineStr">
        <is>
          <t>Advances from customers</t>
        </is>
      </c>
      <c r="B2" s="6" t="n">
        <v>293619</v>
      </c>
      <c r="C2" s="6" t="n">
        <v>41048</v>
      </c>
    </row>
    <row r="3">
      <c r="A3" s="4" t="inlineStr">
        <is>
          <t>Less: Advances from customers - short-term portion</t>
        </is>
      </c>
      <c r="B3" s="5" t="n">
        <v>202958</v>
      </c>
      <c r="C3" s="5" t="n">
        <v>37783</v>
      </c>
    </row>
    <row r="4">
      <c r="A4" s="4" t="inlineStr">
        <is>
          <t>Advances from customers - long-term portion</t>
        </is>
      </c>
      <c r="B4" s="5" t="n">
        <v>90661</v>
      </c>
      <c r="C4" s="5" t="n">
        <v>3265</v>
      </c>
    </row>
    <row r="5">
      <c r="A5" s="4" t="inlineStr">
        <is>
          <t>Customer A</t>
        </is>
      </c>
    </row>
    <row r="6">
      <c r="A6" s="4" t="inlineStr">
        <is>
          <t>Advances from customers</t>
        </is>
      </c>
      <c r="B6" s="5" t="n">
        <v>115744</v>
      </c>
      <c r="C6" s="5" t="n">
        <v>11353</v>
      </c>
    </row>
    <row r="7">
      <c r="A7" s="4" t="inlineStr">
        <is>
          <t>Customer B</t>
        </is>
      </c>
    </row>
    <row r="8">
      <c r="A8" s="4" t="inlineStr">
        <is>
          <t>Advances from customers</t>
        </is>
      </c>
      <c r="B8" s="5" t="n">
        <v>67026</v>
      </c>
      <c r="C8" s="5" t="n">
        <v>3187</v>
      </c>
    </row>
    <row r="9">
      <c r="A9" s="4" t="inlineStr">
        <is>
          <t>Customer C [Member]</t>
        </is>
      </c>
    </row>
    <row r="10">
      <c r="A10" s="4" t="inlineStr">
        <is>
          <t>Advances from customers</t>
        </is>
      </c>
      <c r="B10" s="5" t="n">
        <v>39173</v>
      </c>
    </row>
    <row r="11">
      <c r="A11" s="4" t="inlineStr">
        <is>
          <t>Other Customer [Member]</t>
        </is>
      </c>
    </row>
    <row r="12">
      <c r="A12" s="4" t="inlineStr">
        <is>
          <t>Advances from customers</t>
        </is>
      </c>
      <c r="B12" s="6" t="n">
        <v>71676</v>
      </c>
      <c r="C12" s="6" t="n">
        <v>265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FAIR VALUE MEASUREMENTS (Details) - USD ($) $ in Thousands</t>
        </is>
      </c>
      <c r="B1" s="2" t="inlineStr">
        <is>
          <t>12 Months Ended</t>
        </is>
      </c>
    </row>
    <row r="2">
      <c r="B2" s="2" t="inlineStr">
        <is>
          <t>Dec. 31, 2021</t>
        </is>
      </c>
      <c r="C2" s="2" t="inlineStr">
        <is>
          <t>Dec. 31, 2020</t>
        </is>
      </c>
      <c r="D2" s="2" t="inlineStr">
        <is>
          <t>Dec. 31, 2019</t>
        </is>
      </c>
    </row>
    <row r="3">
      <c r="A3" s="3" t="inlineStr">
        <is>
          <t>Short-term Investments [Abstract]</t>
        </is>
      </c>
    </row>
    <row r="4">
      <c r="A4" s="4" t="inlineStr">
        <is>
          <t>Short-term investments</t>
        </is>
      </c>
      <c r="B4" s="6" t="n">
        <v>280251</v>
      </c>
      <c r="C4" s="6" t="n">
        <v>0</v>
      </c>
    </row>
    <row r="5">
      <c r="A5" s="4" t="inlineStr">
        <is>
          <t>Recurring</t>
        </is>
      </c>
    </row>
    <row r="6">
      <c r="A6" s="3" t="inlineStr">
        <is>
          <t>Short-term Investments [Abstract]</t>
        </is>
      </c>
    </row>
    <row r="7">
      <c r="A7" s="4" t="inlineStr">
        <is>
          <t>Short-term investments</t>
        </is>
      </c>
      <c r="B7" s="5" t="n">
        <v>280251</v>
      </c>
    </row>
    <row r="8">
      <c r="A8" s="4" t="inlineStr">
        <is>
          <t>Recurring | Structured Financial Products</t>
        </is>
      </c>
    </row>
    <row r="9">
      <c r="A9" s="3" t="inlineStr">
        <is>
          <t>Short-term Investments [Abstract]</t>
        </is>
      </c>
    </row>
    <row r="10">
      <c r="A10" s="4" t="inlineStr">
        <is>
          <t>Short-term investments</t>
        </is>
      </c>
      <c r="B10" s="5" t="n">
        <v>269946</v>
      </c>
    </row>
    <row r="11">
      <c r="A11" s="4" t="inlineStr">
        <is>
          <t>Recurring | Wealth Management Products</t>
        </is>
      </c>
    </row>
    <row r="12">
      <c r="A12" s="3" t="inlineStr">
        <is>
          <t>Short-term Investments [Abstract]</t>
        </is>
      </c>
    </row>
    <row r="13">
      <c r="A13" s="4" t="inlineStr">
        <is>
          <t>Short-term investments</t>
        </is>
      </c>
      <c r="B13" s="5" t="n">
        <v>10305</v>
      </c>
    </row>
    <row r="14">
      <c r="A14" s="4" t="inlineStr">
        <is>
          <t>Nonrecurring</t>
        </is>
      </c>
    </row>
    <row r="15">
      <c r="A15" s="3" t="inlineStr">
        <is>
          <t>Short-term Investments [Abstract]</t>
        </is>
      </c>
    </row>
    <row r="16">
      <c r="A16" s="4" t="inlineStr">
        <is>
          <t>Impairment losses on its long-lived assets</t>
        </is>
      </c>
      <c r="B16" s="5" t="n">
        <v>0</v>
      </c>
      <c r="C16" s="6" t="n">
        <v>0</v>
      </c>
      <c r="D16" s="6" t="n">
        <v>0</v>
      </c>
    </row>
    <row r="17">
      <c r="A17" s="4" t="inlineStr">
        <is>
          <t>Level 1 | Recurring</t>
        </is>
      </c>
    </row>
    <row r="18">
      <c r="A18" s="3" t="inlineStr">
        <is>
          <t>Short-term Investments [Abstract]</t>
        </is>
      </c>
    </row>
    <row r="19">
      <c r="A19" s="4" t="inlineStr">
        <is>
          <t>Short-term investments</t>
        </is>
      </c>
      <c r="B19" s="5" t="n">
        <v>10305</v>
      </c>
    </row>
    <row r="20">
      <c r="A20" s="4" t="inlineStr">
        <is>
          <t>Level 1 | Recurring | Wealth Management Products</t>
        </is>
      </c>
    </row>
    <row r="21">
      <c r="A21" s="3" t="inlineStr">
        <is>
          <t>Short-term Investments [Abstract]</t>
        </is>
      </c>
    </row>
    <row r="22">
      <c r="A22" s="4" t="inlineStr">
        <is>
          <t>Short-term investments</t>
        </is>
      </c>
      <c r="B22" s="5" t="n">
        <v>10305</v>
      </c>
    </row>
    <row r="23">
      <c r="A23" s="4" t="inlineStr">
        <is>
          <t>Level 2 | Recurring</t>
        </is>
      </c>
    </row>
    <row r="24">
      <c r="A24" s="3" t="inlineStr">
        <is>
          <t>Short-term Investments [Abstract]</t>
        </is>
      </c>
    </row>
    <row r="25">
      <c r="A25" s="4" t="inlineStr">
        <is>
          <t>Short-term investments</t>
        </is>
      </c>
      <c r="B25" s="5" t="n">
        <v>269946</v>
      </c>
    </row>
    <row r="26">
      <c r="A26" s="4" t="inlineStr">
        <is>
          <t>Level 2 | Recurring | Structured Financial Products</t>
        </is>
      </c>
    </row>
    <row r="27">
      <c r="A27" s="3" t="inlineStr">
        <is>
          <t>Short-term Investments [Abstract]</t>
        </is>
      </c>
    </row>
    <row r="28">
      <c r="A28" s="4" t="inlineStr">
        <is>
          <t>Short-term investments</t>
        </is>
      </c>
      <c r="B28" s="6" t="n">
        <v>26994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INLAND CHINA CONTRIBUTION PLAN AND PROFIT APPROPRIATION (Details) - USD ($) $ in Millions</t>
        </is>
      </c>
      <c r="B1" s="2" t="inlineStr">
        <is>
          <t>12 Months Ended</t>
        </is>
      </c>
    </row>
    <row r="2">
      <c r="B2" s="2" t="inlineStr">
        <is>
          <t>Dec. 31, 2021</t>
        </is>
      </c>
      <c r="C2" s="2" t="inlineStr">
        <is>
          <t>Dec. 31, 2020</t>
        </is>
      </c>
      <c r="D2" s="2" t="inlineStr">
        <is>
          <t>Dec. 31, 2019</t>
        </is>
      </c>
    </row>
    <row r="3">
      <c r="A3" s="3" t="inlineStr">
        <is>
          <t>MAINLAND CHINA CONTRIBUTION PLAN AND PROFIT APPROPRIATION</t>
        </is>
      </c>
    </row>
    <row r="4">
      <c r="A4" s="4" t="inlineStr">
        <is>
          <t>Defined contribution plan expenses</t>
        </is>
      </c>
      <c r="B4" s="10" t="n">
        <v>5.7</v>
      </c>
      <c r="C4" s="10" t="n">
        <v>3.7</v>
      </c>
      <c r="D4" s="10" t="n">
        <v>3.5</v>
      </c>
    </row>
    <row r="5">
      <c r="A5" s="4" t="inlineStr">
        <is>
          <t>Aggregate balance of statutory common reserves</t>
        </is>
      </c>
      <c r="B5" s="11" t="n">
        <v>149.5</v>
      </c>
      <c r="C5" s="10" t="n">
        <v>58.2</v>
      </c>
      <c r="D5" s="10" t="n">
        <v>43.3</v>
      </c>
    </row>
    <row r="6">
      <c r="A6" s="4" t="inlineStr">
        <is>
          <t>Restrictions of statutory reserves</t>
        </is>
      </c>
      <c r="B6" s="10" t="n">
        <v>1437.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COME TAXES (Narrative) (Details) $ in Thousands, ¥ in Millions, $ in Millions</t>
        </is>
      </c>
      <c r="B1" s="2" t="inlineStr">
        <is>
          <t>12 Months Ended</t>
        </is>
      </c>
    </row>
    <row r="2">
      <c r="B2" s="2" t="inlineStr">
        <is>
          <t>Dec. 31, 2021USD ($)</t>
        </is>
      </c>
      <c r="C2" s="2" t="inlineStr">
        <is>
          <t>Dec. 31, 2021HKD ($)</t>
        </is>
      </c>
      <c r="D2" s="2" t="inlineStr">
        <is>
          <t>Dec. 31, 2021CNY (¥)</t>
        </is>
      </c>
      <c r="E2" s="2" t="inlineStr">
        <is>
          <t>Dec. 31, 2020USD ($)</t>
        </is>
      </c>
      <c r="F2" s="2" t="inlineStr">
        <is>
          <t>Dec. 31, 2019USD ($)</t>
        </is>
      </c>
    </row>
    <row r="3">
      <c r="A3" s="3" t="inlineStr">
        <is>
          <t>Operating Loss Carryforwards [Line Items]</t>
        </is>
      </c>
    </row>
    <row r="4">
      <c r="A4" s="4" t="inlineStr">
        <is>
          <t>Income tax paid</t>
        </is>
      </c>
      <c r="B4" s="6" t="n">
        <v>108099</v>
      </c>
      <c r="E4" s="6" t="n">
        <v>12808</v>
      </c>
      <c r="F4" s="6" t="n">
        <v>5546</v>
      </c>
    </row>
    <row r="5">
      <c r="A5" s="4" t="inlineStr">
        <is>
          <t>Valuation allowance</t>
        </is>
      </c>
      <c r="B5" s="5" t="n">
        <v>816</v>
      </c>
      <c r="E5" s="5" t="n">
        <v>709</v>
      </c>
      <c r="F5" s="6" t="n">
        <v>729</v>
      </c>
    </row>
    <row r="6">
      <c r="A6" s="4" t="inlineStr">
        <is>
          <t>Deferred tax liabilities</t>
        </is>
      </c>
      <c r="B6" s="6" t="n">
        <v>16726</v>
      </c>
      <c r="E6" s="6" t="n">
        <v>3461</v>
      </c>
    </row>
    <row r="7">
      <c r="A7" s="4" t="inlineStr">
        <is>
          <t>Percentage of distributable profit recorded as deferred tax liability</t>
        </is>
      </c>
      <c r="B7" s="4" t="inlineStr">
        <is>
          <t>20.18%</t>
        </is>
      </c>
      <c r="C7" s="4" t="inlineStr">
        <is>
          <t>20.18%</t>
        </is>
      </c>
      <c r="D7" s="4" t="inlineStr">
        <is>
          <t>20.18%</t>
        </is>
      </c>
    </row>
    <row r="8">
      <c r="A8" s="4" t="inlineStr">
        <is>
          <t>Statutory enterprise income tax rate</t>
        </is>
      </c>
      <c r="B8" s="4" t="inlineStr">
        <is>
          <t>25.00%</t>
        </is>
      </c>
      <c r="C8" s="4" t="inlineStr">
        <is>
          <t>25.00%</t>
        </is>
      </c>
      <c r="D8" s="4" t="inlineStr">
        <is>
          <t>25.00%</t>
        </is>
      </c>
      <c r="E8" s="4" t="inlineStr">
        <is>
          <t>25.00%</t>
        </is>
      </c>
      <c r="F8" s="4" t="inlineStr">
        <is>
          <t>25.00%</t>
        </is>
      </c>
    </row>
    <row r="9">
      <c r="A9" s="4" t="inlineStr">
        <is>
          <t>Income (loss) before income taxes</t>
        </is>
      </c>
      <c r="B9" s="6" t="n">
        <v>1034948</v>
      </c>
      <c r="E9" s="6" t="n">
        <v>162130</v>
      </c>
      <c r="F9" s="6" t="n">
        <v>37885</v>
      </c>
    </row>
    <row r="10">
      <c r="A10" s="4" t="inlineStr">
        <is>
          <t>State Administration of Taxation, China</t>
        </is>
      </c>
    </row>
    <row r="11">
      <c r="A11" s="3" t="inlineStr">
        <is>
          <t>Operating Loss Carryforwards [Line Items]</t>
        </is>
      </c>
    </row>
    <row r="12">
      <c r="A12" s="4" t="inlineStr">
        <is>
          <t>Statutory enterprise income tax rate</t>
        </is>
      </c>
      <c r="B12" s="4" t="inlineStr">
        <is>
          <t>25.00%</t>
        </is>
      </c>
      <c r="C12" s="4" t="inlineStr">
        <is>
          <t>25.00%</t>
        </is>
      </c>
      <c r="D12" s="4" t="inlineStr">
        <is>
          <t>25.00%</t>
        </is>
      </c>
    </row>
    <row r="13">
      <c r="A13" s="4" t="inlineStr">
        <is>
          <t>Income (loss) before income taxes</t>
        </is>
      </c>
      <c r="B13" s="6" t="n">
        <v>1046200</v>
      </c>
      <c r="E13" s="5" t="n">
        <v>179600</v>
      </c>
      <c r="F13" s="5" t="n">
        <v>49800</v>
      </c>
    </row>
    <row r="14">
      <c r="A14" s="4" t="inlineStr">
        <is>
          <t>PRC State Council, income tax rate</t>
        </is>
      </c>
      <c r="B14" s="4" t="inlineStr">
        <is>
          <t>10.00%</t>
        </is>
      </c>
      <c r="C14" s="4" t="inlineStr">
        <is>
          <t>10.00%</t>
        </is>
      </c>
      <c r="D14" s="4" t="inlineStr">
        <is>
          <t>10.00%</t>
        </is>
      </c>
    </row>
    <row r="15">
      <c r="A15" s="4" t="inlineStr">
        <is>
          <t>HONG KONG</t>
        </is>
      </c>
    </row>
    <row r="16">
      <c r="A16" s="3" t="inlineStr">
        <is>
          <t>Operating Loss Carryforwards [Line Items]</t>
        </is>
      </c>
    </row>
    <row r="17">
      <c r="A17" s="4" t="inlineStr">
        <is>
          <t>Amount of profit for which rate of tax changes</t>
        </is>
      </c>
      <c r="C17" s="6" t="n">
        <v>2</v>
      </c>
    </row>
    <row r="18">
      <c r="A18" s="4" t="inlineStr">
        <is>
          <t>Minimum income tax rate</t>
        </is>
      </c>
      <c r="B18" s="4" t="inlineStr">
        <is>
          <t>8.25%</t>
        </is>
      </c>
      <c r="C18" s="4" t="inlineStr">
        <is>
          <t>8.25%</t>
        </is>
      </c>
      <c r="D18" s="4" t="inlineStr">
        <is>
          <t>8.25%</t>
        </is>
      </c>
    </row>
    <row r="19">
      <c r="A19" s="4" t="inlineStr">
        <is>
          <t>Maximum income tax rate</t>
        </is>
      </c>
      <c r="B19" s="4" t="inlineStr">
        <is>
          <t>16.50%</t>
        </is>
      </c>
      <c r="C19" s="4" t="inlineStr">
        <is>
          <t>16.50%</t>
        </is>
      </c>
      <c r="D19" s="4" t="inlineStr">
        <is>
          <t>16.50%</t>
        </is>
      </c>
    </row>
    <row r="20">
      <c r="A20" s="4" t="inlineStr">
        <is>
          <t>Outside PRC [Member]</t>
        </is>
      </c>
    </row>
    <row r="21">
      <c r="A21" s="3" t="inlineStr">
        <is>
          <t>Operating Loss Carryforwards [Line Items]</t>
        </is>
      </c>
    </row>
    <row r="22">
      <c r="A22" s="4" t="inlineStr">
        <is>
          <t>Statutory enterprise income tax rate</t>
        </is>
      </c>
      <c r="B22" s="4" t="inlineStr">
        <is>
          <t>25.00%</t>
        </is>
      </c>
      <c r="C22" s="4" t="inlineStr">
        <is>
          <t>25.00%</t>
        </is>
      </c>
      <c r="D22" s="4" t="inlineStr">
        <is>
          <t>25.00%</t>
        </is>
      </c>
    </row>
    <row r="23">
      <c r="A23" s="4" t="inlineStr">
        <is>
          <t>Income (loss) before income taxes</t>
        </is>
      </c>
      <c r="B23" s="6" t="n">
        <v>11300</v>
      </c>
      <c r="E23" s="6" t="n">
        <v>17500</v>
      </c>
      <c r="F23" s="5" t="n">
        <v>12000</v>
      </c>
    </row>
    <row r="24">
      <c r="A24" s="4" t="inlineStr">
        <is>
          <t>Xinjiang Daqo [Member]</t>
        </is>
      </c>
    </row>
    <row r="25">
      <c r="A25" s="3" t="inlineStr">
        <is>
          <t>Operating Loss Carryforwards [Line Items]</t>
        </is>
      </c>
    </row>
    <row r="26">
      <c r="A26" s="4" t="inlineStr">
        <is>
          <t>Income tax paid | ¥</t>
        </is>
      </c>
      <c r="D26" s="12" t="n">
        <v>0.1</v>
      </c>
    </row>
    <row r="27">
      <c r="A27" s="4" t="inlineStr">
        <is>
          <t>Deferred tax liabilities</t>
        </is>
      </c>
      <c r="B27" s="6" t="n">
        <v>14500</v>
      </c>
    </row>
    <row r="28">
      <c r="A28" s="4" t="inlineStr">
        <is>
          <t>Percentage of distributable profit recorded as deferred tax liability</t>
        </is>
      </c>
      <c r="B28" s="4" t="inlineStr">
        <is>
          <t>20.18%</t>
        </is>
      </c>
      <c r="C28" s="4" t="inlineStr">
        <is>
          <t>20.18%</t>
        </is>
      </c>
      <c r="D28" s="4" t="inlineStr">
        <is>
          <t>20.18%</t>
        </is>
      </c>
    </row>
    <row r="29">
      <c r="A29" s="4" t="inlineStr">
        <is>
          <t>Preferential tax rate</t>
        </is>
      </c>
      <c r="B29" s="4" t="inlineStr">
        <is>
          <t>15.00%</t>
        </is>
      </c>
      <c r="C29" s="4" t="inlineStr">
        <is>
          <t>15.00%</t>
        </is>
      </c>
      <c r="D29" s="4" t="inlineStr">
        <is>
          <t>15.00%</t>
        </is>
      </c>
      <c r="E29" s="4" t="inlineStr">
        <is>
          <t>15.00%</t>
        </is>
      </c>
    </row>
    <row r="30">
      <c r="A30" s="4" t="inlineStr">
        <is>
          <t>Minimum dividend distribution (in percent)</t>
        </is>
      </c>
      <c r="B30" s="4" t="inlineStr">
        <is>
          <t>30.00%</t>
        </is>
      </c>
    </row>
    <row r="31">
      <c r="A31" s="4" t="inlineStr">
        <is>
          <t>Chongqing Daqo New Energy Co., Ltd. [Member]</t>
        </is>
      </c>
    </row>
    <row r="32">
      <c r="A32" s="3" t="inlineStr">
        <is>
          <t>Operating Loss Carryforwards [Line Items]</t>
        </is>
      </c>
    </row>
    <row r="33">
      <c r="A33" s="4" t="inlineStr">
        <is>
          <t>Valuation allowance</t>
        </is>
      </c>
      <c r="B33" s="6" t="n">
        <v>20500</v>
      </c>
      <c r="E33" s="6" t="n">
        <v>24300</v>
      </c>
      <c r="F33" s="6" t="n">
        <v>23300</v>
      </c>
    </row>
  </sheetData>
  <mergeCells count="2">
    <mergeCell ref="A1:A2"/>
    <mergeCell ref="B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t>
        </is>
      </c>
    </row>
    <row r="4">
      <c r="A4" s="4" t="inlineStr">
        <is>
          <t>Foreign currency translation adjustments</t>
        </is>
      </c>
      <c r="B4" s="6" t="n">
        <v>0</v>
      </c>
      <c r="C4" s="6" t="n">
        <v>0</v>
      </c>
      <c r="D4"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Expenses) (Details) - USD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Current tax expenses</t>
        </is>
      </c>
      <c r="B4" s="6" t="n">
        <v>156894</v>
      </c>
      <c r="C4" s="6" t="n">
        <v>29436</v>
      </c>
      <c r="D4" s="6" t="n">
        <v>4941</v>
      </c>
    </row>
    <row r="5">
      <c r="A5" s="4" t="inlineStr">
        <is>
          <t>Deferred tax (benefit) expenses</t>
        </is>
      </c>
      <c r="B5" s="5" t="n">
        <v>13207</v>
      </c>
      <c r="C5" s="5" t="n">
        <v>-1254</v>
      </c>
      <c r="D5" s="5" t="n">
        <v>4682</v>
      </c>
    </row>
    <row r="6">
      <c r="A6" s="4" t="inlineStr">
        <is>
          <t>Total</t>
        </is>
      </c>
      <c r="B6" s="6" t="n">
        <v>170101</v>
      </c>
      <c r="C6" s="6" t="n">
        <v>28182</v>
      </c>
      <c r="D6" s="6" t="n">
        <v>962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Schedule of Deferred Income Tax Assets and Liabilities) (Details) - USD ($) $ in Thousands</t>
        </is>
      </c>
      <c r="B1" s="2" t="inlineStr">
        <is>
          <t>Dec. 31, 2021</t>
        </is>
      </c>
      <c r="C1" s="2" t="inlineStr">
        <is>
          <t>Dec. 31, 2020</t>
        </is>
      </c>
      <c r="D1" s="2" t="inlineStr">
        <is>
          <t>Dec. 31, 2019</t>
        </is>
      </c>
    </row>
    <row r="2">
      <c r="A2" s="3" t="inlineStr">
        <is>
          <t>Deferred tax assets:</t>
        </is>
      </c>
    </row>
    <row r="3">
      <c r="A3" s="4" t="inlineStr">
        <is>
          <t>Long-lived assets depreciation</t>
        </is>
      </c>
      <c r="B3" s="6" t="n">
        <v>1546</v>
      </c>
      <c r="C3" s="6" t="n">
        <v>1665</v>
      </c>
    </row>
    <row r="4">
      <c r="A4" s="4" t="inlineStr">
        <is>
          <t>Deferred government subsidies</t>
        </is>
      </c>
      <c r="B4" s="5" t="n">
        <v>68</v>
      </c>
      <c r="C4" s="5" t="n">
        <v>60</v>
      </c>
    </row>
    <row r="5">
      <c r="A5" s="4" t="inlineStr">
        <is>
          <t>Net operating loss carried forward</t>
        </is>
      </c>
      <c r="B5" s="5" t="n">
        <v>816</v>
      </c>
      <c r="C5" s="5" t="n">
        <v>709</v>
      </c>
    </row>
    <row r="6">
      <c r="A6" s="4" t="inlineStr">
        <is>
          <t>Sub-total</t>
        </is>
      </c>
      <c r="B6" s="5" t="n">
        <v>2430</v>
      </c>
      <c r="C6" s="5" t="n">
        <v>2434</v>
      </c>
    </row>
    <row r="7">
      <c r="A7" s="4" t="inlineStr">
        <is>
          <t>Valuation allowance</t>
        </is>
      </c>
      <c r="B7" s="5" t="n">
        <v>-816</v>
      </c>
      <c r="C7" s="5" t="n">
        <v>-709</v>
      </c>
      <c r="D7" s="6" t="n">
        <v>-729</v>
      </c>
    </row>
    <row r="8">
      <c r="A8" s="4" t="inlineStr">
        <is>
          <t>Total deferred tax assets</t>
        </is>
      </c>
      <c r="B8" s="5" t="n">
        <v>1614</v>
      </c>
      <c r="C8" s="5" t="n">
        <v>1725</v>
      </c>
    </row>
    <row r="9">
      <c r="A9" s="3" t="inlineStr">
        <is>
          <t>Deferred tax liabilities:</t>
        </is>
      </c>
    </row>
    <row r="10">
      <c r="A10" s="4" t="inlineStr">
        <is>
          <t>Long-lived assets depreciation</t>
        </is>
      </c>
      <c r="B10" s="5" t="n">
        <v>-3258</v>
      </c>
      <c r="C10" s="5" t="n">
        <v>-4540</v>
      </c>
    </row>
    <row r="11">
      <c r="A11" s="4" t="inlineStr">
        <is>
          <t>Difference in basis of buildings</t>
        </is>
      </c>
      <c r="B11" s="5" t="n">
        <v>-621</v>
      </c>
      <c r="C11" s="5" t="n">
        <v>-646</v>
      </c>
    </row>
    <row r="12">
      <c r="A12" s="4" t="inlineStr">
        <is>
          <t>Dividend withholding tax</t>
        </is>
      </c>
      <c r="B12" s="5" t="n">
        <v>-14461</v>
      </c>
      <c r="C12" s="5" t="n">
        <v>0</v>
      </c>
    </row>
    <row r="13">
      <c r="A13" s="4" t="inlineStr">
        <is>
          <t>Total deferred tax liabilities</t>
        </is>
      </c>
      <c r="B13" s="5" t="n">
        <v>-18340</v>
      </c>
      <c r="C13" s="5" t="n">
        <v>-5186</v>
      </c>
    </row>
    <row r="14">
      <c r="A14" s="4" t="inlineStr">
        <is>
          <t>Deferred tax liabilities, net</t>
        </is>
      </c>
      <c r="B14" s="6" t="n">
        <v>-16726</v>
      </c>
      <c r="C14" s="6" t="n">
        <v>-34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hanges of Valuation Allowance) (Details) - USD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Beginning balance</t>
        </is>
      </c>
      <c r="B4" s="6" t="n">
        <v>709</v>
      </c>
      <c r="C4" s="6" t="n">
        <v>729</v>
      </c>
    </row>
    <row r="5">
      <c r="A5" s="4" t="inlineStr">
        <is>
          <t>Reversal</t>
        </is>
      </c>
      <c r="B5" s="5" t="n">
        <v>87</v>
      </c>
      <c r="C5" s="5" t="n">
        <v>-65</v>
      </c>
      <c r="D5" s="6" t="n">
        <v>735</v>
      </c>
    </row>
    <row r="6">
      <c r="A6" s="4" t="inlineStr">
        <is>
          <t>Foreign exchange effect</t>
        </is>
      </c>
      <c r="B6" s="5" t="n">
        <v>20</v>
      </c>
      <c r="C6" s="5" t="n">
        <v>45</v>
      </c>
      <c r="D6" s="5" t="n">
        <v>-6</v>
      </c>
    </row>
    <row r="7">
      <c r="A7" s="4" t="inlineStr">
        <is>
          <t>Ending Balance</t>
        </is>
      </c>
      <c r="B7" s="6" t="n">
        <v>816</v>
      </c>
      <c r="C7" s="6" t="n">
        <v>709</v>
      </c>
      <c r="D7" s="6" t="n">
        <v>72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Schedule of Effective Income Tax Rate) (Details)</t>
        </is>
      </c>
      <c r="B1" s="2" t="inlineStr">
        <is>
          <t>12 Months Ended</t>
        </is>
      </c>
    </row>
    <row r="2">
      <c r="B2" s="2" t="inlineStr">
        <is>
          <t>Dec. 31, 2021</t>
        </is>
      </c>
      <c r="C2" s="2" t="inlineStr">
        <is>
          <t>Dec. 31, 2020</t>
        </is>
      </c>
      <c r="D2" s="2" t="inlineStr">
        <is>
          <t>Dec. 31, 2019</t>
        </is>
      </c>
    </row>
    <row r="3">
      <c r="A3" s="3" t="inlineStr">
        <is>
          <t>Effective income tax rate:</t>
        </is>
      </c>
    </row>
    <row r="4">
      <c r="A4" s="4" t="inlineStr">
        <is>
          <t>PRC Enterprise Income Tax</t>
        </is>
      </c>
      <c r="B4" s="4" t="inlineStr">
        <is>
          <t>25.00%</t>
        </is>
      </c>
      <c r="C4" s="4" t="inlineStr">
        <is>
          <t>25.00%</t>
        </is>
      </c>
      <c r="D4" s="4" t="inlineStr">
        <is>
          <t>25.00%</t>
        </is>
      </c>
    </row>
    <row r="5">
      <c r="A5" s="4" t="inlineStr">
        <is>
          <t>Preferential income tax rate of a subsidiary</t>
        </is>
      </c>
      <c r="B5" s="4" t="inlineStr">
        <is>
          <t>(10.00%)</t>
        </is>
      </c>
      <c r="C5" s="4" t="inlineStr">
        <is>
          <t>(11.00%)</t>
        </is>
      </c>
      <c r="D5" s="4" t="inlineStr">
        <is>
          <t>(14.00%)</t>
        </is>
      </c>
    </row>
    <row r="6">
      <c r="A6" s="4" t="inlineStr">
        <is>
          <t>Effect of different reversal rate</t>
        </is>
      </c>
      <c r="D6" s="4" t="inlineStr">
        <is>
          <t>5.00%</t>
        </is>
      </c>
    </row>
    <row r="7">
      <c r="A7" s="4" t="inlineStr">
        <is>
          <t>R&amp;D Super deduction</t>
        </is>
      </c>
      <c r="C7" s="4" t="inlineStr">
        <is>
          <t>(1.00%)</t>
        </is>
      </c>
      <c r="D7" s="4" t="inlineStr">
        <is>
          <t>(3.00%)</t>
        </is>
      </c>
    </row>
    <row r="8">
      <c r="A8" s="4" t="inlineStr">
        <is>
          <t>Different tax rate in other jurisdictions</t>
        </is>
      </c>
      <c r="C8" s="4" t="inlineStr">
        <is>
          <t>4.00%</t>
        </is>
      </c>
      <c r="D8" s="4" t="inlineStr">
        <is>
          <t>12.00%</t>
        </is>
      </c>
    </row>
    <row r="9">
      <c r="A9" s="4" t="inlineStr">
        <is>
          <t>Dividend withholding tax (Percentage)</t>
        </is>
      </c>
      <c r="B9" s="4" t="inlineStr">
        <is>
          <t>1.00%</t>
        </is>
      </c>
    </row>
    <row r="10">
      <c r="A10" s="4" t="inlineStr">
        <is>
          <t>Effective tax rate</t>
        </is>
      </c>
      <c r="B10" s="4" t="inlineStr">
        <is>
          <t>16.00%</t>
        </is>
      </c>
      <c r="C10" s="4" t="inlineStr">
        <is>
          <t>17.00%</t>
        </is>
      </c>
      <c r="D10" s="4" t="inlineStr">
        <is>
          <t>25.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 of Tax Holidays) (Details) - USD ($) $ / shares in Units, $ in Thousands</t>
        </is>
      </c>
      <c r="B1" s="2" t="inlineStr">
        <is>
          <t>12 Months Ended</t>
        </is>
      </c>
    </row>
    <row r="2">
      <c r="B2" s="2" t="inlineStr">
        <is>
          <t>Dec. 31, 2021</t>
        </is>
      </c>
      <c r="C2" s="2" t="inlineStr">
        <is>
          <t>Dec. 31, 2020</t>
        </is>
      </c>
      <c r="D2" s="2" t="inlineStr">
        <is>
          <t>Dec. 31, 2019</t>
        </is>
      </c>
    </row>
    <row r="3">
      <c r="A3" s="4" t="inlineStr">
        <is>
          <t>Valuation allowance</t>
        </is>
      </c>
      <c r="B3" s="6" t="n">
        <v>816</v>
      </c>
      <c r="C3" s="6" t="n">
        <v>709</v>
      </c>
      <c r="D3" s="6" t="n">
        <v>729</v>
      </c>
    </row>
    <row r="4">
      <c r="A4" s="4" t="inlineStr">
        <is>
          <t>Xinjiang Daqo [Member]</t>
        </is>
      </c>
    </row>
    <row r="5">
      <c r="A5" s="4" t="inlineStr">
        <is>
          <t>Preferential tax rate</t>
        </is>
      </c>
      <c r="B5" s="4" t="inlineStr">
        <is>
          <t>15.00%</t>
        </is>
      </c>
      <c r="C5" s="4" t="inlineStr">
        <is>
          <t>15.00%</t>
        </is>
      </c>
    </row>
    <row r="6">
      <c r="A6" s="4" t="inlineStr">
        <is>
          <t>The aggregate dollar effect</t>
        </is>
      </c>
      <c r="B6" s="6" t="n">
        <v>104300</v>
      </c>
      <c r="C6" s="6" t="n">
        <v>17400</v>
      </c>
      <c r="D6" s="6" t="n">
        <v>5200</v>
      </c>
    </row>
    <row r="7">
      <c r="A7" s="4" t="inlineStr">
        <is>
          <t>Per share effect-basic and diluted</t>
        </is>
      </c>
      <c r="B7" s="8" t="n">
        <v>0.28</v>
      </c>
      <c r="C7" s="8" t="n">
        <v>0.05</v>
      </c>
      <c r="D7" s="8" t="n">
        <v>0.0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Details) - USD ($) $ in Thousands</t>
        </is>
      </c>
      <c r="B1" s="2" t="inlineStr">
        <is>
          <t>12 Months Ended</t>
        </is>
      </c>
    </row>
    <row r="2">
      <c r="B2" s="2" t="inlineStr">
        <is>
          <t>Dec. 31, 2021</t>
        </is>
      </c>
      <c r="C2" s="2" t="inlineStr">
        <is>
          <t>Dec. 31, 2020</t>
        </is>
      </c>
      <c r="D2" s="2" t="inlineStr">
        <is>
          <t>Dec. 31, 2019</t>
        </is>
      </c>
    </row>
    <row r="3">
      <c r="A3" s="3" t="inlineStr">
        <is>
          <t>NON-CONTROLLING INTERESTS</t>
        </is>
      </c>
    </row>
    <row r="4">
      <c r="A4" s="4" t="inlineStr">
        <is>
          <t>Net income attributable to Daqo New Energy Corp. shareholders</t>
        </is>
      </c>
      <c r="B4" s="6" t="n">
        <v>748924</v>
      </c>
      <c r="C4" s="6" t="n">
        <v>129195</v>
      </c>
      <c r="D4" s="6" t="n">
        <v>29524</v>
      </c>
    </row>
    <row r="5">
      <c r="A5" s="3" t="inlineStr">
        <is>
          <t>Transfers from the non-controlling interests:</t>
        </is>
      </c>
    </row>
    <row r="6">
      <c r="A6" s="4" t="inlineStr">
        <is>
          <t>Increase in the Company's paid-in capital from sale of non-controlling interest</t>
        </is>
      </c>
      <c r="C6" s="5" t="n">
        <v>3658</v>
      </c>
    </row>
    <row r="7">
      <c r="A7" s="4" t="inlineStr">
        <is>
          <t>Increase in the Company's paid-in capital from subsidiary's offering of its equity interests to third parties</t>
        </is>
      </c>
      <c r="B7" s="5" t="n">
        <v>594301</v>
      </c>
    </row>
    <row r="8">
      <c r="A8" s="4" t="inlineStr">
        <is>
          <t>Net transfers from non-controlling interests</t>
        </is>
      </c>
      <c r="B8" s="5" t="n">
        <v>594301</v>
      </c>
      <c r="C8" s="5" t="n">
        <v>3658</v>
      </c>
    </row>
    <row r="9">
      <c r="A9" s="4" t="inlineStr">
        <is>
          <t>Change from net income attributable to Daqo New Energy Corp. shareholders and transfers from non-controlling interests</t>
        </is>
      </c>
      <c r="B9" s="6" t="n">
        <v>1343225</v>
      </c>
      <c r="C9" s="6" t="n">
        <v>132853</v>
      </c>
      <c r="D9" s="6" t="n">
        <v>2952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5" customWidth="1" min="1" max="1"/>
    <col width="21" customWidth="1" min="2" max="2"/>
  </cols>
  <sheetData>
    <row r="1">
      <c r="A1" s="1" t="inlineStr">
        <is>
          <t>NON-CONTROLLING INTERESTS - Additional Information (Details) $ in Millions</t>
        </is>
      </c>
      <c r="B1" s="2" t="inlineStr">
        <is>
          <t>1 Months Ended</t>
        </is>
      </c>
    </row>
    <row r="2">
      <c r="B2" s="2" t="inlineStr">
        <is>
          <t>Jul. 31, 2021USD ($)</t>
        </is>
      </c>
    </row>
    <row r="3">
      <c r="A3" s="4" t="inlineStr">
        <is>
          <t>Xinjiang Daqo Investment</t>
        </is>
      </c>
    </row>
    <row r="4">
      <c r="A4" s="3" t="inlineStr">
        <is>
          <t>Noncontrolling Interest [Line Items]</t>
        </is>
      </c>
    </row>
    <row r="5">
      <c r="A5" s="4" t="inlineStr">
        <is>
          <t>Noncontrolling Interest, Ownership Percentage by Noncontrolling Owners</t>
        </is>
      </c>
      <c r="B5" s="4" t="inlineStr">
        <is>
          <t>4.40%</t>
        </is>
      </c>
    </row>
    <row r="6">
      <c r="A6" s="4" t="inlineStr">
        <is>
          <t>Initial Public Offering</t>
        </is>
      </c>
    </row>
    <row r="7">
      <c r="A7" s="3" t="inlineStr">
        <is>
          <t>Noncontrolling Interest [Line Items]</t>
        </is>
      </c>
    </row>
    <row r="8">
      <c r="A8" s="4" t="inlineStr">
        <is>
          <t>Proceeds from Issuance Initial Public Offering</t>
        </is>
      </c>
      <c r="B8" s="6" t="n">
        <v>935</v>
      </c>
    </row>
    <row r="9">
      <c r="A9" s="4" t="inlineStr">
        <is>
          <t>Initial Public Offering | Xinjiang Daqo Investment</t>
        </is>
      </c>
    </row>
    <row r="10">
      <c r="A10" s="3" t="inlineStr">
        <is>
          <t>Noncontrolling Interest [Line Items]</t>
        </is>
      </c>
    </row>
    <row r="11">
      <c r="A11" s="4" t="inlineStr">
        <is>
          <t>Noncontrolling Interest, Ownership Percentage by Parent</t>
        </is>
      </c>
      <c r="B11" s="4" t="inlineStr">
        <is>
          <t>80.70%</t>
        </is>
      </c>
    </row>
    <row r="12">
      <c r="A12" s="4" t="inlineStr">
        <is>
          <t>Noncontrolling Interest, Ownership Percentage by Noncontrolling Owners</t>
        </is>
      </c>
      <c r="B12" s="4" t="inlineStr">
        <is>
          <t>19.30%</t>
        </is>
      </c>
    </row>
    <row r="13">
      <c r="A13" s="4" t="inlineStr">
        <is>
          <t>Non controlling interest | Initial Public Offering</t>
        </is>
      </c>
    </row>
    <row r="14">
      <c r="A14" s="3" t="inlineStr">
        <is>
          <t>Noncontrolling Interest [Line Items]</t>
        </is>
      </c>
    </row>
    <row r="15">
      <c r="A15" s="4" t="inlineStr">
        <is>
          <t>Proceeds from Issuance Initial Public Offering</t>
        </is>
      </c>
      <c r="B15" s="10" t="n">
        <v>344.3</v>
      </c>
    </row>
    <row r="16">
      <c r="A16" s="4" t="inlineStr">
        <is>
          <t>Additional paid-in capital | Initial Public Offering</t>
        </is>
      </c>
    </row>
    <row r="17">
      <c r="A17" s="3" t="inlineStr">
        <is>
          <t>Noncontrolling Interest [Line Items]</t>
        </is>
      </c>
    </row>
    <row r="18">
      <c r="A18" s="4" t="inlineStr">
        <is>
          <t>Proceeds from Issuance Initial Public Offering</t>
        </is>
      </c>
      <c r="B18" s="10" t="n">
        <v>590.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 width="14" customWidth="1" min="5" max="5"/>
  </cols>
  <sheetData>
    <row r="1">
      <c r="A1" s="1" t="inlineStr">
        <is>
          <t>SHARE BASED COMPENSATION (Details) - USD ($) $ in Thousands</t>
        </is>
      </c>
      <c r="B1" s="2" t="inlineStr">
        <is>
          <t>12 Months Ended</t>
        </is>
      </c>
    </row>
    <row r="2">
      <c r="B2" s="2" t="inlineStr">
        <is>
          <t>Dec. 31, 2021</t>
        </is>
      </c>
      <c r="C2" s="2" t="inlineStr">
        <is>
          <t>Dec. 31, 2020</t>
        </is>
      </c>
      <c r="D2" s="2" t="inlineStr">
        <is>
          <t>Dec. 31, 2019</t>
        </is>
      </c>
      <c r="E2" s="2" t="inlineStr">
        <is>
          <t>Apr. 30, 2018</t>
        </is>
      </c>
    </row>
    <row r="3">
      <c r="A3" s="3" t="inlineStr">
        <is>
          <t>Share-based Compensation Arrangement by Share-based Payment Award [Line Items]</t>
        </is>
      </c>
    </row>
    <row r="4">
      <c r="A4" s="4" t="inlineStr">
        <is>
          <t>Share-based compensation</t>
        </is>
      </c>
      <c r="B4" s="6" t="n">
        <v>10077</v>
      </c>
      <c r="C4" s="6" t="n">
        <v>17908</v>
      </c>
      <c r="D4" s="6" t="n">
        <v>17897</v>
      </c>
    </row>
    <row r="5">
      <c r="A5" s="4" t="inlineStr">
        <is>
          <t>Restricted Stock or Unit Expense</t>
        </is>
      </c>
      <c r="B5" s="6" t="n">
        <v>10100</v>
      </c>
      <c r="C5" s="5" t="n">
        <v>17900</v>
      </c>
      <c r="D5" s="5" t="n">
        <v>17900</v>
      </c>
    </row>
    <row r="6">
      <c r="A6" s="4" t="inlineStr">
        <is>
          <t>Share Incentive Plan 2014 [Member]</t>
        </is>
      </c>
    </row>
    <row r="7">
      <c r="A7" s="3" t="inlineStr">
        <is>
          <t>Share-based Compensation Arrangement by Share-based Payment Award [Line Items]</t>
        </is>
      </c>
    </row>
    <row r="8">
      <c r="A8" s="4" t="inlineStr">
        <is>
          <t>Ordinary shares authorized</t>
        </is>
      </c>
      <c r="B8" s="5" t="n">
        <v>21000000</v>
      </c>
    </row>
    <row r="9">
      <c r="A9" s="4" t="inlineStr">
        <is>
          <t>Share Incentive Plan 2018 [Member]</t>
        </is>
      </c>
    </row>
    <row r="10">
      <c r="A10" s="3" t="inlineStr">
        <is>
          <t>Share-based Compensation Arrangement by Share-based Payment Award [Line Items]</t>
        </is>
      </c>
    </row>
    <row r="11">
      <c r="A11" s="4" t="inlineStr">
        <is>
          <t>Ordinary shares authorized</t>
        </is>
      </c>
      <c r="E11" s="5" t="n">
        <v>38600000</v>
      </c>
    </row>
    <row r="12">
      <c r="A12" s="4" t="inlineStr">
        <is>
          <t>Restricted Stock Units (RSUs) [Member]</t>
        </is>
      </c>
    </row>
    <row r="13">
      <c r="A13" s="3" t="inlineStr">
        <is>
          <t>Share-based Compensation Arrangement by Share-based Payment Award [Line Items]</t>
        </is>
      </c>
    </row>
    <row r="14">
      <c r="A14" s="4" t="inlineStr">
        <is>
          <t>Unrecognized compensation cost</t>
        </is>
      </c>
      <c r="B14" s="6" t="n">
        <v>12000</v>
      </c>
    </row>
    <row r="15">
      <c r="A15" s="4" t="inlineStr">
        <is>
          <t>Unrecognized compensation cost, recognition period</t>
        </is>
      </c>
      <c r="B15" s="4" t="inlineStr">
        <is>
          <t>1 year 7 months 13 days</t>
        </is>
      </c>
    </row>
    <row r="16">
      <c r="A16" s="4" t="inlineStr">
        <is>
          <t>Employee Stock Option [Member]</t>
        </is>
      </c>
    </row>
    <row r="17">
      <c r="A17" s="3" t="inlineStr">
        <is>
          <t>Share-based Compensation Arrangement by Share-based Payment Award [Line Items]</t>
        </is>
      </c>
    </row>
    <row r="18">
      <c r="A18" s="4" t="inlineStr">
        <is>
          <t>Share-based compensation</t>
        </is>
      </c>
      <c r="B18" s="6" t="n">
        <v>0</v>
      </c>
      <c r="C18" s="6" t="n">
        <v>0</v>
      </c>
      <c r="D18" s="6" t="n">
        <v>1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 BASED COMPENSATION (Summary of Stock Option Activity) (Details) - USD ($) $ / shares in Units, $ in Thousands</t>
        </is>
      </c>
      <c r="B1" s="2" t="inlineStr">
        <is>
          <t>12 Months Ended</t>
        </is>
      </c>
    </row>
    <row r="2">
      <c r="B2" s="2" t="inlineStr">
        <is>
          <t>Dec. 31, 2021</t>
        </is>
      </c>
      <c r="C2" s="2" t="inlineStr">
        <is>
          <t>Dec. 31, 2020</t>
        </is>
      </c>
    </row>
    <row r="3">
      <c r="A3" s="3" t="inlineStr">
        <is>
          <t>Number of Options</t>
        </is>
      </c>
    </row>
    <row r="4">
      <c r="A4" s="4" t="inlineStr">
        <is>
          <t>Options outstanding</t>
        </is>
      </c>
      <c r="B4" s="5" t="n">
        <v>1848267</v>
      </c>
    </row>
    <row r="5">
      <c r="A5" s="4" t="inlineStr">
        <is>
          <t>Forfeited</t>
        </is>
      </c>
      <c r="B5" s="5" t="n">
        <v>-25850</v>
      </c>
    </row>
    <row r="6">
      <c r="A6" s="4" t="inlineStr">
        <is>
          <t>Exercised</t>
        </is>
      </c>
      <c r="B6" s="5" t="n">
        <v>-47000</v>
      </c>
    </row>
    <row r="7">
      <c r="A7" s="4" t="inlineStr">
        <is>
          <t>Options outstanding</t>
        </is>
      </c>
      <c r="B7" s="5" t="n">
        <v>1775417</v>
      </c>
      <c r="C7" s="5" t="n">
        <v>1848267</v>
      </c>
    </row>
    <row r="8">
      <c r="A8" s="4" t="inlineStr">
        <is>
          <t>Options exercisable</t>
        </is>
      </c>
      <c r="B8" s="5" t="n">
        <v>1775417</v>
      </c>
    </row>
    <row r="9">
      <c r="A9" s="3" t="inlineStr">
        <is>
          <t>Weighted Average Exercise Price</t>
        </is>
      </c>
    </row>
    <row r="10">
      <c r="A10" s="4" t="inlineStr">
        <is>
          <t>Options outstanding</t>
        </is>
      </c>
      <c r="B10" s="8" t="n">
        <v>0.59</v>
      </c>
    </row>
    <row r="11">
      <c r="A11" s="4" t="inlineStr">
        <is>
          <t>Granted</t>
        </is>
      </c>
      <c r="B11" s="5" t="n">
        <v>0</v>
      </c>
    </row>
    <row r="12">
      <c r="A12" s="4" t="inlineStr">
        <is>
          <t>Options outstanding</t>
        </is>
      </c>
      <c r="B12" s="9" t="n">
        <v>0.59</v>
      </c>
      <c r="C12" s="8" t="n">
        <v>0.59</v>
      </c>
    </row>
    <row r="13">
      <c r="A13" s="4" t="inlineStr">
        <is>
          <t>Options exercisable</t>
        </is>
      </c>
      <c r="B13" s="8" t="n">
        <v>0.59</v>
      </c>
    </row>
    <row r="14">
      <c r="A14" s="3" t="inlineStr">
        <is>
          <t>Weighted Average Remaining Contract Life</t>
        </is>
      </c>
    </row>
    <row r="15">
      <c r="A15" s="4" t="inlineStr">
        <is>
          <t>Options outstanding</t>
        </is>
      </c>
      <c r="B15" s="4" t="inlineStr">
        <is>
          <t>2 years 8 months 26 days</t>
        </is>
      </c>
      <c r="C15" s="4" t="inlineStr">
        <is>
          <t>3 years 8 months 26 days</t>
        </is>
      </c>
    </row>
    <row r="16">
      <c r="A16" s="4" t="inlineStr">
        <is>
          <t>Options exercisable</t>
        </is>
      </c>
      <c r="B16" s="4" t="inlineStr">
        <is>
          <t>2 years 8 months 26 days</t>
        </is>
      </c>
    </row>
    <row r="17">
      <c r="A17" s="3" t="inlineStr">
        <is>
          <t>Aggregate Intrinsic Value</t>
        </is>
      </c>
    </row>
    <row r="18">
      <c r="A18" s="4" t="inlineStr">
        <is>
          <t>Options outstanding</t>
        </is>
      </c>
      <c r="B18" s="6" t="n">
        <v>13261</v>
      </c>
      <c r="C18" s="6" t="n">
        <v>20104</v>
      </c>
    </row>
    <row r="19">
      <c r="A19" s="4" t="inlineStr">
        <is>
          <t>Options exercisable</t>
        </is>
      </c>
      <c r="B19" s="6" t="n">
        <v>1326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HARE BASED COMPENSATION (summary of the non-vested RSU activity) (Details) - Restricted Stock Units (RSUs) [Member]</t>
        </is>
      </c>
      <c r="B1" s="2" t="inlineStr">
        <is>
          <t>12 Months Ended</t>
        </is>
      </c>
    </row>
    <row r="2">
      <c r="B2" s="2" t="inlineStr">
        <is>
          <t>Dec. 31, 2021$ / sharesshares</t>
        </is>
      </c>
    </row>
    <row r="3">
      <c r="A3" s="3" t="inlineStr">
        <is>
          <t>Share-based Compensation Arrangement by Share-based Payment Award [Line Items]</t>
        </is>
      </c>
    </row>
    <row r="4">
      <c r="A4" s="4" t="inlineStr">
        <is>
          <t>Nonvested RSUs on January 1, 2021 | shares</t>
        </is>
      </c>
      <c r="B4" s="5" t="n">
        <v>17583452</v>
      </c>
    </row>
    <row r="5">
      <c r="A5" s="4" t="inlineStr">
        <is>
          <t>Vested | shares</t>
        </is>
      </c>
      <c r="B5" s="5" t="n">
        <v>-7252250</v>
      </c>
    </row>
    <row r="6">
      <c r="A6" s="4" t="inlineStr">
        <is>
          <t>Forfeited | shares</t>
        </is>
      </c>
      <c r="B6" s="5" t="n">
        <v>-41850</v>
      </c>
    </row>
    <row r="7">
      <c r="A7" s="4" t="inlineStr">
        <is>
          <t>Nonvested RSUs on December 31, 2021 | shares</t>
        </is>
      </c>
      <c r="B7" s="5" t="n">
        <v>10289352</v>
      </c>
    </row>
    <row r="8">
      <c r="A8" s="4" t="inlineStr">
        <is>
          <t>Nonvested RSUs on January 1, 2021 | $ / shares</t>
        </is>
      </c>
      <c r="B8" s="8" t="n">
        <v>1.38</v>
      </c>
    </row>
    <row r="9">
      <c r="A9" s="4" t="inlineStr">
        <is>
          <t>Vested | $ / shares</t>
        </is>
      </c>
      <c r="B9" s="9" t="n">
        <v>1.39</v>
      </c>
    </row>
    <row r="10">
      <c r="A10" s="4" t="inlineStr">
        <is>
          <t>Forfeited | $ / shares</t>
        </is>
      </c>
      <c r="B10" s="9" t="n">
        <v>1.27</v>
      </c>
    </row>
    <row r="11">
      <c r="A11" s="4" t="inlineStr">
        <is>
          <t>Nonvested RSUs on December 31, 2021 | $ / shares</t>
        </is>
      </c>
      <c r="B11" s="8" t="n">
        <v>1.3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5" customWidth="1" min="2" max="2"/>
    <col width="25" customWidth="1" min="3" max="3"/>
    <col width="27" customWidth="1" min="4" max="4"/>
    <col width="27" customWidth="1" min="5" max="5"/>
    <col width="62" customWidth="1" min="6" max="6"/>
    <col width="25" customWidth="1" min="7" max="7"/>
    <col width="13" customWidth="1" min="8" max="8"/>
  </cols>
  <sheetData>
    <row r="1">
      <c r="A1" s="1" t="inlineStr">
        <is>
          <t>CONSOLIDATED STATEMENTS OF CHANGES IN SHAREHOLDERS' EQUITY - USD ($) $ in Thousands</t>
        </is>
      </c>
      <c r="B1" s="2" t="inlineStr">
        <is>
          <t>Ordinary shares [Member]</t>
        </is>
      </c>
      <c r="C1" s="2" t="inlineStr">
        <is>
          <t>Treasury shares [Member]</t>
        </is>
      </c>
      <c r="D1" s="2" t="inlineStr">
        <is>
          <t>Additional paid-in capital</t>
        </is>
      </c>
      <c r="E1" s="2" t="inlineStr">
        <is>
          <t>Retained Earnings [Member]</t>
        </is>
      </c>
      <c r="F1" s="2" t="inlineStr">
        <is>
          <t>Accumulated other comprehensive income (loss) income [Member]</t>
        </is>
      </c>
      <c r="G1" s="2" t="inlineStr">
        <is>
          <t>Non controlling interest</t>
        </is>
      </c>
      <c r="H1" s="2" t="inlineStr">
        <is>
          <t>Total</t>
        </is>
      </c>
    </row>
    <row r="2">
      <c r="A2" s="4" t="inlineStr">
        <is>
          <t>Balance at Dec. 31, 2018</t>
        </is>
      </c>
      <c r="B2" s="6" t="n">
        <v>33</v>
      </c>
      <c r="C2" s="6" t="n">
        <v>-1749</v>
      </c>
      <c r="D2" s="6" t="n">
        <v>368682</v>
      </c>
      <c r="E2" s="6" t="n">
        <v>171399</v>
      </c>
      <c r="F2" s="6" t="n">
        <v>-13233</v>
      </c>
      <c r="H2" s="6" t="n">
        <v>525132</v>
      </c>
    </row>
    <row r="3">
      <c r="A3" s="4" t="inlineStr">
        <is>
          <t>Balance, shares at Dec. 31, 2018</t>
        </is>
      </c>
      <c r="B3" s="5" t="n">
        <v>332029752</v>
      </c>
      <c r="C3" s="5" t="n">
        <v>4643150</v>
      </c>
    </row>
    <row r="4">
      <c r="A4" s="4" t="inlineStr">
        <is>
          <t>Net income</t>
        </is>
      </c>
      <c r="E4" s="5" t="n">
        <v>29524</v>
      </c>
      <c r="G4" s="6" t="n">
        <v>-1</v>
      </c>
      <c r="H4" s="5" t="n">
        <v>29523</v>
      </c>
    </row>
    <row r="5">
      <c r="A5" s="4" t="inlineStr">
        <is>
          <t>Other comprehensive (loss) income</t>
        </is>
      </c>
      <c r="F5" s="5" t="n">
        <v>-6704</v>
      </c>
      <c r="G5" s="5" t="n">
        <v>2</v>
      </c>
      <c r="H5" s="5" t="n">
        <v>-6702</v>
      </c>
    </row>
    <row r="6">
      <c r="A6" s="4" t="inlineStr">
        <is>
          <t>Share-based compensation</t>
        </is>
      </c>
      <c r="D6" s="5" t="n">
        <v>17897</v>
      </c>
      <c r="H6" s="5" t="n">
        <v>17897</v>
      </c>
    </row>
    <row r="7">
      <c r="A7" s="4" t="inlineStr">
        <is>
          <t>Options exercised</t>
        </is>
      </c>
      <c r="B7" s="6" t="n">
        <v>1</v>
      </c>
      <c r="D7" s="5" t="n">
        <v>793</v>
      </c>
      <c r="H7" s="5" t="n">
        <v>794</v>
      </c>
    </row>
    <row r="8">
      <c r="A8" s="4" t="inlineStr">
        <is>
          <t>Options exercised, shares</t>
        </is>
      </c>
      <c r="B8" s="5" t="n">
        <v>2474950</v>
      </c>
    </row>
    <row r="9">
      <c r="A9" s="4" t="inlineStr">
        <is>
          <t>Restricted shares vested</t>
        </is>
      </c>
      <c r="B9" s="6" t="n">
        <v>1</v>
      </c>
      <c r="D9" s="5" t="n">
        <v>-1</v>
      </c>
    </row>
    <row r="10">
      <c r="A10" s="4" t="inlineStr">
        <is>
          <t>Restricted shares vested, shares</t>
        </is>
      </c>
      <c r="B10" s="5" t="n">
        <v>12914450</v>
      </c>
    </row>
    <row r="11">
      <c r="A11" s="4" t="inlineStr">
        <is>
          <t>Proceeds from sale of non-controlling interest</t>
        </is>
      </c>
      <c r="G11" s="5" t="n">
        <v>514</v>
      </c>
      <c r="H11" s="5" t="n">
        <v>514</v>
      </c>
    </row>
    <row r="12">
      <c r="A12" s="4" t="inlineStr">
        <is>
          <t>Balance at Dec. 31, 2019</t>
        </is>
      </c>
      <c r="B12" s="6" t="n">
        <v>35</v>
      </c>
      <c r="C12" s="6" t="n">
        <v>-1749</v>
      </c>
      <c r="D12" s="5" t="n">
        <v>387371</v>
      </c>
      <c r="E12" s="5" t="n">
        <v>200923</v>
      </c>
      <c r="F12" s="5" t="n">
        <v>-19937</v>
      </c>
      <c r="G12" s="5" t="n">
        <v>515</v>
      </c>
      <c r="H12" s="5" t="n">
        <v>567158</v>
      </c>
    </row>
    <row r="13">
      <c r="A13" s="4" t="inlineStr">
        <is>
          <t>Balance, shares at Dec. 31, 2019</t>
        </is>
      </c>
      <c r="B13" s="5" t="n">
        <v>347419152</v>
      </c>
      <c r="C13" s="5" t="n">
        <v>4643150</v>
      </c>
    </row>
    <row r="14">
      <c r="A14" s="4" t="inlineStr">
        <is>
          <t>Net income</t>
        </is>
      </c>
      <c r="E14" s="5" t="n">
        <v>129195</v>
      </c>
      <c r="G14" s="5" t="n">
        <v>4612</v>
      </c>
      <c r="H14" s="5" t="n">
        <v>133807</v>
      </c>
    </row>
    <row r="15">
      <c r="A15" s="4" t="inlineStr">
        <is>
          <t>Other comprehensive (loss) income</t>
        </is>
      </c>
      <c r="F15" s="5" t="n">
        <v>46204</v>
      </c>
      <c r="G15" s="5" t="n">
        <v>2234</v>
      </c>
      <c r="H15" s="5" t="n">
        <v>48438</v>
      </c>
    </row>
    <row r="16">
      <c r="A16" s="4" t="inlineStr">
        <is>
          <t>Share-based compensation</t>
        </is>
      </c>
      <c r="D16" s="5" t="n">
        <v>17908</v>
      </c>
      <c r="H16" s="5" t="n">
        <v>17908</v>
      </c>
    </row>
    <row r="17">
      <c r="A17" s="4" t="inlineStr">
        <is>
          <t>Options exercised</t>
        </is>
      </c>
      <c r="B17" s="6" t="n">
        <v>1</v>
      </c>
      <c r="D17" s="5" t="n">
        <v>2676</v>
      </c>
      <c r="H17" s="5" t="n">
        <v>2677</v>
      </c>
    </row>
    <row r="18">
      <c r="A18" s="4" t="inlineStr">
        <is>
          <t>Options exercised, shares</t>
        </is>
      </c>
      <c r="B18" s="5" t="n">
        <v>4916850</v>
      </c>
    </row>
    <row r="19">
      <c r="A19" s="4" t="inlineStr">
        <is>
          <t>Restricted shares vested</t>
        </is>
      </c>
      <c r="B19" s="6" t="n">
        <v>1</v>
      </c>
      <c r="D19" s="5" t="n">
        <v>-1</v>
      </c>
    </row>
    <row r="20">
      <c r="A20" s="4" t="inlineStr">
        <is>
          <t>Restricted shares vested, shares</t>
        </is>
      </c>
      <c r="B20" s="5" t="n">
        <v>12899400</v>
      </c>
    </row>
    <row r="21">
      <c r="A21" s="4" t="inlineStr">
        <is>
          <t>Contribution from related parties (see Note 15(3))</t>
        </is>
      </c>
      <c r="D21" s="5" t="n">
        <v>839</v>
      </c>
      <c r="H21" s="5" t="n">
        <v>839</v>
      </c>
    </row>
    <row r="22">
      <c r="A22" s="4" t="inlineStr">
        <is>
          <t>Proceeds from sale of non-controlling interest</t>
        </is>
      </c>
      <c r="D22" s="5" t="n">
        <v>3657</v>
      </c>
      <c r="G22" s="5" t="n">
        <v>24431</v>
      </c>
      <c r="H22" s="5" t="n">
        <v>28088</v>
      </c>
    </row>
    <row r="23">
      <c r="A23" s="4" t="inlineStr">
        <is>
          <t>Balance at Dec. 31, 2020</t>
        </is>
      </c>
      <c r="B23" s="6" t="n">
        <v>37</v>
      </c>
      <c r="C23" s="6" t="n">
        <v>-1749</v>
      </c>
      <c r="D23" s="5" t="n">
        <v>412450</v>
      </c>
      <c r="E23" s="5" t="n">
        <v>330118</v>
      </c>
      <c r="F23" s="5" t="n">
        <v>26267</v>
      </c>
      <c r="G23" s="5" t="n">
        <v>31792</v>
      </c>
      <c r="H23" s="5" t="n">
        <v>798915</v>
      </c>
    </row>
    <row r="24">
      <c r="A24" s="4" t="inlineStr">
        <is>
          <t>Balance, shares at Dec. 31, 2020</t>
        </is>
      </c>
      <c r="B24" s="5" t="n">
        <v>365235402</v>
      </c>
      <c r="C24" s="5" t="n">
        <v>4643150</v>
      </c>
    </row>
    <row r="25">
      <c r="A25" s="4" t="inlineStr">
        <is>
          <t>Net income</t>
        </is>
      </c>
      <c r="E25" s="5" t="n">
        <v>748924</v>
      </c>
      <c r="G25" s="5" t="n">
        <v>115923</v>
      </c>
      <c r="H25" s="5" t="n">
        <v>864847</v>
      </c>
    </row>
    <row r="26">
      <c r="A26" s="4" t="inlineStr">
        <is>
          <t>Other comprehensive (loss) income</t>
        </is>
      </c>
      <c r="F26" s="5" t="n">
        <v>45160</v>
      </c>
      <c r="G26" s="5" t="n">
        <v>9885</v>
      </c>
      <c r="H26" s="5" t="n">
        <v>55045</v>
      </c>
    </row>
    <row r="27">
      <c r="A27" s="4" t="inlineStr">
        <is>
          <t>Subsidiary's offering of its equity interests (see Note 13)</t>
        </is>
      </c>
      <c r="D27" s="5" t="n">
        <v>594301</v>
      </c>
      <c r="F27" s="5" t="n">
        <v>-3654</v>
      </c>
      <c r="G27" s="5" t="n">
        <v>344271</v>
      </c>
      <c r="H27" s="5" t="n">
        <v>934918</v>
      </c>
    </row>
    <row r="28">
      <c r="A28" s="4" t="inlineStr">
        <is>
          <t>Share-based compensation</t>
        </is>
      </c>
      <c r="D28" s="5" t="n">
        <v>10077</v>
      </c>
      <c r="H28" s="5" t="n">
        <v>10077</v>
      </c>
    </row>
    <row r="29">
      <c r="A29" s="4" t="inlineStr">
        <is>
          <t>Options exercised</t>
        </is>
      </c>
      <c r="D29" s="5" t="n">
        <v>28</v>
      </c>
      <c r="H29" s="6" t="n">
        <v>28</v>
      </c>
    </row>
    <row r="30">
      <c r="A30" s="4" t="inlineStr">
        <is>
          <t>Options exercised, shares</t>
        </is>
      </c>
      <c r="B30" s="5" t="n">
        <v>47000</v>
      </c>
      <c r="H30" s="5" t="n">
        <v>47000</v>
      </c>
    </row>
    <row r="31">
      <c r="A31" s="4" t="inlineStr">
        <is>
          <t>Restricted shares vested</t>
        </is>
      </c>
      <c r="B31" s="6" t="n">
        <v>1</v>
      </c>
      <c r="D31" s="5" t="n">
        <v>-1</v>
      </c>
    </row>
    <row r="32">
      <c r="A32" s="4" t="inlineStr">
        <is>
          <t>Restricted shares vested, shares</t>
        </is>
      </c>
      <c r="B32" s="5" t="n">
        <v>7252250</v>
      </c>
    </row>
    <row r="33">
      <c r="A33" s="4" t="inlineStr">
        <is>
          <t>Balance at Dec. 31, 2021</t>
        </is>
      </c>
      <c r="B33" s="6" t="n">
        <v>38</v>
      </c>
      <c r="C33" s="6" t="n">
        <v>-1749</v>
      </c>
      <c r="D33" s="6" t="n">
        <v>1016855</v>
      </c>
      <c r="E33" s="6" t="n">
        <v>1079042</v>
      </c>
      <c r="F33" s="6" t="n">
        <v>67773</v>
      </c>
      <c r="G33" s="6" t="n">
        <v>501871</v>
      </c>
      <c r="H33" s="6" t="n">
        <v>2663830</v>
      </c>
    </row>
    <row r="34">
      <c r="A34" s="4" t="inlineStr">
        <is>
          <t>Balance, shares at Dec. 31, 2021</t>
        </is>
      </c>
      <c r="B34" s="5" t="n">
        <v>372534652</v>
      </c>
      <c r="C34" s="5" t="n">
        <v>464315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BALANCES (Detai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Sales</t>
        </is>
      </c>
      <c r="D4" s="6" t="n">
        <v>3987</v>
      </c>
    </row>
    <row r="5">
      <c r="A5" s="3" t="inlineStr">
        <is>
          <t>Related party balances:</t>
        </is>
      </c>
    </row>
    <row r="6">
      <c r="A6" s="4" t="inlineStr">
        <is>
          <t>Amounts due from related parties</t>
        </is>
      </c>
      <c r="C6" s="6" t="n">
        <v>129</v>
      </c>
    </row>
    <row r="7">
      <c r="A7" s="4" t="inlineStr">
        <is>
          <t>Amounts due to related parties</t>
        </is>
      </c>
      <c r="B7" s="6" t="n">
        <v>10815</v>
      </c>
      <c r="C7" s="5" t="n">
        <v>5150</v>
      </c>
    </row>
    <row r="8">
      <c r="A8" s="4" t="inlineStr">
        <is>
          <t>Continuing Operations</t>
        </is>
      </c>
    </row>
    <row r="9">
      <c r="A9" s="3" t="inlineStr">
        <is>
          <t>Related party balances:</t>
        </is>
      </c>
    </row>
    <row r="10">
      <c r="A10" s="4" t="inlineStr">
        <is>
          <t>Amounts due from related parties</t>
        </is>
      </c>
      <c r="C10" s="5" t="n">
        <v>129</v>
      </c>
    </row>
    <row r="11">
      <c r="A11" s="4" t="inlineStr">
        <is>
          <t>Amounts due to related parties</t>
        </is>
      </c>
      <c r="B11" s="5" t="n">
        <v>10815</v>
      </c>
      <c r="C11" s="5" t="n">
        <v>5150</v>
      </c>
    </row>
    <row r="12">
      <c r="A12" s="4" t="inlineStr">
        <is>
          <t>Purchases of Fixed Assets [Member]</t>
        </is>
      </c>
    </row>
    <row r="13">
      <c r="A13" s="3" t="inlineStr">
        <is>
          <t>Related Party Transaction [Line Items]</t>
        </is>
      </c>
    </row>
    <row r="14">
      <c r="A14" s="4" t="inlineStr">
        <is>
          <t>Purchases</t>
        </is>
      </c>
      <c r="B14" s="5" t="n">
        <v>44577</v>
      </c>
      <c r="C14" s="5" t="n">
        <v>1414</v>
      </c>
      <c r="D14" s="5" t="n">
        <v>46583</v>
      </c>
    </row>
    <row r="15">
      <c r="A15" s="4" t="inlineStr">
        <is>
          <t>Purchases of Fixed Assets [Member] | Nanjing Yidian Huichuang information technology Co., Ltd [Member]</t>
        </is>
      </c>
    </row>
    <row r="16">
      <c r="A16" s="3" t="inlineStr">
        <is>
          <t>Related Party Transaction [Line Items]</t>
        </is>
      </c>
    </row>
    <row r="17">
      <c r="A17" s="4" t="inlineStr">
        <is>
          <t>Purchases</t>
        </is>
      </c>
      <c r="C17" s="5" t="n">
        <v>1218</v>
      </c>
      <c r="D17" s="5" t="n">
        <v>8690</v>
      </c>
    </row>
    <row r="18">
      <c r="A18" s="4" t="inlineStr">
        <is>
          <t>Purchases of Raw Materials [Member]</t>
        </is>
      </c>
    </row>
    <row r="19">
      <c r="A19" s="3" t="inlineStr">
        <is>
          <t>Related Party Transaction [Line Items]</t>
        </is>
      </c>
    </row>
    <row r="20">
      <c r="A20" s="4" t="inlineStr">
        <is>
          <t>Purchases</t>
        </is>
      </c>
      <c r="B20" s="5" t="n">
        <v>1967</v>
      </c>
      <c r="C20" s="5" t="n">
        <v>560</v>
      </c>
      <c r="D20" s="5" t="n">
        <v>3325</v>
      </c>
    </row>
    <row r="21">
      <c r="A21" s="4" t="inlineStr">
        <is>
          <t>Purchases of Raw Materials [Member] | Nanjing Yidian Huichuang information technology Co., Ltd [Member]</t>
        </is>
      </c>
    </row>
    <row r="22">
      <c r="A22" s="3" t="inlineStr">
        <is>
          <t>Related Party Transaction [Line Items]</t>
        </is>
      </c>
    </row>
    <row r="23">
      <c r="A23" s="4" t="inlineStr">
        <is>
          <t>Purchases</t>
        </is>
      </c>
      <c r="C23" s="5" t="n">
        <v>560</v>
      </c>
      <c r="D23" s="5" t="n">
        <v>1625</v>
      </c>
    </row>
    <row r="24">
      <c r="A24" s="4" t="inlineStr">
        <is>
          <t>Repayment of Interest Free Loans [Member] | Daqo Group [Member]</t>
        </is>
      </c>
    </row>
    <row r="25">
      <c r="A25" s="3" t="inlineStr">
        <is>
          <t>Related Party Transaction [Line Items]</t>
        </is>
      </c>
    </row>
    <row r="26">
      <c r="A26" s="4" t="inlineStr">
        <is>
          <t>Other transactions</t>
        </is>
      </c>
      <c r="B26" s="5" t="n">
        <v>4650</v>
      </c>
      <c r="C26" s="5" t="n">
        <v>11597</v>
      </c>
    </row>
    <row r="27">
      <c r="A27" s="4" t="inlineStr">
        <is>
          <t>Proceeds From Related Parties Loans [Member]</t>
        </is>
      </c>
    </row>
    <row r="28">
      <c r="A28" s="3" t="inlineStr">
        <is>
          <t>Related Party Transaction [Line Items]</t>
        </is>
      </c>
    </row>
    <row r="29">
      <c r="A29" s="4" t="inlineStr">
        <is>
          <t>Other transactions</t>
        </is>
      </c>
      <c r="B29" s="5" t="n">
        <v>13213</v>
      </c>
      <c r="C29" s="5" t="n">
        <v>22869</v>
      </c>
      <c r="D29" s="5" t="n">
        <v>20388</v>
      </c>
    </row>
    <row r="30">
      <c r="A30" s="4" t="inlineStr">
        <is>
          <t>Repayment Of Related Parties Loans [Member]</t>
        </is>
      </c>
    </row>
    <row r="31">
      <c r="A31" s="3" t="inlineStr">
        <is>
          <t>Related Party Transaction [Line Items]</t>
        </is>
      </c>
    </row>
    <row r="32">
      <c r="A32" s="4" t="inlineStr">
        <is>
          <t>Other transactions</t>
        </is>
      </c>
      <c r="B32" s="5" t="n">
        <v>18133</v>
      </c>
      <c r="C32" s="5" t="n">
        <v>47538</v>
      </c>
      <c r="D32" s="5" t="n">
        <v>20388</v>
      </c>
    </row>
    <row r="33">
      <c r="A33" s="4" t="inlineStr">
        <is>
          <t>Zhengjiang Daqo Solar Co. Ltd [Member]</t>
        </is>
      </c>
    </row>
    <row r="34">
      <c r="A34" s="3" t="inlineStr">
        <is>
          <t>Related Party Transaction [Line Items]</t>
        </is>
      </c>
    </row>
    <row r="35">
      <c r="A35" s="4" t="inlineStr">
        <is>
          <t>Sales</t>
        </is>
      </c>
      <c r="D35" s="5" t="n">
        <v>3987</v>
      </c>
    </row>
    <row r="36">
      <c r="A36" s="4" t="inlineStr">
        <is>
          <t>Zhengjiang Daqo Solar Co. Ltd [Member] | Proceeds From Interest Free Loans [Member]</t>
        </is>
      </c>
    </row>
    <row r="37">
      <c r="A37" s="3" t="inlineStr">
        <is>
          <t>Related Party Transaction [Line Items]</t>
        </is>
      </c>
    </row>
    <row r="38">
      <c r="A38" s="4" t="inlineStr">
        <is>
          <t>Other transactions</t>
        </is>
      </c>
      <c r="C38" s="5" t="n">
        <v>4349</v>
      </c>
    </row>
    <row r="39">
      <c r="A39" s="4" t="inlineStr">
        <is>
          <t>Zhengjiang Daqo Solar Co. Ltd [Member] | Repayment of Interest Free Loans [Member]</t>
        </is>
      </c>
    </row>
    <row r="40">
      <c r="A40" s="3" t="inlineStr">
        <is>
          <t>Related Party Transaction [Line Items]</t>
        </is>
      </c>
    </row>
    <row r="41">
      <c r="A41" s="4" t="inlineStr">
        <is>
          <t>Other transactions</t>
        </is>
      </c>
      <c r="C41" s="5" t="n">
        <v>4349</v>
      </c>
    </row>
    <row r="42">
      <c r="A42" s="4" t="inlineStr">
        <is>
          <t>Daqo Solar Co Ltd [Member] | Proceeds From Interest Free Loans [Member]</t>
        </is>
      </c>
    </row>
    <row r="43">
      <c r="A43" s="3" t="inlineStr">
        <is>
          <t>Related Party Transaction [Line Items]</t>
        </is>
      </c>
    </row>
    <row r="44">
      <c r="A44" s="4" t="inlineStr">
        <is>
          <t>Other transactions</t>
        </is>
      </c>
      <c r="B44" s="5" t="n">
        <v>13213</v>
      </c>
      <c r="C44" s="5" t="n">
        <v>18520</v>
      </c>
      <c r="D44" s="5" t="n">
        <v>16005</v>
      </c>
    </row>
    <row r="45">
      <c r="A45" s="4" t="inlineStr">
        <is>
          <t>Daqo Solar Co Ltd [Member] | Repayment of Interest Free Loans [Member]</t>
        </is>
      </c>
    </row>
    <row r="46">
      <c r="A46" s="3" t="inlineStr">
        <is>
          <t>Related Party Transaction [Line Items]</t>
        </is>
      </c>
    </row>
    <row r="47">
      <c r="A47" s="4" t="inlineStr">
        <is>
          <t>Other transactions</t>
        </is>
      </c>
      <c r="B47" s="5" t="n">
        <v>13483</v>
      </c>
      <c r="C47" s="5" t="n">
        <v>18412</v>
      </c>
      <c r="D47" s="5" t="n">
        <v>16005</v>
      </c>
    </row>
    <row r="48">
      <c r="A48" s="4" t="inlineStr">
        <is>
          <t>Daqo New Material [Member] | Continuing Operations</t>
        </is>
      </c>
    </row>
    <row r="49">
      <c r="A49" s="3" t="inlineStr">
        <is>
          <t>Related party balances:</t>
        </is>
      </c>
    </row>
    <row r="50">
      <c r="A50" s="4" t="inlineStr">
        <is>
          <t>Amounts due to related parties</t>
        </is>
      </c>
      <c r="B50" s="5" t="n">
        <v>4673</v>
      </c>
      <c r="C50" s="5" t="n">
        <v>4549</v>
      </c>
    </row>
    <row r="51">
      <c r="A51" s="4" t="inlineStr">
        <is>
          <t>Chongqing Daqo Tailai [Member] | Continuing Operations</t>
        </is>
      </c>
    </row>
    <row r="52">
      <c r="A52" s="3" t="inlineStr">
        <is>
          <t>Related party balances:</t>
        </is>
      </c>
    </row>
    <row r="53">
      <c r="A53" s="4" t="inlineStr">
        <is>
          <t>Amounts due to related parties</t>
        </is>
      </c>
      <c r="B53" s="5" t="n">
        <v>2085</v>
      </c>
      <c r="C53" s="5" t="n">
        <v>55</v>
      </c>
    </row>
    <row r="54">
      <c r="A54" s="4" t="inlineStr">
        <is>
          <t>Chongqing Daqo Tailai [Member] | Purchases of Fixed Assets [Member]</t>
        </is>
      </c>
    </row>
    <row r="55">
      <c r="A55" s="3" t="inlineStr">
        <is>
          <t>Related Party Transaction [Line Items]</t>
        </is>
      </c>
    </row>
    <row r="56">
      <c r="A56" s="4" t="inlineStr">
        <is>
          <t>Purchases</t>
        </is>
      </c>
      <c r="B56" s="5" t="n">
        <v>17812</v>
      </c>
      <c r="C56" s="5" t="n">
        <v>111</v>
      </c>
      <c r="D56" s="5" t="n">
        <v>15212</v>
      </c>
    </row>
    <row r="57">
      <c r="A57" s="4" t="inlineStr">
        <is>
          <t>Chongqing Daqo Tailai [Member] | Proceeds From Interest Free Loans [Member]</t>
        </is>
      </c>
    </row>
    <row r="58">
      <c r="A58" s="3" t="inlineStr">
        <is>
          <t>Related Party Transaction [Line Items]</t>
        </is>
      </c>
    </row>
    <row r="59">
      <c r="A59" s="4" t="inlineStr">
        <is>
          <t>Other transactions</t>
        </is>
      </c>
      <c r="D59" s="5" t="n">
        <v>2541</v>
      </c>
    </row>
    <row r="60">
      <c r="A60" s="4" t="inlineStr">
        <is>
          <t>Chongqing Daqo Tailai [Member] | Repayment of Interest Free Loans [Member]</t>
        </is>
      </c>
    </row>
    <row r="61">
      <c r="A61" s="3" t="inlineStr">
        <is>
          <t>Related Party Transaction [Line Items]</t>
        </is>
      </c>
    </row>
    <row r="62">
      <c r="A62" s="4" t="inlineStr">
        <is>
          <t>Other transactions</t>
        </is>
      </c>
      <c r="C62" s="5" t="n">
        <v>5049</v>
      </c>
      <c r="D62" s="5" t="n">
        <v>2541</v>
      </c>
    </row>
    <row r="63">
      <c r="A63" s="4" t="inlineStr">
        <is>
          <t>Jiangsu Daqo [Member] | Continuing Operations</t>
        </is>
      </c>
    </row>
    <row r="64">
      <c r="A64" s="3" t="inlineStr">
        <is>
          <t>Related party balances:</t>
        </is>
      </c>
    </row>
    <row r="65">
      <c r="A65" s="4" t="inlineStr">
        <is>
          <t>Amounts due to related parties</t>
        </is>
      </c>
      <c r="B65" s="5" t="n">
        <v>612</v>
      </c>
      <c r="C65" s="5" t="n">
        <v>5</v>
      </c>
    </row>
    <row r="66">
      <c r="A66" s="4" t="inlineStr">
        <is>
          <t>Jiangsu Daqo [Member] | Purchases of Fixed Assets [Member]</t>
        </is>
      </c>
    </row>
    <row r="67">
      <c r="A67" s="3" t="inlineStr">
        <is>
          <t>Related Party Transaction [Line Items]</t>
        </is>
      </c>
    </row>
    <row r="68">
      <c r="A68" s="4" t="inlineStr">
        <is>
          <t>Purchases</t>
        </is>
      </c>
      <c r="B68" s="5" t="n">
        <v>5299</v>
      </c>
      <c r="D68" s="5" t="n">
        <v>4115</v>
      </c>
    </row>
    <row r="69">
      <c r="A69" s="4" t="inlineStr">
        <is>
          <t>Nanjing Daqo Electric [Member] | Continuing Operations</t>
        </is>
      </c>
    </row>
    <row r="70">
      <c r="A70" s="3" t="inlineStr">
        <is>
          <t>Related party balances:</t>
        </is>
      </c>
    </row>
    <row r="71">
      <c r="A71" s="4" t="inlineStr">
        <is>
          <t>Amounts due to related parties</t>
        </is>
      </c>
      <c r="B71" s="5" t="n">
        <v>981</v>
      </c>
    </row>
    <row r="72">
      <c r="A72" s="4" t="inlineStr">
        <is>
          <t>Nanjing Daqo Electric [Member] | Purchases of Fixed Assets [Member]</t>
        </is>
      </c>
    </row>
    <row r="73">
      <c r="A73" s="3" t="inlineStr">
        <is>
          <t>Related Party Transaction [Line Items]</t>
        </is>
      </c>
    </row>
    <row r="74">
      <c r="A74" s="4" t="inlineStr">
        <is>
          <t>Purchases</t>
        </is>
      </c>
      <c r="B74" s="5" t="n">
        <v>8553</v>
      </c>
      <c r="C74" s="5" t="n">
        <v>45</v>
      </c>
      <c r="D74" s="5" t="n">
        <v>6229</v>
      </c>
    </row>
    <row r="75">
      <c r="A75" s="4" t="inlineStr">
        <is>
          <t>Other Subsidiaries of Daqo Group [Member] | Continuing Operations</t>
        </is>
      </c>
    </row>
    <row r="76">
      <c r="A76" s="3" t="inlineStr">
        <is>
          <t>Related party balances:</t>
        </is>
      </c>
    </row>
    <row r="77">
      <c r="A77" s="4" t="inlineStr">
        <is>
          <t>Amounts due from related parties</t>
        </is>
      </c>
      <c r="C77" s="5" t="n">
        <v>25</v>
      </c>
    </row>
    <row r="78">
      <c r="A78" s="4" t="inlineStr">
        <is>
          <t>Amounts due to related parties</t>
        </is>
      </c>
      <c r="B78" s="5" t="n">
        <v>504</v>
      </c>
      <c r="C78" s="5" t="n">
        <v>371</v>
      </c>
    </row>
    <row r="79">
      <c r="A79" s="4" t="inlineStr">
        <is>
          <t>Zhenjiang Electric Equipment Co Ltd [Member] | Continuing Operations</t>
        </is>
      </c>
    </row>
    <row r="80">
      <c r="A80" s="3" t="inlineStr">
        <is>
          <t>Related party balances:</t>
        </is>
      </c>
    </row>
    <row r="81">
      <c r="A81" s="4" t="inlineStr">
        <is>
          <t>Amounts due to related parties</t>
        </is>
      </c>
      <c r="B81" s="5" t="n">
        <v>231</v>
      </c>
    </row>
    <row r="82">
      <c r="A82" s="4" t="inlineStr">
        <is>
          <t>Zhenjiang Electric Equipment Co Ltd [Member] | Purchases of Raw Materials [Member]</t>
        </is>
      </c>
    </row>
    <row r="83">
      <c r="A83" s="3" t="inlineStr">
        <is>
          <t>Related Party Transaction [Line Items]</t>
        </is>
      </c>
    </row>
    <row r="84">
      <c r="A84" s="4" t="inlineStr">
        <is>
          <t>Purchases</t>
        </is>
      </c>
      <c r="B84" s="5" t="n">
        <v>1967</v>
      </c>
      <c r="D84" s="5" t="n">
        <v>1700</v>
      </c>
    </row>
    <row r="85">
      <c r="A85" s="4" t="inlineStr">
        <is>
          <t>Nanjing Daqo Transformer [Member] | Continuing Operations</t>
        </is>
      </c>
    </row>
    <row r="86">
      <c r="A86" s="3" t="inlineStr">
        <is>
          <t>Related party balances:</t>
        </is>
      </c>
    </row>
    <row r="87">
      <c r="A87" s="4" t="inlineStr">
        <is>
          <t>Amounts due from related parties</t>
        </is>
      </c>
      <c r="C87" s="5" t="n">
        <v>104</v>
      </c>
    </row>
    <row r="88">
      <c r="A88" s="4" t="inlineStr">
        <is>
          <t>Amounts due to related parties</t>
        </is>
      </c>
      <c r="B88" s="5" t="n">
        <v>1729</v>
      </c>
      <c r="C88" s="5" t="n">
        <v>170</v>
      </c>
    </row>
    <row r="89">
      <c r="A89" s="4" t="inlineStr">
        <is>
          <t>Nanjing Daqo Transformer [Member] | Purchases of Fixed Assets [Member]</t>
        </is>
      </c>
    </row>
    <row r="90">
      <c r="A90" s="3" t="inlineStr">
        <is>
          <t>Related Party Transaction [Line Items]</t>
        </is>
      </c>
    </row>
    <row r="91">
      <c r="A91" s="4" t="inlineStr">
        <is>
          <t>Purchases</t>
        </is>
      </c>
      <c r="B91" s="6" t="n">
        <v>12913</v>
      </c>
      <c r="C91" s="5" t="n">
        <v>40</v>
      </c>
      <c r="D91" s="5" t="n">
        <v>12337</v>
      </c>
    </row>
    <row r="92">
      <c r="A92" s="4" t="inlineStr">
        <is>
          <t>Nanjing Daqo Transformer [Member] | Proceeds From Interest Free Loans [Member]</t>
        </is>
      </c>
    </row>
    <row r="93">
      <c r="A93" s="3" t="inlineStr">
        <is>
          <t>Related Party Transaction [Line Items]</t>
        </is>
      </c>
    </row>
    <row r="94">
      <c r="A94" s="4" t="inlineStr">
        <is>
          <t>Other transactions</t>
        </is>
      </c>
      <c r="D94" s="5" t="n">
        <v>1842</v>
      </c>
    </row>
    <row r="95">
      <c r="A95" s="4" t="inlineStr">
        <is>
          <t>Nanjing Daqo Transformer [Member] | Repayment of Interest Free Loans [Member]</t>
        </is>
      </c>
    </row>
    <row r="96">
      <c r="A96" s="3" t="inlineStr">
        <is>
          <t>Related Party Transaction [Line Items]</t>
        </is>
      </c>
    </row>
    <row r="97">
      <c r="A97" s="4" t="inlineStr">
        <is>
          <t>Other transactions</t>
        </is>
      </c>
      <c r="C97" s="6" t="n">
        <v>8131</v>
      </c>
      <c r="D97" s="6" t="n">
        <v>184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Additional Information) (Details) - USD ($) $ in Millions</t>
        </is>
      </c>
      <c r="B1" s="2" t="inlineStr">
        <is>
          <t>Dec. 31, 2021</t>
        </is>
      </c>
      <c r="C1" s="2" t="inlineStr">
        <is>
          <t>Dec. 31, 2020</t>
        </is>
      </c>
    </row>
    <row r="2">
      <c r="A2" s="4" t="inlineStr">
        <is>
          <t>Daqo Group [Member]</t>
        </is>
      </c>
    </row>
    <row r="3">
      <c r="A3" s="4" t="inlineStr">
        <is>
          <t>Amounts due to related parties</t>
        </is>
      </c>
      <c r="B3" s="6" t="n">
        <v>0</v>
      </c>
      <c r="C3" s="10" t="n">
        <v>4.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 used in basic and diluted earnings per share:</t>
        </is>
      </c>
    </row>
    <row r="4">
      <c r="A4" s="4" t="inlineStr">
        <is>
          <t>Net income attributable to Daqo New Energy Corp. ordinary shareholders from continuing operations</t>
        </is>
      </c>
      <c r="B4" s="6" t="n">
        <v>748924</v>
      </c>
      <c r="C4" s="6" t="n">
        <v>129336</v>
      </c>
      <c r="D4" s="6" t="n">
        <v>28263</v>
      </c>
    </row>
    <row r="5">
      <c r="A5" s="4" t="inlineStr">
        <is>
          <t>Income(Loss) attributable to Daqo New Energy Corp. ordinary shareholders from discontinued operations, net of tax</t>
        </is>
      </c>
      <c r="C5" s="5" t="n">
        <v>-141</v>
      </c>
      <c r="D5" s="5" t="n">
        <v>1261</v>
      </c>
    </row>
    <row r="6">
      <c r="A6" s="4" t="inlineStr">
        <is>
          <t>Net income attributable to Daqo New Energy Corp. ordinary shareholders-basic and diluted</t>
        </is>
      </c>
      <c r="B6" s="6" t="n">
        <v>748924</v>
      </c>
      <c r="C6" s="6" t="n">
        <v>129195</v>
      </c>
      <c r="D6" s="6" t="n">
        <v>29524</v>
      </c>
    </row>
    <row r="7">
      <c r="A7" s="3" t="inlineStr">
        <is>
          <t>Denominator used in basic and diluted earnings per share:</t>
        </is>
      </c>
    </row>
    <row r="8">
      <c r="A8" s="4" t="inlineStr">
        <is>
          <t>Weighted average number of ordinary shares outstanding used in computing earnings per share-basic</t>
        </is>
      </c>
      <c r="B8" s="5" t="n">
        <v>369341105</v>
      </c>
      <c r="C8" s="5" t="n">
        <v>355087013</v>
      </c>
      <c r="D8" s="5" t="n">
        <v>339571054</v>
      </c>
    </row>
    <row r="9">
      <c r="A9" s="4" t="inlineStr">
        <is>
          <t>Weighted average number of ordinary shares outstanding used in computing earnings per share-diluted</t>
        </is>
      </c>
      <c r="B9" s="5" t="n">
        <v>383766406</v>
      </c>
      <c r="C9" s="5" t="n">
        <v>375017150</v>
      </c>
      <c r="D9" s="5" t="n">
        <v>349961558</v>
      </c>
    </row>
    <row r="10">
      <c r="A10" s="4" t="inlineStr">
        <is>
          <t>Basic earnings per share-continuing operations</t>
        </is>
      </c>
      <c r="B10" s="8" t="n">
        <v>2.03</v>
      </c>
      <c r="C10" s="8" t="n">
        <v>0.36</v>
      </c>
      <c r="D10" s="8" t="n">
        <v>0.08</v>
      </c>
    </row>
    <row r="11">
      <c r="A11" s="4" t="inlineStr">
        <is>
          <t>Basic earnings per share-discontinued operations</t>
        </is>
      </c>
      <c r="C11" s="5" t="n">
        <v>0</v>
      </c>
      <c r="D11" s="9" t="n">
        <v>0.01</v>
      </c>
    </row>
    <row r="12">
      <c r="A12" s="4" t="inlineStr">
        <is>
          <t>Net income attributable to Daqo New Energy Corp. per ordinary share-basic</t>
        </is>
      </c>
      <c r="B12" s="9" t="n">
        <v>2.03</v>
      </c>
      <c r="C12" s="9" t="n">
        <v>0.36</v>
      </c>
      <c r="D12" s="9" t="n">
        <v>0.09</v>
      </c>
    </row>
    <row r="13">
      <c r="A13" s="4" t="inlineStr">
        <is>
          <t>Diluted earnings per share-continuing operations</t>
        </is>
      </c>
      <c r="B13" s="9" t="n">
        <v>1.95</v>
      </c>
      <c r="C13" s="9" t="n">
        <v>0.34</v>
      </c>
      <c r="D13" s="9" t="n">
        <v>0.08</v>
      </c>
    </row>
    <row r="14">
      <c r="A14" s="4" t="inlineStr">
        <is>
          <t>Diluted earnings per share-discontinued operations</t>
        </is>
      </c>
      <c r="C14" s="5" t="n">
        <v>0</v>
      </c>
      <c r="D14" s="5" t="n">
        <v>0</v>
      </c>
    </row>
    <row r="15">
      <c r="A15" s="4" t="inlineStr">
        <is>
          <t>Net income attributable to Daqo New Energy Corp. per ordinary share-diluted</t>
        </is>
      </c>
      <c r="B15" s="8" t="n">
        <v>1.95</v>
      </c>
      <c r="C15" s="8" t="n">
        <v>0.34</v>
      </c>
      <c r="D15" s="8" t="n">
        <v>0.08</v>
      </c>
    </row>
    <row r="16">
      <c r="A16" s="4" t="inlineStr">
        <is>
          <t>Employee Stock Option [Member]</t>
        </is>
      </c>
    </row>
    <row r="17">
      <c r="A17" s="3" t="inlineStr">
        <is>
          <t>Denominator used in basic and diluted earnings per share:</t>
        </is>
      </c>
    </row>
    <row r="18">
      <c r="A18" s="4" t="inlineStr">
        <is>
          <t>Plus: Dilutive effects</t>
        </is>
      </c>
      <c r="B18" s="5" t="n">
        <v>1735798</v>
      </c>
      <c r="C18" s="5" t="n">
        <v>4421397</v>
      </c>
      <c r="D18" s="5" t="n">
        <v>5568144</v>
      </c>
    </row>
    <row r="19">
      <c r="A19" s="4" t="inlineStr">
        <is>
          <t>Restricted Stock Units (RSUs) [Member]</t>
        </is>
      </c>
    </row>
    <row r="20">
      <c r="A20" s="3" t="inlineStr">
        <is>
          <t>Denominator used in basic and diluted earnings per share:</t>
        </is>
      </c>
    </row>
    <row r="21">
      <c r="A21" s="4" t="inlineStr">
        <is>
          <t>Plus: Dilutive effects</t>
        </is>
      </c>
      <c r="B21" s="5" t="n">
        <v>12689503</v>
      </c>
      <c r="C21" s="5" t="n">
        <v>15508740</v>
      </c>
      <c r="D21" s="5" t="n">
        <v>482236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Details) $ in Millions</t>
        </is>
      </c>
      <c r="B1" s="2" t="inlineStr">
        <is>
          <t>Dec. 31, 2021USD ($)t</t>
        </is>
      </c>
    </row>
    <row r="2">
      <c r="A2" s="3" t="inlineStr">
        <is>
          <t>Capital commitments:</t>
        </is>
      </c>
    </row>
    <row r="3">
      <c r="A3" s="4" t="inlineStr">
        <is>
          <t>Commitments outstanding for the purchase of property, plant and equipment | $</t>
        </is>
      </c>
      <c r="B3" s="10" t="n">
        <v>58.2</v>
      </c>
    </row>
    <row r="4">
      <c r="A4" s="4" t="inlineStr">
        <is>
          <t>Estimated investment in projects | $</t>
        </is>
      </c>
      <c r="B4" s="6" t="n">
        <v>8550</v>
      </c>
    </row>
    <row r="5">
      <c r="A5" s="4" t="inlineStr">
        <is>
          <t>Solar Industry [Member]</t>
        </is>
      </c>
    </row>
    <row r="6">
      <c r="A6" s="3" t="inlineStr">
        <is>
          <t>Capital commitments:</t>
        </is>
      </c>
    </row>
    <row r="7">
      <c r="A7" s="4" t="inlineStr">
        <is>
          <t>Total annual capacity</t>
        </is>
      </c>
      <c r="B7" s="5" t="n">
        <v>200000</v>
      </c>
    </row>
    <row r="8">
      <c r="A8" s="4" t="inlineStr">
        <is>
          <t>Solar Industry [Member] | Investment In Project, Phase One [Member]</t>
        </is>
      </c>
    </row>
    <row r="9">
      <c r="A9" s="3" t="inlineStr">
        <is>
          <t>Capital commitments:</t>
        </is>
      </c>
    </row>
    <row r="10">
      <c r="A10" s="4" t="inlineStr">
        <is>
          <t>Total annual capacity</t>
        </is>
      </c>
      <c r="B10" s="5" t="n">
        <v>100000</v>
      </c>
    </row>
    <row r="11">
      <c r="A11" s="4" t="inlineStr">
        <is>
          <t>Semiconductor Industry [Member]</t>
        </is>
      </c>
    </row>
    <row r="12">
      <c r="A12" s="3" t="inlineStr">
        <is>
          <t>Capital commitments:</t>
        </is>
      </c>
    </row>
    <row r="13">
      <c r="A13" s="4" t="inlineStr">
        <is>
          <t>Total annual capacity</t>
        </is>
      </c>
      <c r="B13" s="5" t="n">
        <v>21000</v>
      </c>
    </row>
    <row r="14">
      <c r="A14" s="4" t="inlineStr">
        <is>
          <t>Semiconductor Industry [Member] | Investment In Project, Phase Two [Member]</t>
        </is>
      </c>
    </row>
    <row r="15">
      <c r="A15" s="3" t="inlineStr">
        <is>
          <t>Capital commitments:</t>
        </is>
      </c>
    </row>
    <row r="16">
      <c r="A16" s="4" t="inlineStr">
        <is>
          <t>Total annual capacity</t>
        </is>
      </c>
      <c r="B16" s="5" t="n">
        <v>1000</v>
      </c>
    </row>
    <row r="17">
      <c r="A17" s="4" t="inlineStr">
        <is>
          <t>Silicone Projects [Member]</t>
        </is>
      </c>
    </row>
    <row r="18">
      <c r="A18" s="3" t="inlineStr">
        <is>
          <t>Capital commitments:</t>
        </is>
      </c>
    </row>
    <row r="19">
      <c r="A19" s="4" t="inlineStr">
        <is>
          <t>Total annual capacity</t>
        </is>
      </c>
      <c r="B19" s="5" t="n">
        <v>200000</v>
      </c>
    </row>
    <row r="20">
      <c r="A20" s="4" t="inlineStr">
        <is>
          <t>Silicon Metal [Member]</t>
        </is>
      </c>
    </row>
    <row r="21">
      <c r="A21" s="3" t="inlineStr">
        <is>
          <t>Capital commitments:</t>
        </is>
      </c>
    </row>
    <row r="22">
      <c r="A22" s="4" t="inlineStr">
        <is>
          <t>Total annual capacity</t>
        </is>
      </c>
      <c r="B22" s="5" t="n">
        <v>3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SEGMENT INFORMATION (Details)</t>
        </is>
      </c>
      <c r="B1" s="2" t="inlineStr">
        <is>
          <t>12 Months Ended</t>
        </is>
      </c>
    </row>
    <row r="2">
      <c r="B2" s="2" t="inlineStr">
        <is>
          <t>Dec. 31, 2021segment</t>
        </is>
      </c>
    </row>
    <row r="3">
      <c r="A3" s="3" t="inlineStr">
        <is>
          <t>SEGMENT INFORMATION</t>
        </is>
      </c>
    </row>
    <row r="4">
      <c r="A4" s="4" t="inlineStr">
        <is>
          <t>Number of reportable segments</t>
        </is>
      </c>
      <c r="B4" s="5"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 width="14" customWidth="1" min="5" max="5"/>
  </cols>
  <sheetData>
    <row r="1">
      <c r="A1" s="1" t="inlineStr">
        <is>
          <t>CONCENTRATION AND RISK (Details) - USD ($) $ in Thousands</t>
        </is>
      </c>
      <c r="C1" s="2" t="inlineStr">
        <is>
          <t>12 Months Ended</t>
        </is>
      </c>
    </row>
    <row r="2">
      <c r="C2" s="2" t="inlineStr">
        <is>
          <t>Dec. 31, 2021</t>
        </is>
      </c>
      <c r="D2" s="2" t="inlineStr">
        <is>
          <t>Dec. 31, 2020</t>
        </is>
      </c>
      <c r="E2" s="2" t="inlineStr">
        <is>
          <t>Dec. 31, 2019</t>
        </is>
      </c>
    </row>
    <row r="3">
      <c r="A3" s="3" t="inlineStr">
        <is>
          <t>Segment Reporting Information [Line Items]</t>
        </is>
      </c>
    </row>
    <row r="4">
      <c r="A4" s="4" t="inlineStr">
        <is>
          <t>Revenue from polysilicon sales</t>
        </is>
      </c>
      <c r="C4" s="6" t="n">
        <v>1678793</v>
      </c>
      <c r="D4" s="6" t="n">
        <v>675602</v>
      </c>
      <c r="E4" s="6" t="n">
        <v>349991</v>
      </c>
    </row>
    <row r="5">
      <c r="A5" s="4" t="inlineStr">
        <is>
          <t>Customer A</t>
        </is>
      </c>
    </row>
    <row r="6">
      <c r="A6" s="3" t="inlineStr">
        <is>
          <t>Segment Reporting Information [Line Items]</t>
        </is>
      </c>
    </row>
    <row r="7">
      <c r="A7" s="4" t="inlineStr">
        <is>
          <t>Revenue from polysilicon sales</t>
        </is>
      </c>
      <c r="C7" s="5" t="n">
        <v>532129</v>
      </c>
      <c r="D7" s="5" t="n">
        <v>369333</v>
      </c>
      <c r="E7" s="5" t="n">
        <v>187217</v>
      </c>
    </row>
    <row r="8">
      <c r="A8" s="4" t="inlineStr">
        <is>
          <t>Customer B</t>
        </is>
      </c>
    </row>
    <row r="9">
      <c r="A9" s="3" t="inlineStr">
        <is>
          <t>Segment Reporting Information [Line Items]</t>
        </is>
      </c>
    </row>
    <row r="10">
      <c r="A10" s="4" t="inlineStr">
        <is>
          <t>Revenue from polysilicon sales</t>
        </is>
      </c>
      <c r="C10" s="5" t="n">
        <v>230088</v>
      </c>
      <c r="D10" s="5" t="n">
        <v>67431</v>
      </c>
      <c r="E10" s="4" t="inlineStr">
        <is>
          <t xml:space="preserve"> </t>
        </is>
      </c>
    </row>
    <row r="11">
      <c r="A11" s="4" t="inlineStr">
        <is>
          <t>Customer D</t>
        </is>
      </c>
    </row>
    <row r="12">
      <c r="A12" s="3" t="inlineStr">
        <is>
          <t>Segment Reporting Information [Line Items]</t>
        </is>
      </c>
    </row>
    <row r="13">
      <c r="A13" s="4" t="inlineStr">
        <is>
          <t>Revenue from polysilicon sales</t>
        </is>
      </c>
      <c r="C13" s="5" t="n">
        <v>268466</v>
      </c>
      <c r="E13" s="4" t="inlineStr">
        <is>
          <t xml:space="preserve"> </t>
        </is>
      </c>
    </row>
    <row r="14">
      <c r="A14" s="4" t="inlineStr">
        <is>
          <t>Customer E</t>
        </is>
      </c>
    </row>
    <row r="15">
      <c r="A15" s="3" t="inlineStr">
        <is>
          <t>Segment Reporting Information [Line Items]</t>
        </is>
      </c>
    </row>
    <row r="16">
      <c r="A16" s="4" t="inlineStr">
        <is>
          <t>Revenue from polysilicon sales</t>
        </is>
      </c>
      <c r="B16" s="4" t="inlineStr">
        <is>
          <t>[1]</t>
        </is>
      </c>
      <c r="C16" s="6" t="n">
        <v>225899</v>
      </c>
      <c r="D16" s="6" t="n">
        <v>126759</v>
      </c>
      <c r="E16" s="6" t="n">
        <v>84226</v>
      </c>
    </row>
    <row r="17">
      <c r="A17" s="4" t="inlineStr">
        <is>
          <t>Major Customer | Customer Concentration Risk [Member] | Sales Revenue, Net [Member]</t>
        </is>
      </c>
    </row>
    <row r="18">
      <c r="A18" s="3" t="inlineStr">
        <is>
          <t>Segment Reporting Information [Line Items]</t>
        </is>
      </c>
    </row>
    <row r="19">
      <c r="A19" s="4" t="inlineStr">
        <is>
          <t>Concentration Risk, Percentage</t>
        </is>
      </c>
      <c r="C19" s="4" t="inlineStr">
        <is>
          <t>75.00%</t>
        </is>
      </c>
      <c r="D19" s="4" t="inlineStr">
        <is>
          <t>83.00%</t>
        </is>
      </c>
      <c r="E19" s="4" t="inlineStr">
        <is>
          <t>78.00%</t>
        </is>
      </c>
    </row>
    <row r="20"/>
    <row r="21">
      <c r="A21" s="4" t="inlineStr">
        <is>
          <t>[1]</t>
        </is>
      </c>
      <c r="B21" s="4" t="inlineStr">
        <is>
          <t>Represents less than 10%</t>
        </is>
      </c>
    </row>
  </sheetData>
  <mergeCells count="4">
    <mergeCell ref="A1:B2"/>
    <mergeCell ref="C1:E1"/>
    <mergeCell ref="A20:D20"/>
    <mergeCell ref="B21:D2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7" customWidth="1" min="2" max="2"/>
    <col width="21" customWidth="1" min="3" max="3"/>
    <col width="14" customWidth="1" min="4" max="4"/>
    <col width="21" customWidth="1" min="5" max="5"/>
    <col width="14" customWidth="1" min="6" max="6"/>
  </cols>
  <sheetData>
    <row r="1">
      <c r="A1" s="1" t="inlineStr">
        <is>
          <t>SUBSEQUENT EVENTS (Details) shares in Millions</t>
        </is>
      </c>
      <c r="B1" s="2" t="inlineStr">
        <is>
          <t>Jan. 24, 2022CNY (¥)shares</t>
        </is>
      </c>
      <c r="C1" s="2" t="inlineStr">
        <is>
          <t>Dec. 31, 2021CNY (¥)</t>
        </is>
      </c>
      <c r="D1" s="2" t="inlineStr">
        <is>
          <t>Jan. 23, 2022</t>
        </is>
      </c>
      <c r="E1" s="2" t="inlineStr">
        <is>
          <t>Dec. 31, 2021USD ($)</t>
        </is>
      </c>
      <c r="F1" s="2" t="inlineStr">
        <is>
          <t>Jul. 22, 2021</t>
        </is>
      </c>
    </row>
    <row r="2">
      <c r="A2" s="3" t="inlineStr">
        <is>
          <t>Subsequent Event [Line Items]</t>
        </is>
      </c>
    </row>
    <row r="3">
      <c r="A3" s="4" t="inlineStr">
        <is>
          <t>Amount Payable As Cash Dividends Inclusive Of Taxes</t>
        </is>
      </c>
      <c r="C3" s="13" t="n">
        <v>1155000000</v>
      </c>
      <c r="E3" s="6" t="n">
        <v>181743870</v>
      </c>
    </row>
    <row r="4">
      <c r="A4" s="4" t="inlineStr">
        <is>
          <t>Percentage of distributable profit recorded as deferred tax liability</t>
        </is>
      </c>
      <c r="C4" s="4" t="inlineStr">
        <is>
          <t>20.18%</t>
        </is>
      </c>
    </row>
    <row r="5">
      <c r="A5" s="4" t="inlineStr">
        <is>
          <t>Xinjiang Daqo [Member]</t>
        </is>
      </c>
    </row>
    <row r="6">
      <c r="A6" s="3" t="inlineStr">
        <is>
          <t>Subsequent Event [Line Items]</t>
        </is>
      </c>
    </row>
    <row r="7">
      <c r="A7" s="4" t="inlineStr">
        <is>
          <t>Equity Method Investment, Ownership Percentage</t>
        </is>
      </c>
      <c r="F7" s="4" t="inlineStr">
        <is>
          <t>80.70%</t>
        </is>
      </c>
    </row>
    <row r="8">
      <c r="A8" s="4" t="inlineStr">
        <is>
          <t>Percentage of distributable profit recorded as deferred tax liability</t>
        </is>
      </c>
      <c r="C8" s="4" t="inlineStr">
        <is>
          <t>20.18%</t>
        </is>
      </c>
    </row>
    <row r="9">
      <c r="A9" s="4" t="inlineStr">
        <is>
          <t>Subsequent events | Xinjiang Daqo [Member] | Private Placement [Member]</t>
        </is>
      </c>
    </row>
    <row r="10">
      <c r="A10" s="3" t="inlineStr">
        <is>
          <t>Subsequent Event [Line Items]</t>
        </is>
      </c>
    </row>
    <row r="11">
      <c r="A11" s="4" t="inlineStr">
        <is>
          <t>Value of ordinary shares issued to qualified institutional buyers | ¥</t>
        </is>
      </c>
      <c r="B11" s="13" t="n">
        <v>11000000000</v>
      </c>
    </row>
    <row r="12">
      <c r="A12" s="4" t="inlineStr">
        <is>
          <t>Equity Method Investment, Ownership Percentage</t>
        </is>
      </c>
      <c r="B12" s="4" t="inlineStr">
        <is>
          <t>62.10%</t>
        </is>
      </c>
      <c r="D12" s="4" t="inlineStr">
        <is>
          <t>80.70%</t>
        </is>
      </c>
    </row>
    <row r="13">
      <c r="A13" s="4" t="inlineStr">
        <is>
          <t>Subsequent events | Xinjiang Daqo [Member] | Private Placement [Member] | Maximum [Member]</t>
        </is>
      </c>
    </row>
    <row r="14">
      <c r="A14" s="3" t="inlineStr">
        <is>
          <t>Subsequent Event [Line Items]</t>
        </is>
      </c>
    </row>
    <row r="15">
      <c r="A15" s="4" t="inlineStr">
        <is>
          <t>Ordinary shares issued to qualified institutional buyers | shares</t>
        </is>
      </c>
      <c r="B15" s="11" t="n">
        <v>577.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STATEMENT SCHEDULE I (BALANCE SHEET) (Details) - USD ($) $ / shares in Units, $ in Thousands</t>
        </is>
      </c>
      <c r="B1" s="2" t="inlineStr">
        <is>
          <t>Dec. 31, 2021</t>
        </is>
      </c>
      <c r="C1" s="2" t="inlineStr">
        <is>
          <t>Dec. 31, 2020</t>
        </is>
      </c>
      <c r="D1" s="2" t="inlineStr">
        <is>
          <t>Dec. 31, 2019</t>
        </is>
      </c>
    </row>
    <row r="2">
      <c r="A2" s="3" t="inlineStr">
        <is>
          <t>Current assets:</t>
        </is>
      </c>
    </row>
    <row r="3">
      <c r="A3" s="4" t="inlineStr">
        <is>
          <t>Cash and cash equivalents</t>
        </is>
      </c>
      <c r="B3" s="6" t="n">
        <v>723775</v>
      </c>
      <c r="C3" s="6" t="n">
        <v>76596</v>
      </c>
      <c r="D3" s="6" t="n">
        <v>52685</v>
      </c>
    </row>
    <row r="4">
      <c r="A4" s="4" t="inlineStr">
        <is>
          <t>Prepaid expenses and other current assets</t>
        </is>
      </c>
      <c r="B4" s="5" t="n">
        <v>41684</v>
      </c>
      <c r="C4" s="5" t="n">
        <v>11477</v>
      </c>
    </row>
    <row r="5">
      <c r="A5" s="4" t="inlineStr">
        <is>
          <t>Total current assets</t>
        </is>
      </c>
      <c r="B5" s="5" t="n">
        <v>1742980</v>
      </c>
      <c r="C5" s="5" t="n">
        <v>180271</v>
      </c>
    </row>
    <row r="6">
      <c r="A6" s="4" t="inlineStr">
        <is>
          <t>TOTAL ASSETS</t>
        </is>
      </c>
      <c r="B6" s="5" t="n">
        <v>3343651</v>
      </c>
      <c r="C6" s="5" t="n">
        <v>1239143</v>
      </c>
    </row>
    <row r="7">
      <c r="A7" s="3" t="inlineStr">
        <is>
          <t>Current liabilities:</t>
        </is>
      </c>
    </row>
    <row r="8">
      <c r="A8" s="4" t="inlineStr">
        <is>
          <t>Accrued expenses and other current liabilities</t>
        </is>
      </c>
      <c r="B8" s="5" t="n">
        <v>40848</v>
      </c>
      <c r="C8" s="5" t="n">
        <v>30148</v>
      </c>
    </row>
    <row r="9">
      <c r="A9" s="4" t="inlineStr">
        <is>
          <t>Total current liabilities</t>
        </is>
      </c>
      <c r="B9" s="5" t="n">
        <v>550499</v>
      </c>
      <c r="C9" s="5" t="n">
        <v>284135</v>
      </c>
    </row>
    <row r="10">
      <c r="A10" s="3" t="inlineStr">
        <is>
          <t>Equity:</t>
        </is>
      </c>
    </row>
    <row r="11">
      <c r="A11" s="4" t="inlineStr">
        <is>
          <t>Ordinary shares ($0.0001 par value 500,000,000 shares authorized as of December 31, 2020 and 2021; 369,878,552 shares issued and 365,235,402 shares outstanding as of December 31, 2020, 377,177,802 shares issued and 372,534,652 shares outstanding as of December 31, 2021)</t>
        </is>
      </c>
      <c r="B11" s="5" t="n">
        <v>38</v>
      </c>
      <c r="C11" s="5" t="n">
        <v>37</v>
      </c>
    </row>
    <row r="12">
      <c r="A12" s="4" t="inlineStr">
        <is>
          <t>Additional paid-in capital</t>
        </is>
      </c>
      <c r="B12" s="5" t="n">
        <v>1016855</v>
      </c>
      <c r="C12" s="5" t="n">
        <v>412450</v>
      </c>
    </row>
    <row r="13">
      <c r="A13" s="4" t="inlineStr">
        <is>
          <t>Retained earnings</t>
        </is>
      </c>
      <c r="B13" s="5" t="n">
        <v>1079042</v>
      </c>
      <c r="C13" s="5" t="n">
        <v>330118</v>
      </c>
    </row>
    <row r="14">
      <c r="A14" s="4" t="inlineStr">
        <is>
          <t>Accumulated other comprehensive income</t>
        </is>
      </c>
      <c r="B14" s="5" t="n">
        <v>67773</v>
      </c>
      <c r="C14" s="5" t="n">
        <v>26267</v>
      </c>
    </row>
    <row r="15">
      <c r="A15" s="4" t="inlineStr">
        <is>
          <t>Treasury shares, at cost (4,643,150 shares as of December 31, 2020 and 2021)</t>
        </is>
      </c>
      <c r="B15" s="5" t="n">
        <v>-1749</v>
      </c>
      <c r="C15" s="5" t="n">
        <v>-1749</v>
      </c>
    </row>
    <row r="16">
      <c r="A16" s="4" t="inlineStr">
        <is>
          <t>Total Daqo New Energy Corp. shareholders' equity</t>
        </is>
      </c>
      <c r="B16" s="5" t="n">
        <v>2161959</v>
      </c>
      <c r="C16" s="5" t="n">
        <v>767123</v>
      </c>
    </row>
    <row r="17">
      <c r="A17" s="4" t="inlineStr">
        <is>
          <t>TOTAL LIABILITIES AND SHAREHOLDERS' EQUITY</t>
        </is>
      </c>
      <c r="B17" s="6" t="n">
        <v>3343651</v>
      </c>
      <c r="C17" s="6" t="n">
        <v>1239143</v>
      </c>
    </row>
    <row r="18">
      <c r="A18" s="3" t="inlineStr">
        <is>
          <t>Ordinary shares:</t>
        </is>
      </c>
    </row>
    <row r="19">
      <c r="A19" s="4" t="inlineStr">
        <is>
          <t>Ordinary shares, par value</t>
        </is>
      </c>
      <c r="B19" s="7" t="n">
        <v>0.0001</v>
      </c>
      <c r="C19" s="7" t="n">
        <v>0.0001</v>
      </c>
    </row>
    <row r="20">
      <c r="A20" s="4" t="inlineStr">
        <is>
          <t>Ordinary shares, shares authorized</t>
        </is>
      </c>
      <c r="B20" s="5" t="n">
        <v>500000000</v>
      </c>
      <c r="C20" s="5" t="n">
        <v>500000000</v>
      </c>
    </row>
    <row r="21">
      <c r="A21" s="4" t="inlineStr">
        <is>
          <t>Ordinary shares, shares issued</t>
        </is>
      </c>
      <c r="B21" s="5" t="n">
        <v>377177802</v>
      </c>
      <c r="C21" s="5" t="n">
        <v>369878552</v>
      </c>
    </row>
    <row r="22">
      <c r="A22" s="4" t="inlineStr">
        <is>
          <t>Ordinary shares, shares outstanding</t>
        </is>
      </c>
      <c r="B22" s="5" t="n">
        <v>372534652</v>
      </c>
      <c r="C22" s="5" t="n">
        <v>365235402</v>
      </c>
    </row>
    <row r="23">
      <c r="A23" s="4" t="inlineStr">
        <is>
          <t>Treasury Stock, Shares</t>
        </is>
      </c>
      <c r="B23" s="5" t="n">
        <v>4643150</v>
      </c>
      <c r="C23" s="5" t="n">
        <v>4643150</v>
      </c>
    </row>
    <row r="24">
      <c r="A24" s="4" t="inlineStr">
        <is>
          <t>Parent Company [Member]</t>
        </is>
      </c>
    </row>
    <row r="25">
      <c r="A25" s="3" t="inlineStr">
        <is>
          <t>Current assets:</t>
        </is>
      </c>
    </row>
    <row r="26">
      <c r="A26" s="4" t="inlineStr">
        <is>
          <t>Cash and cash equivalents</t>
        </is>
      </c>
      <c r="B26" s="6" t="n">
        <v>2263</v>
      </c>
      <c r="C26" s="6" t="n">
        <v>860</v>
      </c>
    </row>
    <row r="27">
      <c r="A27" s="4" t="inlineStr">
        <is>
          <t>Prepaid expenses and other current assets</t>
        </is>
      </c>
      <c r="B27" s="5" t="n">
        <v>379</v>
      </c>
      <c r="C27" s="5" t="n">
        <v>2374</v>
      </c>
    </row>
    <row r="28">
      <c r="A28" s="4" t="inlineStr">
        <is>
          <t>Total current assets</t>
        </is>
      </c>
      <c r="B28" s="5" t="n">
        <v>2642</v>
      </c>
      <c r="C28" s="5" t="n">
        <v>3234</v>
      </c>
    </row>
    <row r="29">
      <c r="A29" s="4" t="inlineStr">
        <is>
          <t>Investments in subsidiaries</t>
        </is>
      </c>
      <c r="B29" s="5" t="n">
        <v>2159482</v>
      </c>
      <c r="C29" s="5" t="n">
        <v>764046</v>
      </c>
    </row>
    <row r="30">
      <c r="A30" s="4" t="inlineStr">
        <is>
          <t>TOTAL ASSETS</t>
        </is>
      </c>
      <c r="B30" s="5" t="n">
        <v>2162124</v>
      </c>
      <c r="C30" s="5" t="n">
        <v>767280</v>
      </c>
    </row>
    <row r="31">
      <c r="A31" s="3" t="inlineStr">
        <is>
          <t>Current liabilities:</t>
        </is>
      </c>
    </row>
    <row r="32">
      <c r="A32" s="4" t="inlineStr">
        <is>
          <t>Accrued expenses and other current liabilities</t>
        </is>
      </c>
      <c r="B32" s="5" t="n">
        <v>165</v>
      </c>
      <c r="C32" s="5" t="n">
        <v>157</v>
      </c>
    </row>
    <row r="33">
      <c r="A33" s="4" t="inlineStr">
        <is>
          <t>Total current liabilities</t>
        </is>
      </c>
      <c r="B33" s="5" t="n">
        <v>165</v>
      </c>
      <c r="C33" s="5" t="n">
        <v>157</v>
      </c>
    </row>
    <row r="34">
      <c r="A34" s="3" t="inlineStr">
        <is>
          <t>Equity:</t>
        </is>
      </c>
    </row>
    <row r="35">
      <c r="A35" s="4" t="inlineStr">
        <is>
          <t>Ordinary shares ($0.0001 par value 500,000,000 shares authorized as of December 31, 2020 and 2021; 369,878,552 shares issued and 365,235,402 shares outstanding as of December 31, 2020, 377,177,802 shares issued and 372,534,652 shares outstanding as of December 31, 2021)</t>
        </is>
      </c>
      <c r="B35" s="5" t="n">
        <v>38</v>
      </c>
      <c r="C35" s="5" t="n">
        <v>37</v>
      </c>
    </row>
    <row r="36">
      <c r="A36" s="4" t="inlineStr">
        <is>
          <t>Additional paid-in capital</t>
        </is>
      </c>
      <c r="B36" s="5" t="n">
        <v>1016855</v>
      </c>
      <c r="C36" s="5" t="n">
        <v>412450</v>
      </c>
    </row>
    <row r="37">
      <c r="A37" s="4" t="inlineStr">
        <is>
          <t>Retained earnings</t>
        </is>
      </c>
      <c r="B37" s="5" t="n">
        <v>1079042</v>
      </c>
      <c r="C37" s="5" t="n">
        <v>330118</v>
      </c>
    </row>
    <row r="38">
      <c r="A38" s="4" t="inlineStr">
        <is>
          <t>Accumulated other comprehensive income</t>
        </is>
      </c>
      <c r="B38" s="5" t="n">
        <v>67773</v>
      </c>
      <c r="C38" s="5" t="n">
        <v>26267</v>
      </c>
    </row>
    <row r="39">
      <c r="A39" s="4" t="inlineStr">
        <is>
          <t>Treasury shares, at cost (4,643,150 shares as of December 31, 2020 and 2021)</t>
        </is>
      </c>
      <c r="B39" s="5" t="n">
        <v>-1749</v>
      </c>
      <c r="C39" s="5" t="n">
        <v>-1749</v>
      </c>
    </row>
    <row r="40">
      <c r="A40" s="4" t="inlineStr">
        <is>
          <t>Total Daqo New Energy Corp. shareholders' equity</t>
        </is>
      </c>
      <c r="B40" s="5" t="n">
        <v>2161959</v>
      </c>
      <c r="C40" s="5" t="n">
        <v>767123</v>
      </c>
    </row>
    <row r="41">
      <c r="A41" s="4" t="inlineStr">
        <is>
          <t>TOTAL LIABILITIES AND SHAREHOLDERS' EQUITY</t>
        </is>
      </c>
      <c r="B41" s="6" t="n">
        <v>2162124</v>
      </c>
      <c r="C41" s="6" t="n">
        <v>767280</v>
      </c>
    </row>
    <row r="42">
      <c r="A42" s="3" t="inlineStr">
        <is>
          <t>Ordinary shares:</t>
        </is>
      </c>
    </row>
    <row r="43">
      <c r="A43" s="4" t="inlineStr">
        <is>
          <t>Ordinary shares, par value</t>
        </is>
      </c>
      <c r="B43" s="7" t="n">
        <v>0.0001</v>
      </c>
    </row>
    <row r="44">
      <c r="A44" s="4" t="inlineStr">
        <is>
          <t>Ordinary shares, shares authorized</t>
        </is>
      </c>
      <c r="B44" s="5" t="n">
        <v>500000000</v>
      </c>
      <c r="C44" s="5" t="n">
        <v>500000000</v>
      </c>
    </row>
    <row r="45">
      <c r="A45" s="4" t="inlineStr">
        <is>
          <t>Ordinary shares, shares issued</t>
        </is>
      </c>
      <c r="B45" s="5" t="n">
        <v>377177802</v>
      </c>
      <c r="C45" s="5" t="n">
        <v>369878552</v>
      </c>
    </row>
    <row r="46">
      <c r="A46" s="4" t="inlineStr">
        <is>
          <t>Ordinary shares, shares outstanding</t>
        </is>
      </c>
      <c r="B46" s="5" t="n">
        <v>372534652</v>
      </c>
      <c r="C46" s="5" t="n">
        <v>365235402</v>
      </c>
    </row>
    <row r="47">
      <c r="A47" s="4" t="inlineStr">
        <is>
          <t>Treasury Stock, Shares</t>
        </is>
      </c>
      <c r="B47" s="5" t="n">
        <v>4643150</v>
      </c>
      <c r="C47" s="5" t="n">
        <v>464315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SCHEDULE I (STATEMENT OF OPERATIONS AND COMPREHENSIVE INCOME (LOSS) (Details) - USD ($) $ in Thousands</t>
        </is>
      </c>
      <c r="B1" s="2" t="inlineStr">
        <is>
          <t>12 Months Ended</t>
        </is>
      </c>
    </row>
    <row r="2">
      <c r="B2" s="2" t="inlineStr">
        <is>
          <t>Dec. 31, 2021</t>
        </is>
      </c>
      <c r="C2" s="2" t="inlineStr">
        <is>
          <t>Dec. 31, 2020</t>
        </is>
      </c>
      <c r="D2" s="2" t="inlineStr">
        <is>
          <t>Dec. 31, 2019</t>
        </is>
      </c>
    </row>
    <row r="3">
      <c r="A3" s="3" t="inlineStr">
        <is>
          <t>Operating expenses:</t>
        </is>
      </c>
    </row>
    <row r="4">
      <c r="A4" s="4" t="inlineStr">
        <is>
          <t>Total operating expenses, net</t>
        </is>
      </c>
      <c r="B4" s="6" t="n">
        <v>-45790</v>
      </c>
      <c r="C4" s="6" t="n">
        <v>-46137</v>
      </c>
      <c r="D4" s="6" t="n">
        <v>-32619</v>
      </c>
    </row>
    <row r="5">
      <c r="A5" s="4" t="inlineStr">
        <is>
          <t>Income from operations</t>
        </is>
      </c>
      <c r="B5" s="5" t="n">
        <v>1051418</v>
      </c>
      <c r="C5" s="5" t="n">
        <v>187855</v>
      </c>
      <c r="D5" s="5" t="n">
        <v>47485</v>
      </c>
    </row>
    <row r="6">
      <c r="A6" s="4" t="inlineStr">
        <is>
          <t>Income tax expense</t>
        </is>
      </c>
      <c r="B6" s="5" t="n">
        <v>170101</v>
      </c>
      <c r="C6" s="5" t="n">
        <v>28182</v>
      </c>
      <c r="D6" s="5" t="n">
        <v>9623</v>
      </c>
    </row>
    <row r="7">
      <c r="A7" s="4" t="inlineStr">
        <is>
          <t>Net income attributable to Daqo New Energy Corp. ordinary shareholders</t>
        </is>
      </c>
      <c r="B7" s="5" t="n">
        <v>748924</v>
      </c>
      <c r="C7" s="5" t="n">
        <v>129195</v>
      </c>
      <c r="D7" s="5" t="n">
        <v>29524</v>
      </c>
    </row>
    <row r="8">
      <c r="A8" s="3" t="inlineStr">
        <is>
          <t>Other comprehensive (loss) income:</t>
        </is>
      </c>
    </row>
    <row r="9">
      <c r="A9" s="4" t="inlineStr">
        <is>
          <t>Comprehensive income attributable to Daqo New Energy Corp. ordinary shareholders</t>
        </is>
      </c>
      <c r="B9" s="5" t="n">
        <v>794084</v>
      </c>
      <c r="C9" s="5" t="n">
        <v>175399</v>
      </c>
      <c r="D9" s="5" t="n">
        <v>22820</v>
      </c>
    </row>
    <row r="10">
      <c r="A10" s="4" t="inlineStr">
        <is>
          <t>Parent Company [Member]</t>
        </is>
      </c>
    </row>
    <row r="11">
      <c r="A11" s="3" t="inlineStr">
        <is>
          <t>Operating expenses:</t>
        </is>
      </c>
    </row>
    <row r="12">
      <c r="A12" s="4" t="inlineStr">
        <is>
          <t>General and administrative</t>
        </is>
      </c>
      <c r="B12" s="5" t="n">
        <v>-11292</v>
      </c>
      <c r="C12" s="5" t="n">
        <v>-12728</v>
      </c>
      <c r="D12" s="5" t="n">
        <v>-11976</v>
      </c>
    </row>
    <row r="13">
      <c r="A13" s="4" t="inlineStr">
        <is>
          <t>Total operating expenses, net</t>
        </is>
      </c>
      <c r="B13" s="5" t="n">
        <v>-11292</v>
      </c>
      <c r="C13" s="5" t="n">
        <v>-12728</v>
      </c>
      <c r="D13" s="5" t="n">
        <v>-11976</v>
      </c>
    </row>
    <row r="14">
      <c r="A14" s="4" t="inlineStr">
        <is>
          <t>Income from operations</t>
        </is>
      </c>
      <c r="B14" s="5" t="n">
        <v>-11292</v>
      </c>
      <c r="C14" s="5" t="n">
        <v>-12728</v>
      </c>
      <c r="D14" s="5" t="n">
        <v>-11976</v>
      </c>
    </row>
    <row r="15">
      <c r="A15" s="4" t="inlineStr">
        <is>
          <t>Interest income</t>
        </is>
      </c>
      <c r="B15" s="5" t="n">
        <v>0</v>
      </c>
      <c r="C15" s="5" t="n">
        <v>7</v>
      </c>
      <c r="D15" s="5" t="n">
        <v>21</v>
      </c>
    </row>
    <row r="16">
      <c r="A16" s="4" t="inlineStr">
        <is>
          <t>Income tax expense</t>
        </is>
      </c>
      <c r="C16" s="5" t="n">
        <v>-2391</v>
      </c>
    </row>
    <row r="17">
      <c r="A17" s="4" t="inlineStr">
        <is>
          <t>Net loss before share of results of subsidiaries</t>
        </is>
      </c>
      <c r="B17" s="5" t="n">
        <v>-11292</v>
      </c>
      <c r="C17" s="5" t="n">
        <v>-15112</v>
      </c>
      <c r="D17" s="5" t="n">
        <v>-11955</v>
      </c>
    </row>
    <row r="18">
      <c r="A18" s="4" t="inlineStr">
        <is>
          <t>Equity in earnings of subsidiaries</t>
        </is>
      </c>
      <c r="B18" s="5" t="n">
        <v>760216</v>
      </c>
      <c r="C18" s="5" t="n">
        <v>144307</v>
      </c>
      <c r="D18" s="5" t="n">
        <v>41479</v>
      </c>
    </row>
    <row r="19">
      <c r="A19" s="4" t="inlineStr">
        <is>
          <t>Net income attributable to Daqo New Energy Corp. ordinary shareholders</t>
        </is>
      </c>
      <c r="B19" s="5" t="n">
        <v>748924</v>
      </c>
      <c r="C19" s="5" t="n">
        <v>129195</v>
      </c>
      <c r="D19" s="5" t="n">
        <v>29524</v>
      </c>
    </row>
    <row r="20">
      <c r="A20" s="3" t="inlineStr">
        <is>
          <t>Other comprehensive (loss) income:</t>
        </is>
      </c>
    </row>
    <row r="21">
      <c r="A21" s="4" t="inlineStr">
        <is>
          <t>Foreign currency translation adjustments, net of tax of nil</t>
        </is>
      </c>
      <c r="B21" s="5" t="n">
        <v>45160</v>
      </c>
      <c r="C21" s="5" t="n">
        <v>46204</v>
      </c>
      <c r="D21" s="5" t="n">
        <v>-6704</v>
      </c>
    </row>
    <row r="22">
      <c r="A22" s="4" t="inlineStr">
        <is>
          <t>Total other comprehensive (loss) income:</t>
        </is>
      </c>
      <c r="B22" s="5" t="n">
        <v>45160</v>
      </c>
      <c r="C22" s="5" t="n">
        <v>46204</v>
      </c>
      <c r="D22" s="5" t="n">
        <v>-6704</v>
      </c>
    </row>
    <row r="23">
      <c r="A23" s="4" t="inlineStr">
        <is>
          <t>Comprehensive income attributable to Daqo New Energy Corp. ordinary shareholders</t>
        </is>
      </c>
      <c r="B23" s="6" t="n">
        <v>794084</v>
      </c>
      <c r="C23" s="6" t="n">
        <v>175399</v>
      </c>
      <c r="D23" s="6" t="n">
        <v>2282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SCHEDULE I (STATEMENT OF CASH FLOWS) (Detail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cash provided by operating activities</t>
        </is>
      </c>
      <c r="B4" s="6" t="n">
        <v>638989</v>
      </c>
      <c r="C4" s="6" t="n">
        <v>209703</v>
      </c>
      <c r="D4" s="6" t="n">
        <v>180990</v>
      </c>
    </row>
    <row r="5">
      <c r="A5" s="3" t="inlineStr">
        <is>
          <t>INVESTING ACTIVITIES</t>
        </is>
      </c>
    </row>
    <row r="6">
      <c r="A6" s="4" t="inlineStr">
        <is>
          <t>Net cash used in investing activities</t>
        </is>
      </c>
      <c r="B6" s="5" t="n">
        <v>-781894</v>
      </c>
      <c r="C6" s="5" t="n">
        <v>-118487</v>
      </c>
      <c r="D6" s="5" t="n">
        <v>-261827</v>
      </c>
    </row>
    <row r="7">
      <c r="A7" s="3" t="inlineStr">
        <is>
          <t>FINANCING ACTIVITIES</t>
        </is>
      </c>
    </row>
    <row r="8">
      <c r="A8" s="4" t="inlineStr">
        <is>
          <t>Proceeds from subsidiary's public offering of ordinary shares, net of issuance cost paid of $59 million</t>
        </is>
      </c>
      <c r="B8" s="5" t="n">
        <v>934960</v>
      </c>
    </row>
    <row r="9">
      <c r="A9" s="4" t="inlineStr">
        <is>
          <t>Insurance cost for follow-on equity offering</t>
        </is>
      </c>
      <c r="B9" s="5" t="n">
        <v>-59000</v>
      </c>
    </row>
    <row r="10">
      <c r="A10" s="4" t="inlineStr">
        <is>
          <t>Proceeds from options exercised</t>
        </is>
      </c>
      <c r="B10" s="5" t="n">
        <v>2139</v>
      </c>
      <c r="C10" s="5" t="n">
        <v>580</v>
      </c>
      <c r="D10" s="5" t="n">
        <v>791</v>
      </c>
    </row>
    <row r="11">
      <c r="A11" s="4" t="inlineStr">
        <is>
          <t>Net cash provided by (used in) financing activities</t>
        </is>
      </c>
      <c r="B11" s="5" t="n">
        <v>736225</v>
      </c>
      <c r="C11" s="5" t="n">
        <v>-95471</v>
      </c>
      <c r="D11" s="5" t="n">
        <v>102328</v>
      </c>
    </row>
    <row r="12">
      <c r="A12" s="4" t="inlineStr">
        <is>
          <t>Net increase in cash, cash equivalents and restricted cash</t>
        </is>
      </c>
      <c r="B12" s="5" t="n">
        <v>605562</v>
      </c>
      <c r="C12" s="5" t="n">
        <v>3110</v>
      </c>
      <c r="D12" s="5" t="n">
        <v>20174</v>
      </c>
    </row>
    <row r="13">
      <c r="A13" s="4" t="inlineStr">
        <is>
          <t>Cash, cash equivalents and restricted cash at the beginning of the year (includes $1,091,190, $845,199 and nil of cash, cash equivalents and restricted cash in current assets associated with discontinued operations on December 31, 2019, 2020 and 2021)</t>
        </is>
      </c>
      <c r="B13" s="5" t="n">
        <v>118404</v>
      </c>
      <c r="C13" s="5" t="n">
        <v>115294</v>
      </c>
      <c r="D13" s="5" t="n">
        <v>95120</v>
      </c>
    </row>
    <row r="14">
      <c r="A14" s="4" t="inlineStr">
        <is>
          <t>Cash, cash equivalents and restricted cash at the end of the year (includes $845,199, nil and nil of cash, cash equivalents and restricted cash in current assets associated with discontinued operations on December 31, 2019, 2020 and 2021)</t>
        </is>
      </c>
      <c r="B14" s="5" t="n">
        <v>723966</v>
      </c>
      <c r="C14" s="5" t="n">
        <v>118404</v>
      </c>
      <c r="D14" s="5" t="n">
        <v>115294</v>
      </c>
    </row>
    <row r="15">
      <c r="A15" s="4" t="inlineStr">
        <is>
          <t>Parent Company [Member]</t>
        </is>
      </c>
    </row>
    <row r="16">
      <c r="A16" s="3" t="inlineStr">
        <is>
          <t>OPERATING ACTIVITIES</t>
        </is>
      </c>
    </row>
    <row r="17">
      <c r="A17" s="4" t="inlineStr">
        <is>
          <t>Net cash provided by operating activities</t>
        </is>
      </c>
      <c r="B17" s="5" t="n">
        <v>-736</v>
      </c>
      <c r="C17" s="5" t="n">
        <v>-1066</v>
      </c>
      <c r="D17" s="5" t="n">
        <v>-933</v>
      </c>
    </row>
    <row r="18">
      <c r="A18" s="3" t="inlineStr">
        <is>
          <t>FINANCING ACTIVITIES</t>
        </is>
      </c>
    </row>
    <row r="19">
      <c r="A19" s="4" t="inlineStr">
        <is>
          <t>Proceeds from options exercised</t>
        </is>
      </c>
      <c r="B19" s="5" t="n">
        <v>2139</v>
      </c>
      <c r="C19" s="5" t="n">
        <v>580</v>
      </c>
      <c r="D19" s="5" t="n">
        <v>791</v>
      </c>
    </row>
    <row r="20">
      <c r="A20" s="4" t="inlineStr">
        <is>
          <t>Net cash provided by (used in) financing activities</t>
        </is>
      </c>
      <c r="B20" s="5" t="n">
        <v>2139</v>
      </c>
      <c r="C20" s="5" t="n">
        <v>580</v>
      </c>
      <c r="D20" s="5" t="n">
        <v>791</v>
      </c>
    </row>
    <row r="21">
      <c r="A21" s="4" t="inlineStr">
        <is>
          <t>Net increase in cash, cash equivalents and restricted cash</t>
        </is>
      </c>
      <c r="B21" s="5" t="n">
        <v>1403</v>
      </c>
      <c r="C21" s="5" t="n">
        <v>-486</v>
      </c>
      <c r="D21" s="5" t="n">
        <v>-142</v>
      </c>
    </row>
    <row r="22">
      <c r="A22" s="4" t="inlineStr">
        <is>
          <t>Cash, cash equivalents and restricted cash at the beginning of the year (includes $1,091,190, $845,199 and nil of cash, cash equivalents and restricted cash in current assets associated with discontinued operations on December 31, 2019, 2020 and 2021)</t>
        </is>
      </c>
      <c r="B22" s="5" t="n">
        <v>860</v>
      </c>
      <c r="C22" s="5" t="n">
        <v>1346</v>
      </c>
      <c r="D22" s="5" t="n">
        <v>1488</v>
      </c>
    </row>
    <row r="23">
      <c r="A23" s="4" t="inlineStr">
        <is>
          <t>Cash, cash equivalents and restricted cash at the end of the year (includes $845,199, nil and nil of cash, cash equivalents and restricted cash in current assets associated with discontinued operations on December 31, 2019, 2020 and 2021)</t>
        </is>
      </c>
      <c r="B23" s="6" t="n">
        <v>2263</v>
      </c>
      <c r="C23" s="6" t="n">
        <v>860</v>
      </c>
      <c r="D23" s="6" t="n">
        <v>134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6" t="n">
        <v>864847000</v>
      </c>
      <c r="C4" s="6" t="n">
        <v>133807000</v>
      </c>
      <c r="D4" s="6" t="n">
        <v>29523000</v>
      </c>
    </row>
    <row r="5">
      <c r="A5" s="4" t="inlineStr">
        <is>
          <t>Less: (Loss) income from discontinued operations, net of tax</t>
        </is>
      </c>
      <c r="C5" s="5" t="n">
        <v>-141000</v>
      </c>
      <c r="D5" s="5" t="n">
        <v>1261000</v>
      </c>
    </row>
    <row r="6">
      <c r="A6" s="4" t="inlineStr">
        <is>
          <t>Net income from continuing operations</t>
        </is>
      </c>
      <c r="B6" s="5" t="n">
        <v>864847000</v>
      </c>
      <c r="C6" s="5" t="n">
        <v>133948000</v>
      </c>
      <c r="D6" s="5" t="n">
        <v>28262000</v>
      </c>
    </row>
    <row r="7">
      <c r="A7" s="3" t="inlineStr">
        <is>
          <t>Adjustments to reconcile net income to net cash provided by operating activities:</t>
        </is>
      </c>
    </row>
    <row r="8">
      <c r="A8" s="4" t="inlineStr">
        <is>
          <t>Share-based compensation</t>
        </is>
      </c>
      <c r="B8" s="5" t="n">
        <v>10077000</v>
      </c>
      <c r="C8" s="5" t="n">
        <v>17908000</v>
      </c>
      <c r="D8" s="5" t="n">
        <v>17897000</v>
      </c>
    </row>
    <row r="9">
      <c r="A9" s="4" t="inlineStr">
        <is>
          <t>Depreciation of property, plant and equipment</t>
        </is>
      </c>
      <c r="B9" s="5" t="n">
        <v>77366000</v>
      </c>
      <c r="C9" s="5" t="n">
        <v>68686000</v>
      </c>
      <c r="D9" s="5" t="n">
        <v>47371000</v>
      </c>
    </row>
    <row r="10">
      <c r="A10" s="4" t="inlineStr">
        <is>
          <t>Prepaid land use rights</t>
        </is>
      </c>
      <c r="B10" s="5" t="n">
        <v>821000</v>
      </c>
      <c r="C10" s="5" t="n">
        <v>693000</v>
      </c>
      <c r="D10" s="5" t="n">
        <v>582000</v>
      </c>
    </row>
    <row r="11">
      <c r="A11" s="4" t="inlineStr">
        <is>
          <t>Loss on disposal of property plant and equipment</t>
        </is>
      </c>
      <c r="B11" s="5" t="n">
        <v>2749000</v>
      </c>
      <c r="C11" s="5" t="n">
        <v>1103000</v>
      </c>
    </row>
    <row r="12">
      <c r="A12" s="4" t="inlineStr">
        <is>
          <t>Inventory write-down</t>
        </is>
      </c>
      <c r="B12" s="5" t="n">
        <v>0</v>
      </c>
      <c r="C12" s="5" t="n">
        <v>1956000</v>
      </c>
      <c r="D12" s="5" t="n">
        <v>327000</v>
      </c>
    </row>
    <row r="13">
      <c r="A13" s="4" t="inlineStr">
        <is>
          <t>Fair value change of short-term investments</t>
        </is>
      </c>
      <c r="B13" s="5" t="n">
        <v>-2407000</v>
      </c>
    </row>
    <row r="14">
      <c r="A14" s="4" t="inlineStr">
        <is>
          <t>Others</t>
        </is>
      </c>
      <c r="B14" s="5" t="n">
        <v>4378000</v>
      </c>
      <c r="C14" s="5" t="n">
        <v>616000</v>
      </c>
      <c r="D14" s="5" t="n">
        <v>50000</v>
      </c>
    </row>
    <row r="15">
      <c r="A15" s="3" t="inlineStr">
        <is>
          <t>Changes in operating assets and liabilities:</t>
        </is>
      </c>
    </row>
    <row r="16">
      <c r="A16" s="4" t="inlineStr">
        <is>
          <t>Accounts receivable</t>
        </is>
      </c>
      <c r="C16" s="5" t="n">
        <v>13000</v>
      </c>
      <c r="D16" s="5" t="n">
        <v>1163000</v>
      </c>
    </row>
    <row r="17">
      <c r="A17" s="4" t="inlineStr">
        <is>
          <t>Notes receivable</t>
        </is>
      </c>
      <c r="B17" s="5" t="n">
        <v>-360259000</v>
      </c>
      <c r="C17" s="5" t="n">
        <v>5553000</v>
      </c>
      <c r="D17" s="5" t="n">
        <v>2389000</v>
      </c>
    </row>
    <row r="18">
      <c r="A18" s="4" t="inlineStr">
        <is>
          <t>Prepaid expenses and other current assets</t>
        </is>
      </c>
      <c r="B18" s="5" t="n">
        <v>-31556000</v>
      </c>
      <c r="C18" s="5" t="n">
        <v>6689000</v>
      </c>
      <c r="D18" s="5" t="n">
        <v>-5174000</v>
      </c>
    </row>
    <row r="19">
      <c r="A19" s="4" t="inlineStr">
        <is>
          <t>Advances to suppliers</t>
        </is>
      </c>
      <c r="B19" s="5" t="n">
        <v>4755000</v>
      </c>
      <c r="C19" s="5" t="n">
        <v>-6018000</v>
      </c>
      <c r="D19" s="5" t="n">
        <v>1758000</v>
      </c>
    </row>
    <row r="20">
      <c r="A20" s="4" t="inlineStr">
        <is>
          <t>Inventories</t>
        </is>
      </c>
      <c r="B20" s="5" t="n">
        <v>-280187000</v>
      </c>
      <c r="C20" s="5" t="n">
        <v>-5125000</v>
      </c>
      <c r="D20" s="5" t="n">
        <v>-21635000</v>
      </c>
    </row>
    <row r="21">
      <c r="A21" s="4" t="inlineStr">
        <is>
          <t>Amounts due from related parties</t>
        </is>
      </c>
      <c r="B21" s="5" t="n">
        <v>118000</v>
      </c>
      <c r="C21" s="5" t="n">
        <v>-94000</v>
      </c>
    </row>
    <row r="22">
      <c r="A22" s="4" t="inlineStr">
        <is>
          <t>Operating lease right-of-use assets</t>
        </is>
      </c>
      <c r="C22" s="5" t="n">
        <v>65000</v>
      </c>
      <c r="D22" s="5" t="n">
        <v>-248000</v>
      </c>
    </row>
    <row r="23">
      <c r="A23" s="4" t="inlineStr">
        <is>
          <t>Other non-current assets</t>
        </is>
      </c>
      <c r="B23" s="5" t="n">
        <v>62000</v>
      </c>
      <c r="C23" s="5" t="n">
        <v>-145000</v>
      </c>
    </row>
    <row r="24">
      <c r="A24" s="4" t="inlineStr">
        <is>
          <t>Accounts payable</t>
        </is>
      </c>
      <c r="B24" s="5" t="n">
        <v>61067000</v>
      </c>
      <c r="C24" s="5" t="n">
        <v>4556000</v>
      </c>
      <c r="D24" s="5" t="n">
        <v>3660000</v>
      </c>
    </row>
    <row r="25">
      <c r="A25" s="4" t="inlineStr">
        <is>
          <t>Notes payable</t>
        </is>
      </c>
      <c r="B25" s="5" t="n">
        <v>-26068000</v>
      </c>
      <c r="C25" s="5" t="n">
        <v>-54345000</v>
      </c>
      <c r="D25" s="5" t="n">
        <v>78386000</v>
      </c>
    </row>
    <row r="26">
      <c r="A26" s="4" t="inlineStr">
        <is>
          <t>Accrued expenses and other current liabilities</t>
        </is>
      </c>
      <c r="B26" s="5" t="n">
        <v>9727000</v>
      </c>
      <c r="C26" s="5" t="n">
        <v>16138000</v>
      </c>
      <c r="D26" s="5" t="n">
        <v>2942000</v>
      </c>
    </row>
    <row r="27">
      <c r="A27" s="4" t="inlineStr">
        <is>
          <t>Income tax payable</t>
        </is>
      </c>
      <c r="B27" s="5" t="n">
        <v>47451000</v>
      </c>
      <c r="C27" s="5" t="n">
        <v>16629000</v>
      </c>
      <c r="D27" s="5" t="n">
        <v>-605000</v>
      </c>
    </row>
    <row r="28">
      <c r="A28" s="4" t="inlineStr">
        <is>
          <t>Advances from customers</t>
        </is>
      </c>
      <c r="B28" s="5" t="n">
        <v>243695000</v>
      </c>
      <c r="C28" s="5" t="n">
        <v>3335000</v>
      </c>
      <c r="D28" s="5" t="n">
        <v>18063000</v>
      </c>
    </row>
    <row r="29">
      <c r="A29" s="4" t="inlineStr">
        <is>
          <t>Amounts due to related parties</t>
        </is>
      </c>
      <c r="B29" s="5" t="n">
        <v>25000</v>
      </c>
      <c r="C29" s="5" t="n">
        <v>-38000</v>
      </c>
      <c r="D29" s="5" t="n">
        <v>103000</v>
      </c>
    </row>
    <row r="30">
      <c r="A30" s="4" t="inlineStr">
        <is>
          <t>Deferred government subsidies</t>
        </is>
      </c>
      <c r="B30" s="5" t="n">
        <v>-562000</v>
      </c>
      <c r="C30" s="5" t="n">
        <v>-497000</v>
      </c>
      <c r="D30" s="5" t="n">
        <v>-171000</v>
      </c>
    </row>
    <row r="31">
      <c r="A31" s="4" t="inlineStr">
        <is>
          <t>Lease liability</t>
        </is>
      </c>
      <c r="B31" s="5" t="n">
        <v>-83000</v>
      </c>
      <c r="C31" s="5" t="n">
        <v>-86000</v>
      </c>
      <c r="D31" s="5" t="n">
        <v>164000</v>
      </c>
    </row>
    <row r="32">
      <c r="A32" s="4" t="inlineStr">
        <is>
          <t>Deferred taxes</t>
        </is>
      </c>
      <c r="B32" s="5" t="n">
        <v>12973000</v>
      </c>
      <c r="C32" s="5" t="n">
        <v>-1787000</v>
      </c>
      <c r="D32" s="5" t="n">
        <v>4696000</v>
      </c>
    </row>
    <row r="33">
      <c r="A33" s="4" t="inlineStr">
        <is>
          <t>Net cash provided by operating activities-continuing operations</t>
        </is>
      </c>
      <c r="B33" s="5" t="n">
        <v>638989000</v>
      </c>
      <c r="C33" s="5" t="n">
        <v>209753000</v>
      </c>
      <c r="D33" s="5" t="n">
        <v>179980000</v>
      </c>
    </row>
    <row r="34">
      <c r="A34" s="4" t="inlineStr">
        <is>
          <t>Net cash provided by(used in) operating activities-discontinued operations</t>
        </is>
      </c>
      <c r="C34" s="5" t="n">
        <v>-50000</v>
      </c>
      <c r="D34" s="5" t="n">
        <v>1010000</v>
      </c>
    </row>
    <row r="35">
      <c r="A35" s="4" t="inlineStr">
        <is>
          <t>Net cash provided by operating activities</t>
        </is>
      </c>
      <c r="B35" s="5" t="n">
        <v>638989000</v>
      </c>
      <c r="C35" s="5" t="n">
        <v>209703000</v>
      </c>
      <c r="D35" s="5" t="n">
        <v>180990000</v>
      </c>
    </row>
    <row r="36">
      <c r="A36" s="3" t="inlineStr">
        <is>
          <t>Investing activities:</t>
        </is>
      </c>
    </row>
    <row r="37">
      <c r="A37" s="4" t="inlineStr">
        <is>
          <t>Purchases of property, plant and equipment</t>
        </is>
      </c>
      <c r="B37" s="5" t="n">
        <v>-498505000</v>
      </c>
      <c r="C37" s="5" t="n">
        <v>-118292000</v>
      </c>
      <c r="D37" s="5" t="n">
        <v>-279044000</v>
      </c>
    </row>
    <row r="38">
      <c r="A38" s="4" t="inlineStr">
        <is>
          <t>Purchases of land use rights</t>
        </is>
      </c>
      <c r="B38" s="5" t="n">
        <v>-9755000</v>
      </c>
      <c r="D38" s="5" t="n">
        <v>-6593000</v>
      </c>
    </row>
    <row r="39">
      <c r="A39" s="4" t="inlineStr">
        <is>
          <t>Purchase of short-term investments</t>
        </is>
      </c>
      <c r="B39" s="5" t="n">
        <v>-501441000</v>
      </c>
    </row>
    <row r="40">
      <c r="A40" s="4" t="inlineStr">
        <is>
          <t>Redemption of short-term investments</t>
        </is>
      </c>
      <c r="B40" s="5" t="n">
        <v>227807000</v>
      </c>
      <c r="D40" s="5" t="n">
        <v>21726000</v>
      </c>
    </row>
    <row r="41">
      <c r="A41" s="4" t="inlineStr">
        <is>
          <t>Acquisition of Xinjiang Daqo Investment</t>
        </is>
      </c>
      <c r="D41" s="5" t="n">
        <v>627000</v>
      </c>
    </row>
    <row r="42">
      <c r="A42" s="4" t="inlineStr">
        <is>
          <t>Net cash used in investing activities-continuing operations</t>
        </is>
      </c>
      <c r="B42" s="5" t="n">
        <v>-781894000</v>
      </c>
      <c r="C42" s="5" t="n">
        <v>-118292000</v>
      </c>
      <c r="D42" s="5" t="n">
        <v>-263284000</v>
      </c>
    </row>
    <row r="43">
      <c r="A43" s="4" t="inlineStr">
        <is>
          <t>Net cash provided by (used in) investing activities-discontinued operations</t>
        </is>
      </c>
      <c r="C43" s="5" t="n">
        <v>-195000</v>
      </c>
      <c r="D43" s="5" t="n">
        <v>1457000</v>
      </c>
    </row>
    <row r="44">
      <c r="A44" s="4" t="inlineStr">
        <is>
          <t>Net cash used in investing activities</t>
        </is>
      </c>
      <c r="B44" s="5" t="n">
        <v>-781894000</v>
      </c>
      <c r="C44" s="5" t="n">
        <v>-118487000</v>
      </c>
      <c r="D44" s="5" t="n">
        <v>-261827000</v>
      </c>
    </row>
    <row r="45">
      <c r="A45" s="3" t="inlineStr">
        <is>
          <t>Financing activities:</t>
        </is>
      </c>
    </row>
    <row r="46">
      <c r="A46" s="4" t="inlineStr">
        <is>
          <t>Proceeds from related parties loans</t>
        </is>
      </c>
      <c r="B46" s="5" t="n">
        <v>13213000</v>
      </c>
      <c r="C46" s="5" t="n">
        <v>22869000</v>
      </c>
      <c r="D46" s="5" t="n">
        <v>20388000</v>
      </c>
    </row>
    <row r="47">
      <c r="A47" s="4" t="inlineStr">
        <is>
          <t>Repayment of related parties loans</t>
        </is>
      </c>
      <c r="B47" s="5" t="n">
        <v>-18133000</v>
      </c>
      <c r="C47" s="5" t="n">
        <v>-47538000</v>
      </c>
      <c r="D47" s="5" t="n">
        <v>-20388000</v>
      </c>
    </row>
    <row r="48">
      <c r="A48" s="4" t="inlineStr">
        <is>
          <t>Proceeds from bank borrowings</t>
        </is>
      </c>
      <c r="B48" s="5" t="n">
        <v>48822000</v>
      </c>
      <c r="C48" s="5" t="n">
        <v>98573000</v>
      </c>
      <c r="D48" s="5" t="n">
        <v>178227000</v>
      </c>
    </row>
    <row r="49">
      <c r="A49" s="4" t="inlineStr">
        <is>
          <t>Repayment of bank borrowings</t>
        </is>
      </c>
      <c r="B49" s="5" t="n">
        <v>-244776000</v>
      </c>
      <c r="C49" s="5" t="n">
        <v>-198043000</v>
      </c>
      <c r="D49" s="5" t="n">
        <v>-74554000</v>
      </c>
    </row>
    <row r="50">
      <c r="A50" s="4" t="inlineStr">
        <is>
          <t>Proceeds from options exercised</t>
        </is>
      </c>
      <c r="B50" s="5" t="n">
        <v>2139000</v>
      </c>
      <c r="C50" s="5" t="n">
        <v>580000</v>
      </c>
      <c r="D50" s="5" t="n">
        <v>791000</v>
      </c>
    </row>
    <row r="51">
      <c r="A51" s="4" t="inlineStr">
        <is>
          <t>Proceeds from sales of equity interest in the Group's subsidiary</t>
        </is>
      </c>
      <c r="C51" s="5" t="n">
        <v>28088000</v>
      </c>
      <c r="D51" s="5" t="n">
        <v>515000</v>
      </c>
    </row>
    <row r="52">
      <c r="A52" s="4" t="inlineStr">
        <is>
          <t>Proceeds from subsidiary's public offering of ordinary shares, net of issuance cost paid of $59 million</t>
        </is>
      </c>
      <c r="B52" s="5" t="n">
        <v>934960000</v>
      </c>
    </row>
    <row r="53">
      <c r="A53" s="4" t="inlineStr">
        <is>
          <t>Net cash provided by (used in) financing activities-continuing operations</t>
        </is>
      </c>
      <c r="B53" s="5" t="n">
        <v>736225000</v>
      </c>
      <c r="C53" s="5" t="n">
        <v>-95471000</v>
      </c>
      <c r="D53" s="5" t="n">
        <v>104979000</v>
      </c>
    </row>
    <row r="54">
      <c r="A54" s="4" t="inlineStr">
        <is>
          <t>Net cash used in financing activities-discontinued operations</t>
        </is>
      </c>
      <c r="D54" s="5" t="n">
        <v>-2651000</v>
      </c>
    </row>
    <row r="55">
      <c r="A55" s="4" t="inlineStr">
        <is>
          <t>Net cash provided by (used in) financing activities</t>
        </is>
      </c>
      <c r="B55" s="5" t="n">
        <v>736225000</v>
      </c>
      <c r="C55" s="5" t="n">
        <v>-95471000</v>
      </c>
      <c r="D55" s="5" t="n">
        <v>102328000</v>
      </c>
    </row>
    <row r="56">
      <c r="A56" s="4" t="inlineStr">
        <is>
          <t>Effect of exchange rate changes on cash, cash equivalents and restricted cash</t>
        </is>
      </c>
      <c r="B56" s="5" t="n">
        <v>12242000</v>
      </c>
      <c r="C56" s="5" t="n">
        <v>7365000</v>
      </c>
      <c r="D56" s="5" t="n">
        <v>-1317000</v>
      </c>
    </row>
    <row r="57">
      <c r="A57" s="4" t="inlineStr">
        <is>
          <t>Net increase in cash, cash equivalents and restricted cash</t>
        </is>
      </c>
      <c r="B57" s="5" t="n">
        <v>605562000</v>
      </c>
      <c r="C57" s="5" t="n">
        <v>3110000</v>
      </c>
      <c r="D57" s="5" t="n">
        <v>20174000</v>
      </c>
    </row>
    <row r="58">
      <c r="A58" s="4" t="inlineStr">
        <is>
          <t>Cash, cash equivalents and restricted cash at the beginning of the year (includes $1,091,190, $845,199 and nil of cash, cash equivalents and restricted cash in current assets associated with discontinued operations on December 31, 2019, 2020 and 2021)</t>
        </is>
      </c>
      <c r="B58" s="5" t="n">
        <v>118404000</v>
      </c>
      <c r="C58" s="5" t="n">
        <v>115294000</v>
      </c>
      <c r="D58" s="5" t="n">
        <v>95120000</v>
      </c>
    </row>
    <row r="59">
      <c r="A59" s="4" t="inlineStr">
        <is>
          <t>Cash, cash equivalents and restricted cash at the end of the year (includes $845,199, nil and nil of cash, cash equivalents and restricted cash in current assets associated with discontinued operations on December 31, 2019, 2020 and 2021)</t>
        </is>
      </c>
      <c r="B59" s="5" t="n">
        <v>723966000</v>
      </c>
      <c r="C59" s="5" t="n">
        <v>118404000</v>
      </c>
      <c r="D59" s="5" t="n">
        <v>115294000</v>
      </c>
    </row>
    <row r="60">
      <c r="A60" s="4" t="inlineStr">
        <is>
          <t>Cash and cash equivalents</t>
        </is>
      </c>
      <c r="B60" s="5" t="n">
        <v>723775000</v>
      </c>
      <c r="C60" s="5" t="n">
        <v>76596000</v>
      </c>
      <c r="D60" s="5" t="n">
        <v>52685000</v>
      </c>
    </row>
    <row r="61">
      <c r="A61" s="4" t="inlineStr">
        <is>
          <t>Restricted cash</t>
        </is>
      </c>
      <c r="B61" s="5" t="n">
        <v>191000</v>
      </c>
      <c r="C61" s="5" t="n">
        <v>41808000</v>
      </c>
      <c r="D61" s="5" t="n">
        <v>62609000</v>
      </c>
    </row>
    <row r="62">
      <c r="A62" s="4" t="inlineStr">
        <is>
          <t>Total cash, cash equivalents, and restricted cash shown in the statements of cash flows</t>
        </is>
      </c>
      <c r="B62" s="5" t="n">
        <v>723966000</v>
      </c>
      <c r="C62" s="5" t="n">
        <v>118404000</v>
      </c>
      <c r="D62" s="5" t="n">
        <v>115294000</v>
      </c>
    </row>
    <row r="63">
      <c r="A63" s="3" t="inlineStr">
        <is>
          <t>Supplemental disclosure of cash flow information:</t>
        </is>
      </c>
    </row>
    <row r="64">
      <c r="A64" s="4" t="inlineStr">
        <is>
          <t>Interest paid, net of capitalized interest</t>
        </is>
      </c>
      <c r="B64" s="5" t="n">
        <v>21158000</v>
      </c>
      <c r="C64" s="5" t="n">
        <v>24696000</v>
      </c>
      <c r="D64" s="5" t="n">
        <v>10215000</v>
      </c>
    </row>
    <row r="65">
      <c r="A65" s="4" t="inlineStr">
        <is>
          <t>Income taxes paid</t>
        </is>
      </c>
      <c r="B65" s="5" t="n">
        <v>108099000</v>
      </c>
      <c r="C65" s="5" t="n">
        <v>12808000</v>
      </c>
      <c r="D65" s="5" t="n">
        <v>5546000</v>
      </c>
    </row>
    <row r="66">
      <c r="A66" s="3" t="inlineStr">
        <is>
          <t>Supplemental schedule of non-cash investing activities:</t>
        </is>
      </c>
    </row>
    <row r="67">
      <c r="A67" s="4" t="inlineStr">
        <is>
          <t>Purchases of property, plant and equipment included in payables</t>
        </is>
      </c>
      <c r="B67" s="5" t="n">
        <v>142937000</v>
      </c>
      <c r="C67" s="5" t="n">
        <v>73148000</v>
      </c>
      <c r="D67" s="5" t="n">
        <v>135702000</v>
      </c>
    </row>
    <row r="68">
      <c r="A68" s="4" t="inlineStr">
        <is>
          <t>Purchase of property, plant and equipment included in amounts due to related parties - short-term portion</t>
        </is>
      </c>
      <c r="B68" s="6" t="n">
        <v>5979000</v>
      </c>
      <c r="C68" s="6" t="n">
        <v>198000</v>
      </c>
      <c r="D68" s="6" t="n">
        <v>26539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CASH FLOWS (Parenthetical)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CONSOLIDATED STATEMENTS OF CHANGES IN SHAREHOLDERS' EQUITY</t>
        </is>
      </c>
    </row>
    <row r="4">
      <c r="A4" s="4" t="inlineStr">
        <is>
          <t>Net of issuance cost paid</t>
        </is>
      </c>
      <c r="B4" s="6" t="n">
        <v>59000</v>
      </c>
    </row>
    <row r="5">
      <c r="A5" s="4" t="inlineStr">
        <is>
          <t>Cash, Cash Equivalents, Restricted Cash and Restricted Cash Equivalents, Disposal Group, Including Discontinued Operations</t>
        </is>
      </c>
      <c r="B5" s="6" t="n">
        <v>0</v>
      </c>
      <c r="C5" s="6" t="n">
        <v>0</v>
      </c>
      <c r="D5" s="6" t="n">
        <v>845199</v>
      </c>
      <c r="E5" s="6" t="n">
        <v>109119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11:32:48Z</dcterms:created>
  <dcterms:modified xmlns:dcterms="http://purl.org/dc/terms/" xmlns:xsi="http://www.w3.org/2001/XMLSchema-instance" xsi:type="dcterms:W3CDTF">2022-03-30T11:32:48Z</dcterms:modified>
</cp:coreProperties>
</file>